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s" sheetId="9" state="visible" r:id="rId9"/>
    <sheet xmlns:r="http://schemas.openxmlformats.org/officeDocument/2006/relationships" name="Accounts receivable, net" sheetId="10" state="visible" r:id="rId10"/>
    <sheet xmlns:r="http://schemas.openxmlformats.org/officeDocument/2006/relationships" name="Goodwill and intangible assets" sheetId="11" state="visible" r:id="rId11"/>
    <sheet xmlns:r="http://schemas.openxmlformats.org/officeDocument/2006/relationships" name="Integration and reorganization " sheetId="12" state="visible" r:id="rId12"/>
    <sheet xmlns:r="http://schemas.openxmlformats.org/officeDocument/2006/relationships" name="Debt" sheetId="13" state="visible" r:id="rId13"/>
    <sheet xmlns:r="http://schemas.openxmlformats.org/officeDocument/2006/relationships" name="Pensions and other postretireme" sheetId="14" state="visible" r:id="rId14"/>
    <sheet xmlns:r="http://schemas.openxmlformats.org/officeDocument/2006/relationships" name="Fair value measurement" sheetId="15" state="visible" r:id="rId15"/>
    <sheet xmlns:r="http://schemas.openxmlformats.org/officeDocument/2006/relationships" name="Income taxes" sheetId="16" state="visible" r:id="rId16"/>
    <sheet xmlns:r="http://schemas.openxmlformats.org/officeDocument/2006/relationships" name="Supplemental equity and other i" sheetId="17" state="visible" r:id="rId17"/>
    <sheet xmlns:r="http://schemas.openxmlformats.org/officeDocument/2006/relationships" name="Commitments, contingencies and " sheetId="18" state="visible" r:id="rId18"/>
    <sheet xmlns:r="http://schemas.openxmlformats.org/officeDocument/2006/relationships" name="Segment reporting" sheetId="19" state="visible" r:id="rId19"/>
    <sheet xmlns:r="http://schemas.openxmlformats.org/officeDocument/2006/relationships" name="Other supplemental information" sheetId="20" state="visible" r:id="rId20"/>
    <sheet xmlns:r="http://schemas.openxmlformats.org/officeDocument/2006/relationships" name="Subsequent events" sheetId="21" state="visible" r:id="rId21"/>
    <sheet xmlns:r="http://schemas.openxmlformats.org/officeDocument/2006/relationships" name="Description of business and b_2" sheetId="22" state="visible" r:id="rId22"/>
    <sheet xmlns:r="http://schemas.openxmlformats.org/officeDocument/2006/relationships" name="Revenues (Tables)" sheetId="23" state="visible" r:id="rId23"/>
    <sheet xmlns:r="http://schemas.openxmlformats.org/officeDocument/2006/relationships" name="Accounts receivable, net (Table" sheetId="24" state="visible" r:id="rId24"/>
    <sheet xmlns:r="http://schemas.openxmlformats.org/officeDocument/2006/relationships" name="Goodwill and intangible assets " sheetId="25" state="visible" r:id="rId25"/>
    <sheet xmlns:r="http://schemas.openxmlformats.org/officeDocument/2006/relationships" name="Integration and reorganizatio_2" sheetId="26" state="visible" r:id="rId26"/>
    <sheet xmlns:r="http://schemas.openxmlformats.org/officeDocument/2006/relationships" name="Debt (Tables)" sheetId="27" state="visible" r:id="rId27"/>
    <sheet xmlns:r="http://schemas.openxmlformats.org/officeDocument/2006/relationships" name="Pensions and other postretire_2" sheetId="28" state="visible" r:id="rId28"/>
    <sheet xmlns:r="http://schemas.openxmlformats.org/officeDocument/2006/relationships" name="Income taxes (Tables)" sheetId="29" state="visible" r:id="rId29"/>
    <sheet xmlns:r="http://schemas.openxmlformats.org/officeDocument/2006/relationships" name="Supplemental equity and other_2" sheetId="30" state="visible" r:id="rId30"/>
    <sheet xmlns:r="http://schemas.openxmlformats.org/officeDocument/2006/relationships" name="Segment reporting (Tables)" sheetId="31" state="visible" r:id="rId31"/>
    <sheet xmlns:r="http://schemas.openxmlformats.org/officeDocument/2006/relationships" name="Other supplemental information " sheetId="32" state="visible" r:id="rId32"/>
    <sheet xmlns:r="http://schemas.openxmlformats.org/officeDocument/2006/relationships" name="Description of business and b_3" sheetId="33" state="visible" r:id="rId33"/>
    <sheet xmlns:r="http://schemas.openxmlformats.org/officeDocument/2006/relationships" name="Revenues - Schedule of Disaggre" sheetId="34" state="visible" r:id="rId34"/>
    <sheet xmlns:r="http://schemas.openxmlformats.org/officeDocument/2006/relationships" name="Revenues - Narrative (Details)" sheetId="35" state="visible" r:id="rId35"/>
    <sheet xmlns:r="http://schemas.openxmlformats.org/officeDocument/2006/relationships" name="Revenues - Schedule of Deferred" sheetId="36" state="visible" r:id="rId36"/>
    <sheet xmlns:r="http://schemas.openxmlformats.org/officeDocument/2006/relationships" name="Accounts receivable, net - Sche" sheetId="37" state="visible" r:id="rId37"/>
    <sheet xmlns:r="http://schemas.openxmlformats.org/officeDocument/2006/relationships" name="Accounts receivable, net - Narr"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Integration and reorganizatio_3" sheetId="41" state="visible" r:id="rId41"/>
    <sheet xmlns:r="http://schemas.openxmlformats.org/officeDocument/2006/relationships" name="Integration and reorganizatio_4" sheetId="42" state="visible" r:id="rId42"/>
    <sheet xmlns:r="http://schemas.openxmlformats.org/officeDocument/2006/relationships" name="Integration and reorganizatio_5" sheetId="43" state="visible" r:id="rId43"/>
    <sheet xmlns:r="http://schemas.openxmlformats.org/officeDocument/2006/relationships" name="Integration and reorganizatio_6" sheetId="44" state="visible" r:id="rId44"/>
    <sheet xmlns:r="http://schemas.openxmlformats.org/officeDocument/2006/relationships" name="Debt - Schedule of Debt (Detail" sheetId="45" state="visible" r:id="rId45"/>
    <sheet xmlns:r="http://schemas.openxmlformats.org/officeDocument/2006/relationships" name="Debt - Senior Secured Term Loan" sheetId="46" state="visible" r:id="rId46"/>
    <sheet xmlns:r="http://schemas.openxmlformats.org/officeDocument/2006/relationships" name="Debt - Senior Secured Notes due" sheetId="47" state="visible" r:id="rId47"/>
    <sheet xmlns:r="http://schemas.openxmlformats.org/officeDocument/2006/relationships" name="Debt - Senior Secured Convertib" sheetId="48" state="visible" r:id="rId48"/>
    <sheet xmlns:r="http://schemas.openxmlformats.org/officeDocument/2006/relationships" name="Debt - Senior Convertible Notes" sheetId="49" state="visible" r:id="rId49"/>
    <sheet xmlns:r="http://schemas.openxmlformats.org/officeDocument/2006/relationships" name="Pensions and other postretire_3" sheetId="50" state="visible" r:id="rId50"/>
    <sheet xmlns:r="http://schemas.openxmlformats.org/officeDocument/2006/relationships" name="Pensions and other postretire_4" sheetId="51" state="visible" r:id="rId51"/>
    <sheet xmlns:r="http://schemas.openxmlformats.org/officeDocument/2006/relationships" name="Income taxes - Schedule of Pre-" sheetId="52" state="visible" r:id="rId52"/>
    <sheet xmlns:r="http://schemas.openxmlformats.org/officeDocument/2006/relationships" name="Income taxes - Narrative (Detai" sheetId="53" state="visible" r:id="rId53"/>
    <sheet xmlns:r="http://schemas.openxmlformats.org/officeDocument/2006/relationships" name="Supplemental equity and other_3" sheetId="54" state="visible" r:id="rId54"/>
    <sheet xmlns:r="http://schemas.openxmlformats.org/officeDocument/2006/relationships" name="Supplemental equity and other_4" sheetId="55" state="visible" r:id="rId55"/>
    <sheet xmlns:r="http://schemas.openxmlformats.org/officeDocument/2006/relationships" name="Supplemental equity and other_5" sheetId="56" state="visible" r:id="rId56"/>
    <sheet xmlns:r="http://schemas.openxmlformats.org/officeDocument/2006/relationships" name="Supplemental equity and other_6" sheetId="57" state="visible" r:id="rId57"/>
    <sheet xmlns:r="http://schemas.openxmlformats.org/officeDocument/2006/relationships" name="Commitments, contingencies an_2" sheetId="58" state="visible" r:id="rId58"/>
    <sheet xmlns:r="http://schemas.openxmlformats.org/officeDocument/2006/relationships" name="Segment reporting (Details)" sheetId="59" state="visible" r:id="rId59"/>
    <sheet xmlns:r="http://schemas.openxmlformats.org/officeDocument/2006/relationships" name="Other supplemental informatio_2" sheetId="60" state="visible" r:id="rId60"/>
    <sheet xmlns:r="http://schemas.openxmlformats.org/officeDocument/2006/relationships" name="Other supplemental informatio_3" sheetId="61" state="visible" r:id="rId61"/>
    <sheet xmlns:r="http://schemas.openxmlformats.org/officeDocument/2006/relationships" name="Other supplemental informatio_4"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97</t>
        </is>
      </c>
      <c r="C8" s="4" t="inlineStr">
        <is>
          <t xml:space="preserve"> </t>
        </is>
      </c>
    </row>
    <row r="9">
      <c r="A9" s="4" t="inlineStr">
        <is>
          <t>Entity Registrant Name</t>
        </is>
      </c>
      <c r="B9" s="4" t="inlineStr">
        <is>
          <t>GANNETT C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910250</t>
        </is>
      </c>
      <c r="C11" s="4" t="inlineStr">
        <is>
          <t xml:space="preserve"> </t>
        </is>
      </c>
    </row>
    <row r="12">
      <c r="A12" s="4" t="inlineStr">
        <is>
          <t>Entity Address, Address Line One</t>
        </is>
      </c>
      <c r="B12" s="4" t="inlineStr">
        <is>
          <t>175 Sully's Trail</t>
        </is>
      </c>
      <c r="C12" s="4" t="inlineStr">
        <is>
          <t xml:space="preserve"> </t>
        </is>
      </c>
    </row>
    <row r="13">
      <c r="A13" s="4" t="inlineStr">
        <is>
          <t>Entity Address, Address Line Two</t>
        </is>
      </c>
      <c r="B13" s="4" t="inlineStr">
        <is>
          <t>Suite 203</t>
        </is>
      </c>
      <c r="C13" s="4" t="inlineStr">
        <is>
          <t xml:space="preserve"> </t>
        </is>
      </c>
    </row>
    <row r="14">
      <c r="A14" s="4" t="inlineStr">
        <is>
          <t>Entity Address, City or Town</t>
        </is>
      </c>
      <c r="B14" s="4" t="inlineStr">
        <is>
          <t>Pittsford,</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4534-4560</t>
        </is>
      </c>
      <c r="C16" s="4" t="inlineStr">
        <is>
          <t xml:space="preserve"> </t>
        </is>
      </c>
    </row>
    <row r="17">
      <c r="A17" s="4" t="inlineStr">
        <is>
          <t>City Area Code</t>
        </is>
      </c>
      <c r="B17" s="4" t="inlineStr">
        <is>
          <t>585</t>
        </is>
      </c>
      <c r="C17" s="4" t="inlineStr">
        <is>
          <t xml:space="preserve"> </t>
        </is>
      </c>
    </row>
    <row r="18">
      <c r="A18" s="4" t="inlineStr">
        <is>
          <t>Local Phone Number</t>
        </is>
      </c>
      <c r="B18" s="4" t="inlineStr">
        <is>
          <t>598-003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GC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7410604</v>
      </c>
    </row>
    <row r="29">
      <c r="A29" s="4" t="inlineStr">
        <is>
          <t>Entity Central Index Key</t>
        </is>
      </c>
      <c r="B29" s="4" t="inlineStr">
        <is>
          <t>000157968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4</t>
        </is>
      </c>
    </row>
    <row r="3">
      <c r="A3" s="3" t="inlineStr">
        <is>
          <t>Receivables [Abstract]</t>
        </is>
      </c>
      <c r="B3" s="4" t="inlineStr">
        <is>
          <t xml:space="preserve"> </t>
        </is>
      </c>
    </row>
    <row r="4">
      <c r="A4" s="4" t="inlineStr">
        <is>
          <t>Accounts receivable, net</t>
        </is>
      </c>
      <c r="B4" s="4" t="inlineStr">
        <is>
          <t xml:space="preserve">NOTE 3 — Accounts receivable, net Receivables are presented net of allowances, which reflect the Company's expected credit losses based on historical experience as well as current and expected economic conditions. The following table presents changes in the allowance for doubtful accounts: Nine months ended September 30, In thousands 2024 2023 Beginning balance $ 16,338 $ 16,697 Current period provision 3,092 7,073 Write-offs charged against the allowance (6,639) (14,075) Recoveries of amounts previously written-off 2,190 3,429 Other 189 19 Ending balance $ 15,170 $ 13,1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NOTE 4 — Goodwill and intangible assets Goodwill and intangible assets consisted of the following: September 30, 2024 December 31, 2023 In thousands Gross carrying amount Accumulated Net carrying Gross carrying amount Accumulated Net carrying Finite-lived intangible assets: Advertiser relationships $ 446,801 $ 269,058 $ 177,743 $ 446,609 $ 236,168 $ 210,441 Other customer relationships 89,204 57,016 32,188 101,819 56,601 45,218 Subscriber relationships 250,840 176,736 74,104 251,099 155,528 95,571 Other intangible assets 66,870 65,403 1,467 68,780 62,536 6,244 Sub-total $ 853,715 $ 568,213 $ 285,502 $ 868,307 $ 510,833 $ 357,474 Indefinite-lived intangible assets: Mastheads 167,550 166,876 Total intangible assets $ 453,052 $ 524,350 Goodwill $ 531,112 $ 533,876 The Company performs its annual goodwill and indefinite-lived intangible impairment assessments as of November 30 each year. In addition to the annual impairment test, the Company is required to regularly assess whether a triggering event has occurred under both ASC 350 "Intangibles - Goodwill and Other" ("ASC 350"), and ASC 360 "Property, Plant and Equipment" ("ASC 360"), which would require interim impairment testing. As of September 30, 2024, the Company performed a review of potential impairment indicators under both ASC 350 and ASC 360, and it was determined that no indicators of impairment were pres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gration and reorganization costs, and asset impairments</t>
        </is>
      </c>
      <c r="B1" s="2" t="inlineStr">
        <is>
          <t>9 Months Ended</t>
        </is>
      </c>
    </row>
    <row r="2">
      <c r="B2" s="2" t="inlineStr">
        <is>
          <t>Sep. 30, 2024</t>
        </is>
      </c>
    </row>
    <row r="3">
      <c r="A3" s="3" t="inlineStr">
        <is>
          <t>Restructuring and Related Activities [Abstract]</t>
        </is>
      </c>
      <c r="B3" s="4" t="inlineStr">
        <is>
          <t xml:space="preserve"> </t>
        </is>
      </c>
    </row>
    <row r="4">
      <c r="A4" s="4" t="inlineStr">
        <is>
          <t>Integration and reorganization costs, and asset impairments</t>
        </is>
      </c>
      <c r="B4" s="4" t="inlineStr">
        <is>
          <t>NOTE 5 — Integration and reorganization costs, and asset impairments Integration and reorganization costs Integration and reorganization costs include severance costs as well as other reorganization costs associated with individual restructuring programs, designed primarily to right-size the Company's employee base, consolidate facilities and improve operations. These initiatives impact all the Company's operations and can be influenced by the terms of union contracts. Costs related to these programs, which primarily include severance and other reorganization-related expenses, are accrued when probable and reasonably estimable or at the time of program announcement. Severance-related expenses The Company recorded severance-related expenses by segment as follows: Three months ended September 30, Nine months ended September 30, In thousands 2024 2023 2024 2023 Domestic Gannett Media $ 3,064 $ 380 $ 11,257 $ 7,224 Newsquest 84 115 496 1,091 Digital Marketing Solutions 1,026 630 1,135 602 Corporate and other 243 338 1,212 5,350 Total $ 4,417 $ 1,463 $ 14,100 $ 14,267 A roll-forward of the accrued severance and related expenses included in Accounts payable and accrued liabilities on the condensed consolidated balance sheets for the nine months ended September 30, 2024 is as follows: In thousands Severance and Beginning balance $ 6,928 Restructuring provision included in integration and reorganization costs 14,100 Cash payments (11,953) Ending balance $ 9,075 Other reorganization-related expenses Other reorganization-related costs represent individual restructuring programs, designed primarily to right-size the Company's employee base, consolidate facilities and improve operations. The Company recorded Other reorganization-related costs as follows: Three months ended September 30, Nine months ended September 30, In thousands 2024 2023 2024 2023 Domestic Gannett Media (a) $ 10,298 $ (4,029) $ 31,687 $ (4,890) Newsquest — (5) — (5) Digital Marketing Solutions 4 — 807 — Corporate and other 2,588 1,616 8,369 9,087 Total $ 12,890 $ (2,418) $ 40,863 $ 4,192 (a) The three and nine months ended September 30, 2024, included $10.0 million and $19.9 million, respectively, related to withdrawal liabilities which were expensed as a result of ceasing contributions to multiemployer pension plans. In addition, the nine months ended September 30, 2024 included $9.7 million expensed as of the cease-use date related to certain licensed content. The three and nine months ended September 30, 2023, included the reversal of a withdrawal liability related to a multiemployer pension plan of $4.3 million and $6.4 million, respectively, based on the settlement of the withdrawal liability. Asset impairments Corporate office relocation On March 1, 2024, we exited and ceased use of our leased facility in McLean, Virginia and moved our corporate headquarters to our existing office space in New York. We will continue to seek subleases for the leased facility in McLean. As a result of the headquarters relocation, we recorded an impairment charge of approximately $46.0 million during the nine months ended September 30, 2024 related to the McLean operating lease right-of-use asset and the associated leasehold improvements. The fair value was measured using a discounted cash flow model based on market rents projected over the remaining lease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6 — Debt The Company's debt as of September 30, 2024 and December 31, 2023 consisted of the financing arrangements described below. On October 15, 2024, the Company entered into the Refinancing Transactions (as defined below), which refinanced certain portions of the debt described in this Note 6 — Debt. Refer to Note 14 — Subsequent events below for further information on the Refinancing Transactions. September 30, 2024 December 31, 2023 In millions Principal balance Unamortized original issue discount Unamortized deferred financing costs Carrying value Principal balance Unamortized original issue discount Unamortized deferred financing costs Carrying value Senior Secured Term Loan $ 297.6 $ (3.3) $ (0.7) $ 293.6 $ 350.4 $ (5.2) $ (1.1) $ 344.1 2026 Senior Notes 278.5 (4.1) (3.2) 271.2 291.6 (5.8) (4.6) 281.2 2027 Notes 485.3 (56.8) (1.2) 427.3 485.3 (67.8) (1.5) 416.0 2024 Notes — — — — 3.3 — — 3.3 Total debt $ 1,061.4 $ (64.2) $ (5.1) $ 992.1 $ 1,130.6 $ (78.8) $ (7.2) $ 1,044.6 Less: Current portion of long-term debt $ (60.5) $ — $ — $ (60.5) $ (63.8) $ — $ — $ (63.8) Non-current portion of long-term debt $ 1,000.9 $ (64.2) $ (5.1) $ 931.6 $ 1,066.8 $ (78.8) $ (7.2) $ 980.8 Senior Secured Term Loan On October 15, 2021, Gannett Holdings LLC ("Gannett Holdings"), a wholly-owned subsidiary of the Company, entered into the five-year senior secured term loan facility in an original aggregate principal amount of $516.0 million (the "Senior Secured Term Loan") with Citibank N.A., as collateral agent and administrative agent for the lenders. On January 31, 2022, Gannett Holdings entered into an amendment (the "Term Loan Amendment") to the Senior Secured Term Loan to provide for new incremental senior secured term loans (the "Incremental Term Loans") in an aggregate principal amount of $50 million. The Incremental Term Loans have substantially identical terms as the Senior Secured Term Loan and are treated as a single tranche with the Senior Secured Term Loan. The Term Loan Amendment also amended the Senior Secured Term Loan to transition the interest rate base from the London Inter-bank Offered Rate ("LIBOR") to the Adjusted Term Secured Overnight Financing Rate ("Adjusted Term SOFR"). During 2022, Gannett Holdings entered into two separate amendments to the Senior Secured Term Loan to provide for incremental senior secured term loans totaling an aggregate principal amount of $30.0 million (collectively, the "Exchanged Term Loans"). The Exchanged Term Loans have substantially identical terms as the Senior Secured Term Loan and Incremental Term Loans and are treated as a single tranche with the Senior Secured Term Loan and the Incremental Term Loans. The Senior Secured Term Loan bears interest at a per annum rate equal to the Adjusted Term SOFR (which shall not be less than 0.50% per annum) plus a margin equal to 5.00% or an alternate base rate (which shall not be less than 1.50% per annum) plus a margin equal to 4.00%. Loans under the Senior Secured Term Loan may be prepaid, at the option of Gannett Holdings, at any time without premium. In addition, we are required to repay the Senior Secured Term Loan from time to time with (i) the proceeds of non-ordinary course asset sales and casualty and condemnation events, (ii) the proceeds of indebtedness not permitted under the Senior Secured Term Loan, and (iii) the aggregate amount of cash and cash equivalents on hand at the Company and its restricted subsidiaries in excess of $100 million at the end of each fiscal year of the Company. Subsequent to the amendment effective as of April 8, 2022, the Senior Secured Term Loan is amortized at $15.1 million per quarter (or, if the ratio of debt secured on an equal basis with the Senior Secured Term Loan less unrestricted cash of the Company and its restricted subsidiaries to Consolidated EBITDA (as such terms are defined in the Senior Secured Term Loan ) (such ratio, the "First Lien Net Leverage Ratio"), for the most recently ended period of four consecutive fiscal quarters is equal to or less than 1.20 to 1.00, $7.6 million per quarter). All obligations under the Senior Secured Term Loan are secured by all or substantially all of the assets of the Company and the wholly-owned domestic subsidiaries of the Company (the "Senior Secured Term Loan Guarantors"). The obligations of Gannett Holdings under the Senior Secured Term Loan are guaranteed on a senior secured basis by the Company and the Senior Secured Term Loan Guarantors. The Senior Secured Term Loan contains usual and customary covenants for credit facilities of this type, including a requirement to have minimum unrestricted cash of $30 million as of the last day of each fiscal quarter, and restricts, among other things, our ability to incur debt, grant liens, sell assets, make investments and pay dividends, in each case with customary exceptions, including an exception that permits dividends and repurchases of outstanding junior debt or equity in (i) an amount of up to $25 million per fiscal quarter if the First Lien Net Leverage Ratio for such fiscal quarter is equal to or less than 2.00 to 1.00, (ii) an amount of up to $50 million per fiscal quarter if the First Lien Net Leverage Ratio for such fiscal quarter is equal to or less than 1.50 to 1.00, and (iii) an unlimited amount if First Lien Net Leverage Ratio for such fiscal quarter is equal to or less than 1.00 to 1.00. As of September 30, 2024, the Company was in compliance with all of the covenants and obligations under the Senior Secured Term Loan. As of September 30, 2024 and December 31, 2023, the Senior Secured Term Loan was recorded at carrying value, which approximated fair value, in the condensed consolidated balance sheets and was classified as Level 2. During the nine months ended September 30, 2024, the Company received a waiver from certain lenders of the Senior Secured Term Loan that reduced the scheduled quarterly amortization payments payable to those lenders by approximately $12.0 million for the nine months ended September 30, 2024 (the "2024 Waiver"), and which was the amount used by the Company to repurchase a portion of its 2026 Senior Notes (defined below). For the three and nine months ended September 30, 2024, the Company made payments of $28.5 million and $52.8 million, respectively, on our Senior Secured Term Loan (net of the 2024 Waiver for the nine months ended September 30, 2024), including quarterly amortization payments, which were classified as financing activities in the condensed consolidated statements of cash flows. For the three and nine months ended September 30, 2024, the Company recognized interest expense of $8.6 million and $26.9 million, respectively, and paid cash interest of $8.8 million and $27.1 million, respectively. For the three and nine months ended September 30, 2023, the Company recognized interest expense of $9.9 million and $30.6 million, respectively, and paid cash interest of $9.8 million and $30.6 million, respectively. For the three and nine months ended September 30, 2024, the Company recognized amortization of original issue discount of $0.6 million and $1.7 million, respectively, and amortization of deferred financing costs of $0.2 million and $0.4 million, respectively. For the three and nine months ended September 30, 2023, the Company recognized amortization of original issue discount of $0.7 million and $2.2 million, respectively, and amortization of deferred financing costs of $0.2 million and $0.5 million, respectively. Additionally, the Company recognized losses on the early extinguishment of debt of $0.2 million and $0.3 million for the three and nine months ended September 30, 2024, respectively, and $0.6 million and $1.0 million for the three and nine months ended September 30, 2023, respectively, related to the write-off of original issue discount and deferred financing costs as a result of prepayments on the Senior Secured Term Loan. As of September 30, 2024, the effective interest rate for the Senior Secured Term Loan was 11.2%. Senior Secured Notes due 2026 On October 15, 2021, Gannett Holdings completed a private offering of $400 million aggregate principal amount of 6.00% first lien notes due November 1, 2026 (the "2026 Senior Notes"). The 2026 Senior Notes were issued pursuant to an indenture, dated October 15, 2021 (the "2026 Senior Notes Indenture") among Gannett Holdings, the Company, the guarantors from time to time party thereto (the "2026 Senior Notes Guarantors"), U.S. Bank National Association, as trustee, and U.S. Bank National Association, as collateral agent, registrar, paying agent and authenticating agent. During 2022, the Company exchanged an aggregate principal amount equal to $30.0 million of the 2026 Senior Notes for $30.0 million of the Exchanged Term Loans. Interest on the 2026 Senior Notes is payable semi-annually in arrears, beginning on May 1, 2022. The 2026 Senior Notes mature on November 1, 2026, unless redeemed or repurchased earlier pursuant to the 2026 Senior Notes Indenture. The 2026 Senior Notes may be redeemed at the option of Gannett Holdings, in whole or in part, at any time and from time to time after November 1, 2023, at the redemption prices set forth in the 2026 Senior Notes Indenture. If certain changes of control with respect to Gannett Holdings or the Company occur, Gannett Holdings must offer to purchase the 2026 Senior Notes at a purchase price in cash equal to 101% of the principal amount thereof on the date of purchase, plus accrued and unpaid interest to, but excluding, the date of purchase. The 2026 Senior Notes are unconditionally guaranteed, jointly and severally, on a senior secured basis by the 2026 Senior Notes Guarantors. The 2026 Senior Notes and such guarantees are secured on a first-priority basis by the collateral, consisting of substantially all of the assets of Gannett Holdings and the 2026 Senior Notes Guarantors, subject to certain intercreditor arrangements. The 2026 Senior Notes Indenture limits the Company and its restricted subsidiaries' ability to, among other things, make investments, loans, advances, guarantees and acquisitions; incur or guarantee additional debt and issue certain disqualified equity interests and preferred stock; make certain restricted payments, including a limit on dividends on equity securities or payments to redeem, repurchase or retire equity securities or other indebtedness; dispose of assets; create liens on assets to secure debt; engage in transactions with affiliates; enter into certain restrictive agreements; and consolidate, merge, sell or otherwise dispose of all or substantially all of their or the 2026 Senior Notes Guarantor's assets. These covenants are subject to a number of limitations and exceptions. The 2026 Senior Notes Indenture also contains customary events of default. As of September 30, 2024 and December 31, 2023, the 2026 Senior Notes were recorded at carrying value in the condensed consolidated balance sheets, which approximated fair value. The 2026 Senior Notes were classified as Level 2, and based on unadjusted quoted prices in the active market obtained from third-party pricing services, the Company determined that the estimated fair value of the 2026 Senior Notes was $277.8 million and $256.6 million as of September 30, 2024 and December 31, 2023, respectively, and was primarily affected by fluctuations in market interest rates. In March 2024, the Company entered into a privately negotiated agreement with certain holders of our 2026 Senior Notes, and for the nine months ended September 30, 2024, repurchased $13.0 million of principal of our outstanding 2026 Senior Notes at a discount to par value. In connection with the repurchase of our 2026 Senior Notes in March 2024, the Company received the 2024 Waiver from certain lenders of the Senior Secured Term Loan, which was used to reduce the scheduled quarterly amortization payments payable to those lenders by approximately $12.0 million. As a result of this repurchase of our 2026 Senior Notes, the Company recognized a gain on the early extinguishment of debt of approximately $0.6 million during the nine months ended September 30, 2024, which included the write-off of unamortized original issue discount and deferred financing costs. Additionally, for the three and nine months ended September 30, 2023, the Company recognized a gain on the early extinguishment of debt of approximately $3.3 million and $4.2 million, respectively, which included the write-off of unamortized original issue discount and deferred financing costs. The unamortized original issue discount and deferred financing costs will be amortized over the remaining contractual life of the 2026 Senior Notes using the effective interest method. For the three and nine months ended September 30, 2024, the Company recognized interest expense of $4.1 million and $12.7 million, respectively, and for the nine months ended September 30, 2024 paid cash interest of $8.7 million. For the three and nine months ended September 30, 2023, the Company recognized interest expense of $4.9 million and $15.0 million, respectively, and paid cash interest of $0.6 million and $10.9 million, respectively. For the three and nine months ended September 30, 2024, the Company recognized amortization of original issue discount of $0.5 million and $1.5 million, respectively, and amortization of deferred financing costs of $0.4 million and $1.2 million, respectively. For the three and nine months ended September 30, 2023, the Company recognized amortization of original issue discount of $0.6 million and $1.8 million, respectively, and amortization of deferred financing costs of $0.4 million and $1.4 million, respectively. As of September 30, 2024, the effective interest rate on the 2026 Senior Notes was 7.3%. Senior Secured Convertible Notes due 2027 The $497.1 million in aggregate principal amount of 6.0% Senior Secured Convertible Notes due 2027 (the "2027 Notes") were issued pursuant to an Indenture dated as of November 17, 2020, as amended by the First Supplemental Indenture dated as of December 21, 2020 and the Second Supplemental Indenture dated as of February 9, 2021 (collectively, the "2027 Notes Indenture"), between the Company and U.S. Bank National Association, as trustee. In connection with the issuance of the 2027 Notes, the Company entered into an Investor Agreement (the "Investor Agreement") with the holders of the 2027 Notes (the "Holders") establishing certain terms and conditions concerning the rights and restrictions on the Holders with respect to the Holders' ownership of the 2027 Notes. The Company also entered into an amendment to the Registration Rights Agreement dated November 19, 2019, between the Company and FIG LLC. Interest on the 2027 Notes is payable semi-annually in arrears. The 2027 Notes mature on December 1, 2027, unless earlier repurchased or converted. The 2027 Notes may be converted at any time by the Holders into cash, shares of the Company's common stock, par value $0.01 per share (the "Common Stock") or any combination of cash and Common Stock, at the Company's election. The initial conversion rate is 200 shares of Common Stock per $1,000 principal amount of the 2027 Notes, which is equal to a conversion price of $5.00 per share of Common Stock (the "Conversion Price"). The conversion rate is subject to customary adjustment provisions as provided in the 2027 Notes Indenture. In addition, the conversion rate will be subject to adjustment in the event of any issuance or sale of Common Stock (or securities convertible into Common Stock) at a price equal to or less than the Conversion Price in order to ensure that following such issuance or sale, the 2027 Notes would be convertible into approximately 42% (adjusted for repurchases and certain other events that reduce the outstanding amount of the 2027 Notes) of the Common Stock after giving effect to such issuance or sale (assuming the initial principal amount of the 2027 Notes remains outstanding). After giving effect to the repurchase of $11.8 million in aggregate principal amount of outstanding 2027 Notes during the year ended December 31, 2021, such percentage was approximately 41%. Upon the occurrence of a "Make-Whole Fundamental Change" (as defined in the 2027 Notes Indenture), the Company will in certain circumstances increase the conversion rate for a specified period of time. If a "Fundamental Change" (as defined in the 2027 Notes Indenture) occurs, the Company will be required to offer to repurchase the 2027 Notes at a repurchase price of 110% of the principal amount thereof. Holders of the 2027 Notes will have the right to require us to repurchase up to approximately $100 million of the 2027 Notes at par on or after the date that is 91 days after the maturity date of the Senior Secured Term Loan. Under the 2027 Notes Indenture, the Company can only pay cash dividends up to an agreed-upon amount, provided the ratio of consolidated debt to EBITDA (as such terms are defined in the 2027 Notes Indenture) does not exceed a specified ratio. In addition, the 2027 Notes Indenture provides that, at any time that the Company's Total Gross Leverage Ratio (as defined in the 2027 Notes Indenture) exceeds 1.5 and the Company approves the declaration of a dividend, the Company must offer to purchase a principal amount of 2027 Notes equal to the proposed amount of the dividend. Until the four-year anniversary of the issuance date, the Company will have the right to redeem for cash up to approximately $99.4 million of the 2027 Notes at a redemption price of 130% of the principal amount thereof, with such amount reduced ratably by any principal amount of 2027 Notes that has been converted by the Holders or redeemed or purchased by the Company. The 2027 Notes are guaranteed by Gannett Holdings and all subsidiaries of the Company that guarantee the Senior Secured Term Loan. The 2027 Notes rank as senior secured debt of the Company and are secured by a second priority lien on the same collateral package that secures the indebtedness incurred in connection with the Senior Secured Term Loan. The 2027 Notes Indenture includes affirmative and negative covenants, including limitations on liens, indebtedness, dispositions, loans, advances and investors, sale and leaseback transactions, restricted payments, transactions with affiliates, restrictions on dividends and other payment restrictions affecting restricted subsidiaries, negative pledges, and modifications to certain agreements. The 2027 Notes Indenture also requires that the Company maintain, as of the last day of each fiscal quarter, at least $30.0 million of Qualified Cash (as defined in the 2027 Notes Indenture). The 2027 Notes Indenture includes customary events of default. The 2027 Notes have two components: (i) a debt component, and (ii) an equity component. As of September 30, 2024 and December 31, 2023, the debt component of the 2027 Notes was recorded at carrying value in the condensed consolidated balance sheets. The carrying value of the 2027 Notes reflected the balance of the unamortized discount related to the value of the conversion feature assessed at inception. As of September 30, 2024, the carrying value of the 2027 Notes did not approximate fair value. The 2027 Notes were classified as Level 2, and based on unadjusted quoted prices in the active market obtained from third-party pricing services, the Company determined that the estimated fair value of the 2027 Notes was $595.3 million and $395.6 million as of September 30, 2024 and December 31, 2023, respectively, and was primarily affected by fluctuations in market interest rates and the price of the Company's Common Stock. The fair value of the equity component was classified as Level 3 because it was measured at fair value using a binomial lattice model using assumptions based on market information and historical data, and significant unobservable inputs. As of September 30, 2024 and December 31, 2023, the amount of the conversion feature recorded in Additional paid-in capital was $279.6 million. For the three and nine months ended September 30, 2024, the Company recognized interest expense of $7.3 million and $21.8 million, respectively, and for the nine months ended September 30, 2024 paid cash interest of $14.6 million. For the three and nine months ended September 30, 2023, the Company recognized interest expense of $7.3 million and $21.8 million, respectively, and for the nine months ended September 30, 2023 paid cash interest of $14.6 million. In addition, during the three and nine months ended September 30, 2024, the Company recognized amortization of the original issue discount of $3.8 million and $11.0 million, respectively, and an immaterial amount of amortization of deferred financing costs. For the three and nine months ended September 30, 2023, the Company recognized amortization of original issue discount of $3.4 million and $9.9 million, respectively, and an immaterial amount of amortization of deferred financing costs. As of September 30, 2024, the effective interest rate on the liability component of the 2027 Notes was 10.5%. For the nine months ended September 30, 2024, no shares were issued upon conversion, exercise, or satisfaction of the required conditions. Refer to Note 10 — Supplemental equity and other information for details on the impact of the 2027 Notes to diluted earnings per share under the if-converted method. Senior Convertible Notes due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s and other postretirement benefit plans</t>
        </is>
      </c>
      <c r="B1" s="2" t="inlineStr">
        <is>
          <t>9 Months Ended</t>
        </is>
      </c>
    </row>
    <row r="2">
      <c r="B2" s="2" t="inlineStr">
        <is>
          <t>Sep. 30, 2024</t>
        </is>
      </c>
    </row>
    <row r="3">
      <c r="A3" s="3" t="inlineStr">
        <is>
          <t>Retirement Benefits [Abstract]</t>
        </is>
      </c>
      <c r="B3" s="4" t="inlineStr">
        <is>
          <t xml:space="preserve"> </t>
        </is>
      </c>
    </row>
    <row r="4">
      <c r="A4" s="4" t="inlineStr">
        <is>
          <t>Pensions and other postretirement benefit plans</t>
        </is>
      </c>
      <c r="B4" s="4" t="inlineStr">
        <is>
          <t>NOTE 7 — Pensions and other postretirement benefit plans We, along with our subsidiaries, sponsor various defined benefit retirement plans, including plans established under collective bargaining agreements. Our retirement plans include the Gannett Retirement Plan (the "GR Plan"), the Newsquest and Romanes Pension Schemes in the U.K., and other defined benefit and defined contribution plans. We also provide health care and life insurance benefits to certain retired employees who meet age and service requirements. Retirement plan costs include the following components: Pension benefits Postretirement benefits Three months ended September 30, Three months ended September 30, In thousands 2024 2023 2024 2023 Operating expenses: Service cost - benefits earned during the period $ 288 $ 335 $ 9 $ 10 Non-operating expenses: Interest cost on benefit obligations 20,501 21,248 530 486 Expected return on plan assets (24,356) (24,015) — — Amortization of prior service cost (benefit) 18 18 (143) (427) Amortization of actuarial cost (benefit) 735 556 (478) (795) Total non-operating benefit $ (3,102) $ (2,193) $ (91) $ (736) Total benefit for retirement plans $ (2,814) $ (1,858) $ (82) $ (726) Pension benefits Postretirement benefits Nine months ended September 30, Nine months ended September 30, In thousands 2024 2023 2024 2023 Operating expenses: Service cost - benefits earned during the period $ 866 $ 1,005 $ 26 $ 30 Non-operating expenses: Interest cost on benefit obligations 61,092 63,343 1,590 1,750 Expected return on plan assets (72,509) (71,497) — — Amortization of prior service cost (benefit) 52 51 (427) (427) Amortization of actuarial cost (benefit) 2,160 1,640 (1,434) (1,867) Total non-operating benefit $ (9,205) $ (6,463) $ (271) $ (544) Total benefit for retirement plans $ (8,339) $ (5,458) $ (245) $ (514) Contributions We are contractually obligated to contribute to our pension and postretirement benefit plans. During the nine months ended September 30, 2024, we contributed $7.8 million and $3.7 million to our pension and other postretirement plans, respectively. Beginning with the quarter ended December 31, 2022, and ending with the quarter ending September 30, 2024, the GR Plan's appointed actuary has and will certify the GR Plan's funded status for each quarter (the "Quarterly Certification") in accordance with U.S. GAAP. If the GR Plan is less than 100% funded, the Company will make a $1.0 million contribution to the GR Plan no later than 60 days following the receipt of the Quarterly Certification, provided, however, that the Company's obligation to make additional contractual contributions will terminate the earlier of (a) the day following the date that a contractual contribution would be due for the quarter ending September 30, 2024, and (b) the date the Company has made a total of $5.0 million of contractual contributions subsequent to June 30, 2022. As of September 30, 2024, the GR Plan was more than 100% fun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NOTE 8 — Fair value measurement In accordance with ASC 820, "Fair Value Measurement," fair value measurements are required to be disclosed using a three-tiered fair value hierarchy which distinguishes between assumptions based on market data (observable inputs) and the Company's own assumptions (unobservable inputs). Level 1 refers to fair values determined based on quoted prices in active markets for identical assets or liabilities, Level 2 refers to fair values estimated using significant other observable inputs and Level 3 includes fair values estimated using significant unobservable inputs. As of September 30, 2024 and December 31, 2023, assets and liabilities recorded at fair value and measured on a recurring basis primarily consist of pension plan assets. As permitted by U.S. GAAP, we use net asset values ("NAV") as a practical expedient to determine the fair value of certain investments. These investments measured at NAV have not been classified in the fair value hierarchy. The Company's debt is recorded on the condensed consolidated balance sheets at carrying value. Refer to Note 6 — Debt for additional discussion regarding fair value of the Company's debt instruments. Certain assets are measured at fair value on a nonrecurring basis; that is, the instruments are not measured at fair value on an ongoing basis but are subject to fair value adjustments only in certain circumstances (for example, when there is evidence of impairment). Assets held for sale (Level 3), which are recorded in Other current assets on the condensed consolidated balance sheets, are measured on a nonrecurring basis and are evaluated using executed purchase agreements, letters of intent or third-party valuation analyses when certain circumstances arise. The Company performs its annual goodwill and indefinite-lived intangible impairment assessment during the fourth quarter of the year. Any resulting asset impairment would require that the asset be recorded at its fair value. The resulting fair value measurements of the assets are considered to be Level 3 measurements. Refer to Note 4 — Goodwill and intangible assets for additional discussion regarding the annual impairment assess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9 — Income taxes The following table outlines our pre-tax net (loss) income and income tax amounts: Three months ended September 30, Nine months ended September 30, In thousands 2024 2023 2024 2023 (Loss) income before income taxes $ (26,083) $ 13,576 $ (113,859) $ (4,850) (Benefit) provision for income taxes (6,429) 16,144 (23,154) 148 Effective tax rate 24.6 % 118.9 % 20.3 % (3.1) % The (benefit) provision for income taxes is calculated by applying the projected annual effective tax rate for the year to the current period income or loss before tax plus the tax effect of any significant or unusual items (discrete events), and changes in tax laws. The benefit for income taxes for the three months ended September 30, 2024, was mainly driven by the pre-tax book loss offset by the valuation allowances on non-deductible U.S. interest expense carryforwards, the global intangible low-taxed income inclusion and state tax expense. The benefit was calculated using an estimated annual effective tax rate of 0.9%. The estimated annual effective tax rate before discrete items is principally impacted by the global intangible low-taxed income inclusion, valuation allowances on non-deductible interest expense carryforwards, and foreign tax expense and was partially offset by the benefit of U.S. pre-tax book loss. The estimated annual effective tax rate is based on the projected tax expense for the full year. The benefit for income taxes for the nine months ended September 30, 2024, was mainly driven by the release of uncertain tax position reserves related to an Internal Revenue Service ("IRS") audit, the release of foreign valuation allowances and the pre-tax book loss and was partially offset by the increase in valuation allowances on non-deductible U.S. interest expense carryforwards and other miscellaneous items. The total amount of unrecognized tax benefits that, if recognized, may impact the effective tax rate was approximately $44.6 million and $52.6 million as of September 30, 2024 and December 31, 2023, respectively. The Company recognizes interest and penalties related to unrecognized tax benefit as a component of income tax expense. During the nine months ended September 30, 2024, the Company released approximately $11.1 million of the uncertain tax position reserves and approximately $4.7 million of interest and penalties related to an IRS audit in the second quarter of 2024. As of September 30, 2024 and December 31, 2023, the amount of accrued interest and penalties payable related to unrecognized tax benefits was $0.1 million and $4.6 million, respectively. The provision for income taxes for the three months ended September 30, 2023, was mainly driven by an increase in the estimated annual effective tax rate applied to the full year resulting from a decrease in the net income before tax projections used in the third quarter of 2023, the change in valuation allowances on non-deductible U.S. interest expense carryforwards, and the global intangible low-taxed income inclusion. The provision was calculated using an estimated annual effective tax rate of 159.4%. The provision for income taxes for the nine months ended September 30, 2023, was mainly driven by the change in valuation allowances on non-deductible U.S. interest expense carryforwards and the global intangible low-taxed income inclusion, partially offset by the tax benefit of the year to date pre-tax book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pplemental equity and other information</t>
        </is>
      </c>
      <c r="B1" s="2" t="inlineStr">
        <is>
          <t>9 Months Ended</t>
        </is>
      </c>
    </row>
    <row r="2">
      <c r="B2" s="2" t="inlineStr">
        <is>
          <t>Sep. 30, 2024</t>
        </is>
      </c>
    </row>
    <row r="3">
      <c r="A3" s="3" t="inlineStr">
        <is>
          <t>Equity [Abstract]</t>
        </is>
      </c>
      <c r="B3" s="4" t="inlineStr">
        <is>
          <t xml:space="preserve"> </t>
        </is>
      </c>
    </row>
    <row r="4">
      <c r="A4" s="4" t="inlineStr">
        <is>
          <t>Supplemental equity and other information</t>
        </is>
      </c>
      <c r="B4" s="4" t="inlineStr">
        <is>
          <t>NOTE 10 — Supplemental equity and other information Loss per share The following table sets forth the information to compute basic and diluted loss per share: Three months ended September 30, Nine months ended September 30, In thousands, except per share data 2024 2023 2024 2023 Net loss attributable to Gannett $ (19,653) $ (2,566) $ (90,673) $ (4,899) Basic weighted average shares outstanding 143,209 140,373 142,279 139,378 Diluted weighted average shares outstanding 143,209 140,373 142,279 139,378 Loss per share attributable to Gannett - basic $ (0.14) $ (0.02) $ (0.64) $ (0.04) Loss per share attributable to Gannett - diluted $ (0.14) $ (0.02) $ (0.64) $ (0.04) (a) Includes restricted stock awards ("RSAs"), restricted stock units ("RSUs") and performance stock units ("PSUs"). The Company excluded the following securities from the computation of diluted loss per share because their effect would have been antidilutive: Three months ended September 30, Nine months ended September 30, In thousands 2024 2023 2024 2023 Warrants (a) — 845 — 845 Stock options 6,068 6,068 6,068 6,068 Restricted stock grants (b) 7,139 8,779 7,139 8,779 2027 Notes (c) 97,057 97,057 97,057 97,057 (a) The warrants expired on November 26, 2023. (b) Includes RSAs, RSUs and PSUs. (c) Represents the total number of shares that would have been convertible for the three and nine months ended September 30, 2024 and 2023 as stipulated in the 2027 Notes Indenture. The 2027 Notes may be converted at any time by the Holders into cash, shares of the Company's Common Stock or any combination of cash and Common Stock, at the Company's election. Conversion of all of the 2027 Notes into Common Stock (assuming the maximum increase in the conversion rate as a result of a Make-Whole Fundamental Change but no other adjustments to the conversion rate), would result in the issuance of an aggregate of 287.2 million shares of Common Stock. The Company has excluded approximately 190.1 million shares from the loss per share calculation, representing the difference between the total number of shares that would be convertible at September 30, 2024 and the total number of shares issuable assuming the maximum increase in the conversion rate. Share-based compensation Share-based compensation expense was $2.9 million and $9.2 million for the three and nine months ended September 30, 2024, respectively, and $3.9 million and $12.7 million for the three and nine months ended September 30, 2023, respectively, and is included in Selling, general and administrative expenses on the condensed consolidated statements of operations and comprehensive income (loss). The total compensation cost not yet recognized related to non-vested awards as of September 30, 2024 was $18.8 million, and is expected to be recognized over a weighted-average period of 2.1 years through November 2026. Equity awards There were approximately 4 thousand and 0.3 million RSAs granted during the three and nine months ended September 30, 2024, respectively, and approximately 2.7 million RSUs granted during both the three and nine months ended September 30, 2024. Cash awards The Company grants certain employees either long-term cash awards ("LTCAs") or cash performance units ("CPUs"). During 2024, our LTCAs and CPUs were granted during the third quarter of 2024 and during 2023, our LTCAs and CPUs were granted during the first quarter. CPUs generally vest and pay out in cash on the third anniversary of the grant date based upon the achievement of threshold goals depending on actual performance against financial objectives over a three-year period. LTCAs generally vest and pay out in cash on the first, second and third anniversaries of the date of grant. As of September 30, 2024, there was approximately $16.8 million of unrecognized compensation expense related to cash awards. Preferred stock The Company has authorized 300,000 shares of preferred stock, par value $0.01 per share, issuable in one or more series designated by the Company's Board of Directors, none of which have been issued. There were no issuances of preferred stock during the nine months ended September 30, 2024. Stock repurchase program On February 1, 2022, the Company's Board of Directors authorized the repurchase of up to $100 million (the "Stock Repurchase Program") of the Company's Common Stock. Repurchases may be made from time to time through open market purchases or privately negotiated transactions, pursuant to one or more plans established pursuant to Rule 10b5-1 under the Securities Exchange Act of 1934, as amended, or by means of one or more tender offers, in each case, as permitted by securities laws and other legal requirements. The amount and timing of the purchases, if any, will depend on a number of factors, including, but not limited to, the price and availability of the Company's shares, trading volume, capital availability, Company performance and general economic and market conditions. The Stock Repurchase Program may be suspended or discontinued at any time. Further, future repurchases under our Stock Repurchase Program may be subject to various conditions under the terms of our various debt instruments and agreements, unless an exception is available or we obtain a waiver or similar relief. During the nine months ended September 30, 2024, the Company did not repurchase any shares of Common Stock under the Stock Repurchase Program. As of September 30, 2024, the remaining authorized amount under the Stock Repurchase Program was approximately $96.9 million. Accumulated other comprehensive loss The following tables summarize the components of, and the changes in, Accumulated other comprehensive loss, net of tax: Nine months ended September 30, 2024 Nine months ended September 30, 2023 In thousands Pension and postretirement benefit plans Foreign currency translation Total Pension and postretirement benefit plans Foreign currency translation Total Beginning balance $ (64,344) $ (1,197) $ (65,541) $ (86,351) $ (14,880) $ (101,231) Other comprehensive (loss) income before reclassifications, net of taxes (6,232) 12,917 6,685 21,080 4,835 25,915 Amounts reclassified from accumulated other comprehensive income (loss) (a)(b) 244 — 244 (457) — (457) Net current period other comprehensive (loss) income, net of tax (5,988) 12,917 6,929 20,623 4,835 25,458 Ending balance $ (70,332) $ 11,720 $ (58,612) $ (65,728) $ (10,045) $ (75,773) (a) Amounts reclassified from accumulated other comprehensive income (loss) are included in the computation of net periodic benefit cost. See Note 7 — Pensions and other postretirement benefit plans. (b) Amounts reclassified from accumulated other comprehensive income (loss) are recorded net of tax impacts of $107 thousand and $146 thousand for the nine months ended September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contingencies and other matters</t>
        </is>
      </c>
      <c r="B4" s="4" t="inlineStr">
        <is>
          <t>NOTE 11 — Commitments, contingencies, and other matters Legal proceedings The Company is and may become involved from time to time in legal proceedings in the ordinary course of its business, including, but not limited to, matters such as libel, invasion of privacy, intellectual property infringement, wrongful termination actions, complaints alleging employment discrimination, and regulatory investigations and inquiries. In addition, the Company is involved from time to time in governmental and administrative proceedings concerning employment, labor, environmental, and other claims. Insurance coverage mitigates potential loss for certain of these matters. Historically, such claims and proceedings have not had a material adverse effect on the Company's consolidated results of operations or financial position. We are also defendants in judicial and administrative proceedings involving matters incidental to our business. Although the Company is unable to predict with certainty the eventual outcome of any litigation, regulatory investigation or inquiry, in the opinion of management, the Company does not expect its current and any threatened legal proceedings to have a material adverse effect on the Company's business, financial position or consolidated results of operations. Given the inherent unpredictability of these types of proceedings, however, it is possible that future adverse outcomes could have a material effect on the Company's financial results. On June 20, 2023, the Company filed a civil action against Google LLC and Alphabet Inc. (together, "Google") in the U.S. District Court in the Southern District of New York seeking injunctive relief and damages for the anticompetitive monopolization of advertising technology markets and for deceptive commercial practices. The Company's complaint details more than a dozen anticompetitive and deceptive acts that the Company believes demonstrate Google's unfair control and manipulation of all sides of each online advertising transaction. The Company intends to vigorously pursue this action. However, at this stage, the Company is unable to predict the outcome or impact on its business and financial results. The Company is accounting for this matter as a gain contingency, and will record any such gain in future periods, if and when the contingency is resolved, in accordance with ASC 450 "Contingencies." We do not expect pursuing this lawsuit to be a significant cost to us; however, the Company has and plans to continue to engage certain experts to participate in this matter. The cost of those experts will be expensed as incurred and is not expected to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NOTE 12 — Segment reporting We define our reportable segments based on the way the Chief Operating Decision Maker ("CODM"), which is our Chief Executive Officer, manages the operations for purposes of allocating resources and assessing performance. Our reportable segments include the following: • Domestic Gannett Media is comprised of our portfolio of domestic local, regional, and national newspaper publishers. The results of this segment include Digital revenues mainly derived from digital advertising offerings such as classified advertisements and display advertisements run on our platforms as well as third-party sites, digital marketing services delivered by our DMS segment, digital distribution of our publications and digital content syndication and affiliate and partnership revenues and Print and commercial revenues mainly derived from the sale of local, national, and classified print advertising products, the sale of both home delivery and single copies of our publications, as well as commercial printing and distribution arrangements, and revenues from our events business. • Newsquest is comprised of our portfolio of international newspaper publishers. The results of this segment include Digital revenues mainly derived from digital advertising offerings such as classified advertisements and display advertisements run on our platforms as well as third-party sites, digital marketing services delivered by our DMS segment, digital distribution of our publications and digital syndication revenues and Print and commercial revenues mainly derived from the sale of local, classified, and national advertising as well as niche publications, the sale of both home delivery and single copies of our publications, as well as commercial printing. • Digital Marketing Solutions is comprised of our digital marketing services companies under the brand LocaliQ. The results of this segment include Digital revenues derived from digital marketing services generated through multiple services, including search advertising, display advertising, search optimization, social media, website development, web presence products, customer relationship management, and software-as-a-service solutions. In addition to the reportable segments above, we have a Corporate and other category that includes activities not directly attributable to a specific reportable segment and includes broad corporate functions, including legal, human resources, accounting, analytics, finance, marketing and technology, as well as other general business cost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Adjusted EBITDA to evaluate the performance of the segments and allocate resources. Adjusted EBITDA is a non-GAAP financial performance measure we believe offers a useful view of the overall operation of our businesses and may be different than similarly-titled measures used by other companies. We define Adjusted EBITDA as Net income (loss) attributable to Gannett before (1) Income tax expense (benefit), (2) Interest expense, (3) Gains or losses on the early extinguishment of debt, (4) Non-operating pension income, (5) Loss on convertible notes derivative, (6) Depreciation and amortization, (7) Integration and reorganization costs, (8) Third-party debt expenses and acquisition costs, (9) Asset impairments, (10) Goodwill and intangible impairments, (11) Gains or losses on the sale or disposal of assets, (12) Share-based compensation, (13) Other non-operating (income) expense, net, and (14) Non-recurring items. Management considers Adjusted EBITDA to be an important metric to evaluate and compare the ongoing operating performance of our segments on a consistent basis across reporting periods as it eliminates the effect of items that we do not believe are indicative of each segment's core operating performance. Three months ended September 30, Nine months ended September 30, In thousands 2024 2023 2024 2023 Revenues: Domestic Gannett Media $ 468,511 $ 508,505 $ 1,456,139 $ 1,566,636 Newsquest 59,548 59,035 180,998 175,802 Digital Marketing Solutions 119,929 121,919 360,772 357,525 Corporate and other 1,431 1,532 4,293 4,603 Intersegment Eliminations (36,980) (38,120) (114,162) (110,421) Total revenues 612,439 652,871 1,888,040 1,994,145 Adjusted EBITDA: Domestic Gannett Media 46,302 40,749 143,711 138,543 Newsquest 13,917 13,511 42,218 38,799 Digital Marketing Solutions 11,743 13,575 32,295 40,728 Corporate and other (9,082) (8,311) (23,193) (24,493) Net loss attributable to noncontrolling interests 1 2 32 99 Interest expense 25,959 27,918 78,794 84,807 Loss (gain) on early extinguishment of debt 176 (2,717) (354) (3,213) Non-operating pension income (3,193) (2,929) (9,476) (7,007) Depreciation and amortization 40,398 40,644 116,954 124,126 Integration and reorganization costs (reversal) 17,307 (955) 54,963 18,459 Third-party debt expenses and acquisition costs (a) 247 370 673 828 Asset impairments 87 188 46,076 1,370 Loss (gain) on sale or disposal of assets, net 784 (23,334) 1,572 (40,869) Share-based compensation expense 2,905 3,944 9,243 12,727 Other non-operating (income) expense, net (2,979) (397) (3,771) 17 Non-recurring items 7,271 3,214 14,184 7,083 (Loss) income before income taxes (26,083) 13,576 (113,859) (4,850) (Benefit) provision for income taxes (6,429) 16,144 (23,154) 148 Net loss (19,654) (2,568) (90,705) (4,998) Net loss attributable to noncontrolling interests (1) (2) (32) (99) Net loss attributable to Gannett $ (19,653) $ (2,566) $ (90,673) $ (4,899) (a) Third-party debt expenses and acquisition costs are included in Other operating expenses on the condensed consolidated statements of operations and comprehensive income (loss) . Asset information by segment is not a key measure of performance used by the CODM function. Accordingly, we have not disclosed asset information by segment. Additionally, equity income in unconsolidated investees, net, interest expense, other non-operating items, net, and provision for income taxes, as reported in the condensed consolidated financial statements, are not part of operating income and are primarily recorded at the corporate lev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1801</v>
      </c>
      <c r="C3" s="6" t="n">
        <v>100180</v>
      </c>
    </row>
    <row r="4">
      <c r="A4" s="4" t="inlineStr">
        <is>
          <t>Accounts receivable, net of allowance of $15,170 and $16,338 as of September 30, 2024 and December 31, 2023, respectively</t>
        </is>
      </c>
      <c r="B4" s="5" t="n">
        <v>244011</v>
      </c>
      <c r="C4" s="5" t="n">
        <v>266096</v>
      </c>
    </row>
    <row r="5">
      <c r="A5" s="4" t="inlineStr">
        <is>
          <t>Inventories</t>
        </is>
      </c>
      <c r="B5" s="5" t="n">
        <v>22423</v>
      </c>
      <c r="C5" s="5" t="n">
        <v>26794</v>
      </c>
    </row>
    <row r="6">
      <c r="A6" s="4" t="inlineStr">
        <is>
          <t>Prepaid expenses</t>
        </is>
      </c>
      <c r="B6" s="5" t="n">
        <v>43166</v>
      </c>
      <c r="C6" s="5" t="n">
        <v>36210</v>
      </c>
    </row>
    <row r="7">
      <c r="A7" s="4" t="inlineStr">
        <is>
          <t>Other current assets</t>
        </is>
      </c>
      <c r="B7" s="5" t="n">
        <v>21319</v>
      </c>
      <c r="C7" s="5" t="n">
        <v>14957</v>
      </c>
    </row>
    <row r="8">
      <c r="A8" s="4" t="inlineStr">
        <is>
          <t>Total current assets</t>
        </is>
      </c>
      <c r="B8" s="5" t="n">
        <v>432720</v>
      </c>
      <c r="C8" s="5" t="n">
        <v>444237</v>
      </c>
    </row>
    <row r="9">
      <c r="A9" s="4" t="inlineStr">
        <is>
          <t>Property, plant and equipment, net of accumulated depreciation of $344,789 and $336,408 as of September 30, 2024 and December 31, 2023, respectively</t>
        </is>
      </c>
      <c r="B9" s="5" t="n">
        <v>247733</v>
      </c>
      <c r="C9" s="5" t="n">
        <v>239087</v>
      </c>
    </row>
    <row r="10">
      <c r="A10" s="4" t="inlineStr">
        <is>
          <t>Operating lease assets</t>
        </is>
      </c>
      <c r="B10" s="5" t="n">
        <v>151604</v>
      </c>
      <c r="C10" s="5" t="n">
        <v>221733</v>
      </c>
    </row>
    <row r="11">
      <c r="A11" s="4" t="inlineStr">
        <is>
          <t>Goodwill</t>
        </is>
      </c>
      <c r="B11" s="5" t="n">
        <v>531112</v>
      </c>
      <c r="C11" s="5" t="n">
        <v>533876</v>
      </c>
    </row>
    <row r="12">
      <c r="A12" s="4" t="inlineStr">
        <is>
          <t>Intangible assets, net</t>
        </is>
      </c>
      <c r="B12" s="5" t="n">
        <v>453052</v>
      </c>
      <c r="C12" s="5" t="n">
        <v>524350</v>
      </c>
    </row>
    <row r="13">
      <c r="A13" s="4" t="inlineStr">
        <is>
          <t>Deferred tax assets</t>
        </is>
      </c>
      <c r="B13" s="5" t="n">
        <v>49722</v>
      </c>
      <c r="C13" s="5" t="n">
        <v>37125</v>
      </c>
    </row>
    <row r="14">
      <c r="A14" s="4" t="inlineStr">
        <is>
          <t>Pension and other assets</t>
        </is>
      </c>
      <c r="B14" s="5" t="n">
        <v>197437</v>
      </c>
      <c r="C14" s="5" t="n">
        <v>180839</v>
      </c>
    </row>
    <row r="15">
      <c r="A15" s="4" t="inlineStr">
        <is>
          <t>Total assets</t>
        </is>
      </c>
      <c r="B15" s="5" t="n">
        <v>2063380</v>
      </c>
      <c r="C15" s="5" t="n">
        <v>2181247</v>
      </c>
    </row>
    <row r="16">
      <c r="A16" s="3" t="inlineStr">
        <is>
          <t>Current liabilities:</t>
        </is>
      </c>
      <c r="B16" s="4" t="inlineStr">
        <is>
          <t xml:space="preserve"> </t>
        </is>
      </c>
      <c r="C16" s="4" t="inlineStr">
        <is>
          <t xml:space="preserve"> </t>
        </is>
      </c>
    </row>
    <row r="17">
      <c r="A17" s="4" t="inlineStr">
        <is>
          <t>Accounts payable and accrued liabilities</t>
        </is>
      </c>
      <c r="B17" s="5" t="n">
        <v>334356</v>
      </c>
      <c r="C17" s="5" t="n">
        <v>293444</v>
      </c>
    </row>
    <row r="18">
      <c r="A18" s="4" t="inlineStr">
        <is>
          <t>Deferred revenue</t>
        </is>
      </c>
      <c r="B18" s="5" t="n">
        <v>108306</v>
      </c>
      <c r="C18" s="5" t="n">
        <v>120502</v>
      </c>
    </row>
    <row r="19">
      <c r="A19" s="4" t="inlineStr">
        <is>
          <t>Current portion of long-term debt</t>
        </is>
      </c>
      <c r="B19" s="5" t="n">
        <v>60452</v>
      </c>
      <c r="C19" s="5" t="n">
        <v>63752</v>
      </c>
    </row>
    <row r="20">
      <c r="A20" s="4" t="inlineStr">
        <is>
          <t>Operating lease liabilities</t>
        </is>
      </c>
      <c r="B20" s="5" t="n">
        <v>40447</v>
      </c>
      <c r="C20" s="5" t="n">
        <v>45763</v>
      </c>
    </row>
    <row r="21">
      <c r="A21" s="4" t="inlineStr">
        <is>
          <t>Other current liabilities</t>
        </is>
      </c>
      <c r="B21" s="5" t="n">
        <v>7604</v>
      </c>
      <c r="C21" s="5" t="n">
        <v>10052</v>
      </c>
    </row>
    <row r="22">
      <c r="A22" s="4" t="inlineStr">
        <is>
          <t>Total current liabilities</t>
        </is>
      </c>
      <c r="B22" s="5" t="n">
        <v>551165</v>
      </c>
      <c r="C22" s="5" t="n">
        <v>533513</v>
      </c>
    </row>
    <row r="23">
      <c r="A23" s="4" t="inlineStr">
        <is>
          <t>Long-term debt</t>
        </is>
      </c>
      <c r="B23" s="5" t="n">
        <v>504369</v>
      </c>
      <c r="C23" s="5" t="n">
        <v>564836</v>
      </c>
    </row>
    <row r="24">
      <c r="A24" s="4" t="inlineStr">
        <is>
          <t>Convertible debt</t>
        </is>
      </c>
      <c r="B24" s="5" t="n">
        <v>427238</v>
      </c>
      <c r="C24" s="5" t="n">
        <v>416036</v>
      </c>
    </row>
    <row r="25">
      <c r="A25" s="4" t="inlineStr">
        <is>
          <t>Deferred tax liabilities</t>
        </is>
      </c>
      <c r="B25" s="5" t="n">
        <v>0</v>
      </c>
      <c r="C25" s="5" t="n">
        <v>2028</v>
      </c>
    </row>
    <row r="26">
      <c r="A26" s="4" t="inlineStr">
        <is>
          <t>Pension and other postretirement benefit obligations</t>
        </is>
      </c>
      <c r="B26" s="5" t="n">
        <v>39123</v>
      </c>
      <c r="C26" s="5" t="n">
        <v>42661</v>
      </c>
    </row>
    <row r="27">
      <c r="A27" s="4" t="inlineStr">
        <is>
          <t>Long-term operating lease liabilities</t>
        </is>
      </c>
      <c r="B27" s="5" t="n">
        <v>176152</v>
      </c>
      <c r="C27" s="5" t="n">
        <v>203871</v>
      </c>
    </row>
    <row r="28">
      <c r="A28" s="4" t="inlineStr">
        <is>
          <t>Other long-term liabilities</t>
        </is>
      </c>
      <c r="B28" s="5" t="n">
        <v>125386</v>
      </c>
      <c r="C28" s="5" t="n">
        <v>100989</v>
      </c>
    </row>
    <row r="29">
      <c r="A29" s="4" t="inlineStr">
        <is>
          <t>Total noncurrent liabilities</t>
        </is>
      </c>
      <c r="B29" s="5" t="n">
        <v>1272268</v>
      </c>
      <c r="C29" s="5" t="n">
        <v>1330421</v>
      </c>
    </row>
    <row r="30">
      <c r="A30" s="4" t="inlineStr">
        <is>
          <t>Total liabilities</t>
        </is>
      </c>
      <c r="B30" s="5" t="n">
        <v>1823433</v>
      </c>
      <c r="C30" s="5" t="n">
        <v>1863934</v>
      </c>
    </row>
    <row r="31">
      <c r="A31" s="4" t="inlineStr">
        <is>
          <t>Commitments and contingent liabilities (See Note 11)</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red stock, $0.01 par value per share, 300,000 shares authorized, none of which were issued and outstanding at September 30, 2024 and December 31, 2023</t>
        </is>
      </c>
      <c r="B33" s="5" t="n">
        <v>0</v>
      </c>
      <c r="C33" s="5" t="n">
        <v>0</v>
      </c>
    </row>
    <row r="34">
      <c r="A34" s="4" t="inlineStr">
        <is>
          <t>Common stock, $0.01 par value per share, 2,000,000,000 shares authorized, 158,821,732 shares issued and 147,430,592 shares outstanding at September 30, 2024; 158,554,705 shares issued and 148,939,463 shares outstanding at December 31, 2023</t>
        </is>
      </c>
      <c r="B34" s="5" t="n">
        <v>1588</v>
      </c>
      <c r="C34" s="5" t="n">
        <v>1586</v>
      </c>
    </row>
    <row r="35">
      <c r="A35" s="4" t="inlineStr">
        <is>
          <t>Treasury stock, at cost, 11,391,140 shares and 9,615,242 shares at September 30, 2024 and December 31, 2023, respectively</t>
        </is>
      </c>
      <c r="B35" s="5" t="n">
        <v>-20539</v>
      </c>
      <c r="C35" s="5" t="n">
        <v>-17393</v>
      </c>
    </row>
    <row r="36">
      <c r="A36" s="4" t="inlineStr">
        <is>
          <t>Additional paid-in capital</t>
        </is>
      </c>
      <c r="B36" s="5" t="n">
        <v>1435879</v>
      </c>
      <c r="C36" s="5" t="n">
        <v>1426325</v>
      </c>
    </row>
    <row r="37">
      <c r="A37" s="4" t="inlineStr">
        <is>
          <t>Accumulated deficit</t>
        </is>
      </c>
      <c r="B37" s="5" t="n">
        <v>-1117865</v>
      </c>
      <c r="C37" s="5" t="n">
        <v>-1027192</v>
      </c>
    </row>
    <row r="38">
      <c r="A38" s="4" t="inlineStr">
        <is>
          <t>Accumulated other comprehensive loss</t>
        </is>
      </c>
      <c r="B38" s="5" t="n">
        <v>-58612</v>
      </c>
      <c r="C38" s="5" t="n">
        <v>-65541</v>
      </c>
    </row>
    <row r="39">
      <c r="A39" s="4" t="inlineStr">
        <is>
          <t>Total Gannett stockholders' equity</t>
        </is>
      </c>
      <c r="B39" s="5" t="n">
        <v>240451</v>
      </c>
      <c r="C39" s="5" t="n">
        <v>317785</v>
      </c>
    </row>
    <row r="40">
      <c r="A40" s="4" t="inlineStr">
        <is>
          <t>Noncontrolling interests</t>
        </is>
      </c>
      <c r="B40" s="5" t="n">
        <v>-504</v>
      </c>
      <c r="C40" s="5" t="n">
        <v>-472</v>
      </c>
    </row>
    <row r="41">
      <c r="A41" s="4" t="inlineStr">
        <is>
          <t>Total equity</t>
        </is>
      </c>
      <c r="B41" s="5" t="n">
        <v>239947</v>
      </c>
      <c r="C41" s="5" t="n">
        <v>317313</v>
      </c>
    </row>
    <row r="42">
      <c r="A42" s="4" t="inlineStr">
        <is>
          <t>Total liabilities and equity</t>
        </is>
      </c>
      <c r="B42" s="6" t="n">
        <v>2063380</v>
      </c>
      <c r="C42" s="6" t="n">
        <v>21812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supplemental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ther supplemental information</t>
        </is>
      </c>
      <c r="B4" s="4" t="inlineStr">
        <is>
          <t xml:space="preserve">NOTE 13 — Other supplemental information Cash and cash equivalents, including restricted cash Cash equivalents represent highly liquid certificates of deposit which have original maturities of three months or less. Restricted cash is held as cash collateral for certain business operations. Restricted cash primarily consists of funding for letters of credit, cash held in an irrevocable grantor trust for our deferred compensation plans and cash held with banking institutions for insurance. The following table presents a reconciliation of cash, cash equivalents and restricted cash: September 30, In thousands 2024 2023 Cash and cash equivalents $ 101,801 $ 109,240 Restricted cash included in other current assets 311 488 Restricted cash included in pension and other assets 9,567 10,306 Total cash, cash equivalents and restricted cash $ 111,679 $ 120,034 Supplemental cash flow information The following table presents supplemental cash flow information, including non-cash investing and financing activities: Nine months ended September 30, In thousands 2024 2023 Cash paid for taxes, net of refunds $ 9,025 $ 5,534 Cash paid for interest 50,379 56,137 Non-cash investing and financing activities: Accrued capital expenditures $ 39,228 $ 2,416 Accounts payable and accrued liabilities A breakout of Accounts payable and accrued liabilities is presented below: In thousands September 30, 2024 December 31, 2023 Accounts payable $ 161,603 $ 142,215 Compensation 67,959 82,160 Taxes (primarily property, sales, and payroll taxes) 10,653 9,990 Benefits 20,104 19,422 Interest 16,669 5,617 Other 57,368 34,040 Accounts payable and accrued liabilities $ 334,356 $ 293,4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4 — Subsequent events Debt refinancing 2029 Term Loan Facility On October 15, 2024 (the "Closing Date"), the Company entered into an Amendment and Restatement Agreement (the "Amendment and Restatement Agreement") among the Company, as a guarantor, Gannett Holdings, as the Borrower (in such capacity, the “Borrower”), certain subsidiaries of the Borrower as guarantors, the lenders party thereto, Citibank, N.A., as the existing collateral agent and administrative agent for the lenders, and Apollo Administrative Agency LLC, as the successor collateral agent and administrative agent for the lenders, which amends and restates the Company's existing First Lien Credit Agreement dated as of October 15, 2021 (as amended, supplemented or otherwise modified from time to time prior to the Closing Date, the "Existing Credit Agreement"; the Existing Credit Agreement, as amended and restated by the Amendment and Restatement Agreement, the "Amended Credit Agreement") by and among the Company, as guarantor, the Borrower, certain subsidiaries of the Borrower as guarantors and Citibank, N.A., as administrative agent and collateral agent. The Amended Credit Agreement provides for a new $900.0 million first lien term loan facility (the "2029 Term Loan Facility"), which refinanced and replaced the Company's existing Senior Secured Term Loan. The 2029 Term Loan Facility is comprised of an initial term loan facility of $850.4 million, funded on the Closing Date (the "2029 Initial Draw Facility"), and a delayed draw term loan facility of $49.6 million (the "2029 Delayed Draw Facility"), which has been made available to the Borrower at its discretion from the Closing Date and for a period of six months thereafter, subject to certain terms and conditions. As of the Closing Date, the lenders under the Amended Credit Agreement consisted primarily of funds, accounts or other clients managed by Apollo Capital Management, L.P. or its affiliates (the "Apollo Funds"), with $40.4 million of loans being provided by investors that elected the Loan Option Consideration in the 2026 Senior Notes Exchange Offer (as defined below). Pursuant to the Amended Credit Agreement, Apollo Administrative Agency LLC was appointed as the successor administrative agent and the successor collateral agent to Citibank, N.A. The 2029 Term Loan Facility bears interest at an annual rate equal, at the Borrower's option, to either (a) an alternate base rate (which shall not be less than 2.50% per annum) plus a margin equal to 4.00% per annum or (b) Adjusted Term SOFR (which shall be no less than 1.50%) plus a margin equal to 5.00% per annum. The 2029 Term Loan Facility will mature on October 15, 2029 and will be freely prepayable without penalty. Proceeds from the 2029 Initial Draw Facility, funded on the Closing Date, were used on the Closing Date to prepay in full the Senior Secured Term Loan, to repurchase Gannett Holdings' 2026 Senior Notes that were tendered by the holders thereof on or prior to October 10, 2024 pursuant to the 2026 Senior Notes Exchange Offer and to repurchase the Company's 2027 Notes that were exchanged by the holders thereof on the Closing Date pursuant to the Convertible Notes Exchange (as defined below). The proceeds of the 2029 Delayed Draw Facility may be used to redeem outstanding 2026 Senior Notes not tendered in the 2026 Senior Notes Exchange Offer in accordance with the terms of the indenture governing the 2026 Senior Notes (the "2026 Senior Notes Indenture") or to repurchase additional 2027 Notes. 2026 Senior Notes Exchange Offer and Consent Solicitation On October 15, 2024, the Company and Gannett Holdings completed an offer to exchange (the "2026 Senior Notes Exchange Offer") any and all outstanding 2026 Senior Notes for, at the election of each holder of 2026 Senior Notes, either (a) (i) term loans under the 2029 Term Loan Facility and (ii) an upfront fee equal to 1.5% of such term loans (together with the term loans, the "Loan Option Consideration"); or (b) cash (the "Cash Option Consideration"). Pursuant to the 2026 Senior Notes Exchange Offer, $274.7 million in aggregate principal amount of the 2026 Senior Notes were tendered and accepted for exchange and subsequently canceled. 2026 Senior Notes in an aggregate principal amount of $40.4 million were exchanged for the Loan Option Consideration and 2026 Senior Notes in an aggregate principal amount of $234.3 million were exchanged for the Cash Option Consideration. Pursuant to the 2026 Senior Notes Exchange Offer, the Company paid aggregate cash consideration of $234.9 million (including the Cash Option Consideration and the upfront fee included in the Loan Option Consideration). Following the completion of the 2026 Senior Notes Exchange Offer, the Company had outstanding $3.9 million aggregate principal amount of 2026 Senior Notes. Concurrently with the completion of the 2026 Senior Notes Exchange Offer, the Company and Gannett Holdings completed their solicitation of consents to (i) eliminate substantially all of the restrictive covenants contained in the 2026 Senior Notes Indenture, (ii) eliminate certain of the default provisions contained in the 2026 Senior Notes Indenture and (iii) amend certain related provisions to conform with such eliminations (collectively, the "2026 Senior Notes Proposed Amendments") and received the requisite number of consents to adopt the 2026 Senior Notes Proposed Amendments. On October 15, 2024, the Company, Gannett Holdings and the guarantors under the 2026 Senior Notes Indenture entered into a supplemental indenture to implement the 2026 Senior Notes Proposed Amendments. Convertible Notes Exchange Transactions On October 15, 2024, the Company completed privately negotiated transactions with certain holders of 2027 Notes pursuant to which it (i) repurchased a total of $223.6 million in aggregate principal amount of 2027 Notes for cash at a rate of $1,110 per $1,000 principal amount of 2027 Notes, for aggregate cash consideration of $248.2 million and (ii) exchanged a total of $223.6 million in aggregate principal amount of 2027 Notes for new 6.000% Senior Secured Convertible Notes due 2031 (the "2031 Notes" and such repurchase and exchange, collectively, the "Convertible Notes Exchange"). Additionally, on October 15, 2024, the Company issued and sold $110,000 in aggregate principal amount of 2031 Notes in a privately negotiated transaction (the "2031 Notes Sale"). The 2031 Notes were issued pursuant to an indenture, dated as of October 15, 2024, among the Company, the guarantors party thereto, U.S. Bank Trust Company, National Association, as trustee, and Alter Domus Products Corp, as collateral agent. Following the completion of the Convertible Notes Exchange and the 2031 Notes Sale, the Company had outstanding $38.1 million aggregate principal amount of 2027 Notes and $223.7 million aggregate principal amount of 2031 Notes. Concurrently with the Convertible Notes Exchange, the Company and the guarantors party thereto entered into a supplemental indenture to the indenture governing the 2027 Notes, dated as of November 17, 2020 (the "2027 Notes Indenture") pursuant to which (i) substantially all of the restrictive covenants contained in the 2027 Notes Indenture were eliminated, (ii) certain of the default provisions contained in the 2027 Notes Indenture were eliminated and (iii) certain related provisions were amended to conform with such eliminations. We refer to the borrowing of term loans under the 2029 Term Loan Facility, the prepayment of the Senior Secured Term Loan, the exchange of 2026 Senior Notes for cash and term loans under the 2029 Term Loan Facility pursuant to the 2026 Senior Notes Exchange Offer and the Convertible Notes Exchange as the "Refinancing Transactions." Following the closing of the Refinancing Transactions, as of October 15, 2024, total debt outstanding was $1.1 billion, which included the (i) $850.4 million of 2029 Term Loan Facility, (ii) $3.9 million of 2026 Senior Notes (iii) $38.1 million of 2027 Notes, and (iv) $223.7 million of 2031 Notes. As of such date, $49.6 million was available for borrowing under the 2029 Delayed Draw Facility. As a result of the Refinancing Transactions, we estimate that we will recognize pre-tax net gains on the early extinguishment of the Senior Secured Term Loan, the 2026 Senior Notes that were exchanged pursuant to the 2026 Senior Notes Exchange Offer and the 2027 Notes that were exchanged pursuant to the Convertible Notes Exchange in the aggregate of approximately $50 million, as well as other fees of approximately $10 million during the fourth quarter of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of the Company have been prepared in accordance with generally accepted accounting principles in the United States of America ("U.S. GAAP") for interim financial information and with the instructions to Form 10-Q and Article 10 of Regulation S-X. As permitted under those rules, certain notes or other financial information that are normally required by U.S. GAAP have been condensed or omitted from these interim financial statements. The unaudited condensed consolidated financial statements should therefore be read in conjunction with the audited consolidated financial statements included in our Annual Report on Form 10-K for the year ended December 31, 2023. </t>
        </is>
      </c>
    </row>
    <row r="5">
      <c r="A5" s="4" t="inlineStr">
        <is>
          <t>Use of estimates</t>
        </is>
      </c>
      <c r="B5" s="4" t="inlineStr">
        <is>
          <t xml:space="preserve">Use of estimates The preparation of the financial statements in conformity with U.S. GAAP requires management to make estimates and assumptions that affect the amounts reported in the unaudited condensed consolidated financial statements and footnotes thereto. Actual results could differ materially from those estimates. </t>
        </is>
      </c>
    </row>
    <row r="6">
      <c r="A6" s="4" t="inlineStr">
        <is>
          <t>Reclassifications</t>
        </is>
      </c>
      <c r="B6" s="4" t="inlineStr">
        <is>
          <t>Reclassifications Certain reclassifications have been made to the prior year unaudited condensed consolidated financial statements to conform to classifications used in the current year. Beginning in the first quarter of 2024, the Company updated the presentation of its revenues to reflect the disaggregation between Digital revenues and Print and commercial revenues. These reclassifications had no impact on net income (loss), stockholders' equity or cash flows as previously reported.</t>
        </is>
      </c>
    </row>
    <row r="7">
      <c r="A7" s="4" t="inlineStr">
        <is>
          <t>Recent accounting pronouncements not yet adopted</t>
        </is>
      </c>
      <c r="B7" s="4" t="inlineStr">
        <is>
          <t>Recent accounting pronouncements not yet adopted Disclosure improvements In November 2023, the FASB issued guidance, ASU 2023-07, which will improve reportable segment disclosure requirements primarily through enhanced disclosures about significant segment expenses. ASU 2023-07 applies to all public entities that are required to report segment information in accordance with ASC 280, "Segment Reporting." The Company will be required to report these enhanced segment disclosures starting in annual periods beginning after December 15, 2023 and requires retrospective application to all prior periods presented in the financial statements. The Company does not expect the adoption of this guidance will have a material impact on the condensed consolidated financial statements and disclosures. In November 2023, the FASB issued guidance, ASU 2023-09, which enhances annual income tax disclosures. ASU 2023-09 requires disaggregated information about a reporting entity's effective tax rate reconciliation as well as information on income taxes paid. ASU 2023-09 will be effective for annual periods beginning after December 15, 2024. The Company is currently evaluating the provisions of the updated guidance and assessing the impact on the condensed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s present our revenues disaggregated by segment and revenue type: Three months ended September 30, 2024 In thousands Domestic Gannett Media Newsquest Digital Marketing Solutions Corporate and other Intersegment eliminations Consolidated Digital advertising $ 71,224 $ 13,518 $ — $ — $ — $ 84,742 Digital marketing services 34,712 1,915 119,929 — (36,980) 119,576 Digital-only subscription 48,111 1,944 — — — 50,055 Digital other 18,784 2,798 — 1,431 — 23,013 Digital 172,831 20,175 119,929 1,431 (36,980) 277,386 Print advertising 105,885 18,044 — — — 123,929 Print circulation 140,436 16,859 — — — 157,295 Commercial and other (a) 49,359 4,470 — — — 53,829 Print and commercial 295,680 39,373 — — — 335,053 Total revenues (b) $ 468,511 $ 59,548 $ 119,929 $ 1,431 $ (36,980) $ 612,439 (a) For the three months ended September 30, 2024, included Commercial printing and delivery revenues of $32.9 million and $2.6 million at the Domestic Gannett Media and Newsquest segments, respectively. (b) Revenues generated from international operations comprised 11.4% of total revenues for the three months ended September 30, 2024. Three months ended September 30, 2023 In thousands Domestic Gannett Media Newsquest Digital Marketing Solutions Corporate and other Intersegment eliminations Consolidated Digital advertising $ 67,958 $ 12,800 $ — $ — $ — $ 80,758 Digital marketing services 35,809 2,283 121,919 — (38,120) 121,891 Digital-only subscription 38,677 1,362 — — — 40,039 Digital other 16,773 2,651 — 1,532 — 20,956 Digital 159,217 19,096 121,919 1,532 (38,120) 263,644 Print advertising 118,247 18,907 — — — 137,154 Print circulation 169,784 17,281 — — — 187,065 Commercial and other (a) 61,257 3,751 — — — 65,008 Print and commercial 349,288 39,939 — — — 389,227 Total revenues (b) $ 508,505 $ 59,035 $ 121,919 $ 1,532 $ (38,120) $ 652,871 (a) For the three months ended September 30, 2023, included Commercial printing and delivery revenues of $42.6 million and $1.8 million at the Domestic Gannett Media and Newsquest segments, respectively. (b) Revenues generated from international operations comprised 10.6% of total revenues for the three months ended September 30, 2023. Nine months ended September 30, 2024 In thousands Domestic Gannett Media Newsquest Digital Marketing Solutions Corporate and other Intersegment eliminations Consolidated Digital advertising $ 213,087 $ 40,586 $ — $ — $ — $ 253,673 Digital marketing services 106,765 5,928 360,772 — (114,162) 359,303 Digital-only subscription 134,644 5,172 — — — 139,816 Digital other 58,025 8,153 — 4,293 — 70,471 Digital 512,521 59,839 360,772 4,293 (114,162) 823,263 Print advertising 340,504 57,005 — — — 397,509 Print circulation 443,372 50,569 — — — 493,941 Commercial and other (a) 159,742 13,585 — — — 173,327 Print and commercial 943,618 121,159 — — — 1,064,777 Total revenues (b) $ 1,456,139 $ 180,998 $ 360,772 $ 4,293 $ (114,162) $ 1,888,040 (a) For the nine months ended September 30, 2024, included Commercial printing and delivery revenues of $110.7 million and $7.6 million at the Domestic Gannett Media and Newsquest segments, respectively. (b) Revenues generated from international operations comprised 11.2% of total revenues for the nine months ended September 30, 2024. Nine months ended September 30, 2023 In thousands Domestic Gannett Media Newsquest Digital Marketing Solutions Corporate and other Intersegment eliminations Consolidated Digital advertising $ 204,807 $ 37,657 $ — $ — $ — $ 242,464 Digital marketing services 103,231 6,778 357,525 — (110,421) 357,113 Digital-only subscription 109,956 3,770 — — — 113,726 Digital other 47,562 7,757 — 4,603 — 59,922 Digital 465,556 55,962 357,525 4,603 (110,421) 773,225 Print advertising 377,735 56,648 — — — 434,383 Print circulation 536,551 51,724 — — — 588,275 Commercial and other (a) 186,794 11,468 — — — 198,262 Print and commercial 1,101,080 119,840 — — — 1,220,920 Total revenues (b) $ 1,566,636 $ 175,802 $ 357,525 $ 4,603 $ (110,421) $ 1,994,145 (a) For the nine months ended September 30, 2023, included Commercial printing and delivery revenues of $136.8 million and $5.7 million at the Domestic Gannett Media and Newsquest segments, respectively. (b) Revenues generated from international operations comprised 10.3% of total revenues for the nine months ended September 30, 2023.</t>
        </is>
      </c>
    </row>
    <row r="5">
      <c r="A5" s="4" t="inlineStr">
        <is>
          <t>Schedule of Deferred Revenue</t>
        </is>
      </c>
      <c r="B5" s="4" t="inlineStr">
        <is>
          <t xml:space="preserve">The following table presents the change in the deferred revenues balance: Nine months ended September 30, In thousands 2024 2023 Beginning balance $ 120,502 $ 153,648 Receipts, net of refunds 795,425 825,049 Revenue recognized (807,621) (850,098) Ending balance $ 108,306 $ 128,5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9 Months Ended</t>
        </is>
      </c>
    </row>
    <row r="2">
      <c r="B2" s="2" t="inlineStr">
        <is>
          <t>Sep. 30, 2024</t>
        </is>
      </c>
    </row>
    <row r="3">
      <c r="A3" s="3" t="inlineStr">
        <is>
          <t>Receivables [Abstract]</t>
        </is>
      </c>
      <c r="B3" s="4" t="inlineStr">
        <is>
          <t xml:space="preserve"> </t>
        </is>
      </c>
    </row>
    <row r="4">
      <c r="A4" s="4" t="inlineStr">
        <is>
          <t>Schedule of Allowance for Doubtful Accounts</t>
        </is>
      </c>
      <c r="B4" s="4" t="inlineStr">
        <is>
          <t xml:space="preserve">The following table presents changes in the allowance for doubtful accounts: Nine months ended September 30, In thousands 2024 2023 Beginning balance $ 16,338 $ 16,697 Current period provision 3,092 7,073 Write-offs charged against the allowance (6,639) (14,075) Recoveries of amounts previously written-off 2,190 3,429 Other 189 19 Ending balance $ 15,170 $ 13,1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consisted of the following: September 30, 2024 December 31, 2023 In thousands Gross carrying amount Accumulated Net carrying Gross carrying amount Accumulated Net carrying Finite-lived intangible assets: Advertiser relationships $ 446,801 $ 269,058 $ 177,743 $ 446,609 $ 236,168 $ 210,441 Other customer relationships 89,204 57,016 32,188 101,819 56,601 45,218 Subscriber relationships 250,840 176,736 74,104 251,099 155,528 95,571 Other intangible assets 66,870 65,403 1,467 68,780 62,536 6,244 Sub-total $ 853,715 $ 568,213 $ 285,502 $ 868,307 $ 510,833 $ 357,474 Indefinite-lived intangible assets: Mastheads 167,550 166,876 Total intangible assets $ 453,052 $ 524,350 Goodwill $ 531,112 $ 533,8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egration and reorganization costs, and asset impairmen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Related Costs</t>
        </is>
      </c>
      <c r="B4" s="4" t="inlineStr">
        <is>
          <t xml:space="preserve">The Company recorded severance-related expenses by segment as follows: Three months ended September 30, Nine months ended September 30, In thousands 2024 2023 2024 2023 Domestic Gannett Media $ 3,064 $ 380 $ 11,257 $ 7,224 Newsquest 84 115 496 1,091 Digital Marketing Solutions 1,026 630 1,135 602 Corporate and other 243 338 1,212 5,350 Total $ 4,417 $ 1,463 $ 14,100 $ 14,267 A roll-forward of the accrued severance and related expenses included in Accounts payable and accrued liabilities on the condensed consolidated balance sheets for the nine months ended September 30, 2024 is as follows: In thousands Severance and Beginning balance $ 6,928 Restructuring provision included in integration and reorganization costs 14,100 Cash payments (11,953) Ending balance $ 9,075 </t>
        </is>
      </c>
    </row>
    <row r="5">
      <c r="A5" s="4" t="inlineStr">
        <is>
          <t>Schedule of Facility Consolidation and Other Restructuring Expenses</t>
        </is>
      </c>
      <c r="B5" s="4" t="inlineStr">
        <is>
          <t>The Company recorded Other reorganization-related costs as follows: Three months ended September 30, Nine months ended September 30, In thousands 2024 2023 2024 2023 Domestic Gannett Media (a) $ 10,298 $ (4,029) $ 31,687 $ (4,890) Newsquest — (5) — (5) Digital Marketing Solutions 4 — 807 — Corporate and other 2,588 1,616 8,369 9,087 Total $ 12,890 $ (2,418) $ 40,863 $ 4,192 (a) The three and nine months ended September 30, 2024, included $10.0 million and $19.9 million, respectively, related to withdrawal liabilities which were expensed as a result of ceasing contributions to multiemployer pension plans. In addition, the nine months ended September 30, 2024 included $9.7 million expensed as of the cease-use date related to certain licensed content. The three and nine months ended September 30, 2023, included the reversal of a withdrawal liability related to a multiemployer pension plan of $4.3 million and $6.4 million, respectively, based on the settlement of the withdrawal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Company's debt as of September 30, 2024 and December 31, 2023 consisted of the financing arrangements described below. On October 15, 2024, the Company entered into the Refinancing Transactions (as defined below), which refinanced certain portions of the debt described in this Note 6 — Debt. Refer to Note 14 — Subsequent events below for further information on the Refinancing Transactions. September 30, 2024 December 31, 2023 In millions Principal balance Unamortized original issue discount Unamortized deferred financing costs Carrying value Principal balance Unamortized original issue discount Unamortized deferred financing costs Carrying value Senior Secured Term Loan $ 297.6 $ (3.3) $ (0.7) $ 293.6 $ 350.4 $ (5.2) $ (1.1) $ 344.1 2026 Senior Notes 278.5 (4.1) (3.2) 271.2 291.6 (5.8) (4.6) 281.2 2027 Notes 485.3 (56.8) (1.2) 427.3 485.3 (67.8) (1.5) 416.0 2024 Notes — — — — 3.3 — — 3.3 Total debt $ 1,061.4 $ (64.2) $ (5.1) $ 992.1 $ 1,130.6 $ (78.8) $ (7.2) $ 1,044.6 Less: Current portion of long-term debt $ (60.5) $ — $ — $ (60.5) $ (63.8) $ — $ — $ (63.8) Non-current portion of long-term debt $ 1,000.9 $ (64.2) $ (5.1) $ 931.6 $ 1,066.8 $ (78.8) $ (7.2) $ 98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s and other postretirement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Retirement Plan Costs</t>
        </is>
      </c>
      <c r="B4" s="4" t="inlineStr">
        <is>
          <t>Retirement plan costs include the following components: Pension benefits Postretirement benefits Three months ended September 30, Three months ended September 30, In thousands 2024 2023 2024 2023 Operating expenses: Service cost - benefits earned during the period $ 288 $ 335 $ 9 $ 10 Non-operating expenses: Interest cost on benefit obligations 20,501 21,248 530 486 Expected return on plan assets (24,356) (24,015) — — Amortization of prior service cost (benefit) 18 18 (143) (427) Amortization of actuarial cost (benefit) 735 556 (478) (795) Total non-operating benefit $ (3,102) $ (2,193) $ (91) $ (736) Total benefit for retirement plans $ (2,814) $ (1,858) $ (82) $ (726) Pension benefits Postretirement benefits Nine months ended September 30, Nine months ended September 30, In thousands 2024 2023 2024 2023 Operating expenses: Service cost - benefits earned during the period $ 866 $ 1,005 $ 26 $ 30 Non-operating expenses: Interest cost on benefit obligations 61,092 63,343 1,590 1,750 Expected return on plan assets (72,509) (71,497) — — Amortization of prior service cost (benefit) 52 51 (427) (427) Amortization of actuarial cost (benefit) 2,160 1,640 (1,434) (1,867) Total non-operating benefit $ (9,205) $ (6,463) $ (271) $ (544) Total benefit for retirement plans $ (8,339) $ (5,458) $ (245) $ (5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Pre-tax Net (Loss) Income and Income Tax</t>
        </is>
      </c>
      <c r="B4" s="4" t="inlineStr">
        <is>
          <t>The following table outlines our pre-tax net (loss) income and income tax amounts: Three months ended September 30, Nine months ended September 30, In thousands 2024 2023 2024 2023 (Loss) income before income taxes $ (26,083) $ 13,576 $ (113,859) $ (4,850) (Benefit) provision for income taxes (6,429) 16,144 (23,154) 148 Effective tax rate 24.6 % 118.9 % 20.3 % (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s, allowance for doubtful receivables</t>
        </is>
      </c>
      <c r="B3" s="6" t="n">
        <v>15170</v>
      </c>
      <c r="C3" s="6" t="n">
        <v>16338</v>
      </c>
    </row>
    <row r="4">
      <c r="A4" s="4" t="inlineStr">
        <is>
          <t>Property plant and equipment, accumulated depreciation</t>
        </is>
      </c>
      <c r="B4" s="6" t="n">
        <v>344789</v>
      </c>
      <c r="C4" s="6" t="n">
        <v>336408</v>
      </c>
    </row>
    <row r="5">
      <c r="A5" s="4" t="inlineStr">
        <is>
          <t>Preferred stock, par value (in dollars per share)</t>
        </is>
      </c>
      <c r="B5" s="7" t="n">
        <v>0.01</v>
      </c>
      <c r="C5" s="7" t="n">
        <v>0.01</v>
      </c>
    </row>
    <row r="6">
      <c r="A6" s="4" t="inlineStr">
        <is>
          <t>Preferred stock authorized (in shares)</t>
        </is>
      </c>
      <c r="B6" s="5" t="n">
        <v>300000</v>
      </c>
      <c r="C6" s="5" t="n">
        <v>3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1</v>
      </c>
      <c r="C9" s="7" t="n">
        <v>0.01</v>
      </c>
    </row>
    <row r="10">
      <c r="A10" s="4" t="inlineStr">
        <is>
          <t>Common stock, authorized (in shares)</t>
        </is>
      </c>
      <c r="B10" s="5" t="n">
        <v>2000000000</v>
      </c>
      <c r="C10" s="5" t="n">
        <v>2000000000</v>
      </c>
    </row>
    <row r="11">
      <c r="A11" s="4" t="inlineStr">
        <is>
          <t>Common stock, issued (in shares)</t>
        </is>
      </c>
      <c r="B11" s="5" t="n">
        <v>158821732</v>
      </c>
      <c r="C11" s="5" t="n">
        <v>158554705</v>
      </c>
    </row>
    <row r="12">
      <c r="A12" s="4" t="inlineStr">
        <is>
          <t>Common stock, outstanding (in shares)</t>
        </is>
      </c>
      <c r="B12" s="5" t="n">
        <v>147430592</v>
      </c>
      <c r="C12" s="5" t="n">
        <v>148939463</v>
      </c>
    </row>
    <row r="13">
      <c r="A13" s="4" t="inlineStr">
        <is>
          <t>Treasury stock (in shares)</t>
        </is>
      </c>
      <c r="B13" s="5" t="n">
        <v>11391140</v>
      </c>
      <c r="C13" s="5" t="n">
        <v>96152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pplemental equity and other information (Tables)</t>
        </is>
      </c>
      <c r="B1" s="2" t="inlineStr">
        <is>
          <t>9 Months Ended</t>
        </is>
      </c>
    </row>
    <row r="2">
      <c r="B2" s="2" t="inlineStr">
        <is>
          <t>Sep. 30, 2024</t>
        </is>
      </c>
    </row>
    <row r="3">
      <c r="A3" s="3" t="inlineStr">
        <is>
          <t>Equity [Abstract]</t>
        </is>
      </c>
      <c r="B3" s="4" t="inlineStr">
        <is>
          <t xml:space="preserve"> </t>
        </is>
      </c>
    </row>
    <row r="4">
      <c r="A4" s="4" t="inlineStr">
        <is>
          <t>Schedule of Basic and Diluted Loss per Share</t>
        </is>
      </c>
      <c r="B4" s="4" t="inlineStr">
        <is>
          <t>The following table sets forth the information to compute basic and diluted loss per share: Three months ended September 30, Nine months ended September 30, In thousands, except per share data 2024 2023 2024 2023 Net loss attributable to Gannett $ (19,653) $ (2,566) $ (90,673) $ (4,899) Basic weighted average shares outstanding 143,209 140,373 142,279 139,378 Diluted weighted average shares outstanding 143,209 140,373 142,279 139,378 Loss per share attributable to Gannett - basic $ (0.14) $ (0.02) $ (0.64) $ (0.04) Loss per share attributable to Gannett - diluted $ (0.14) $ (0.02) $ (0.64) $ (0.04) (a) Includes restricted stock awards ("RSAs"), restricted stock units ("RSUs") and performance stock units ("PSUs").</t>
        </is>
      </c>
    </row>
    <row r="5">
      <c r="A5" s="4" t="inlineStr">
        <is>
          <t>Schedule of Securities Excluded From Computation of Diluted Loss Per Share</t>
        </is>
      </c>
      <c r="B5" s="4" t="inlineStr">
        <is>
          <t>The Company excluded the following securities from the computation of diluted loss per share because their effect would have been antidilutive: Three months ended September 30, Nine months ended September 30, In thousands 2024 2023 2024 2023 Warrants (a) — 845 — 845 Stock options 6,068 6,068 6,068 6,068 Restricted stock grants (b) 7,139 8,779 7,139 8,779 2027 Notes (c) 97,057 97,057 97,057 97,057 (a) The warrants expired on November 26, 2023. (b) Includes RSAs, RSUs and PSUs. (c) Represents the total number of shares that would have been convertible for the three and nine months ended September 30, 2024 and 2023 as stipulated in the 2027 Notes Indenture.</t>
        </is>
      </c>
    </row>
    <row r="6">
      <c r="A6" s="4" t="inlineStr">
        <is>
          <t>Schedule of Accumulated Other Comprehensive Loss, Net of Tax</t>
        </is>
      </c>
      <c r="B6" s="4" t="inlineStr">
        <is>
          <t>The following tables summarize the components of, and the changes in, Accumulated other comprehensive loss, net of tax: Nine months ended September 30, 2024 Nine months ended September 30, 2023 In thousands Pension and postretirement benefit plans Foreign currency translation Total Pension and postretirement benefit plans Foreign currency translation Total Beginning balance $ (64,344) $ (1,197) $ (65,541) $ (86,351) $ (14,880) $ (101,231) Other comprehensive (loss) income before reclassifications, net of taxes (6,232) 12,917 6,685 21,080 4,835 25,915 Amounts reclassified from accumulated other comprehensive income (loss) (a)(b) 244 — 244 (457) — (457) Net current period other comprehensive (loss) income, net of tax (5,988) 12,917 6,929 20,623 4,835 25,458 Ending balance $ (70,332) $ 11,720 $ (58,612) $ (65,728) $ (10,045) $ (75,773) (a) Amounts reclassified from accumulated other comprehensive income (loss) are included in the computation of net periodic benefit cost. See Note 7 — Pensions and other postretirement benefit plans. (b) Amounts reclassified from accumulated other comprehensive income (loss) are recorded net of tax impacts of $107 thousand and $146 thousand for the nine months ended September 30, 2024 and 202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Three months ended September 30, Nine months ended September 30, In thousands 2024 2023 2024 2023 Revenues: Domestic Gannett Media $ 468,511 $ 508,505 $ 1,456,139 $ 1,566,636 Newsquest 59,548 59,035 180,998 175,802 Digital Marketing Solutions 119,929 121,919 360,772 357,525 Corporate and other 1,431 1,532 4,293 4,603 Intersegment Eliminations (36,980) (38,120) (114,162) (110,421) Total revenues 612,439 652,871 1,888,040 1,994,145 Adjusted EBITDA: Domestic Gannett Media 46,302 40,749 143,711 138,543 Newsquest 13,917 13,511 42,218 38,799 Digital Marketing Solutions 11,743 13,575 32,295 40,728 Corporate and other (9,082) (8,311) (23,193) (24,493) Net loss attributable to noncontrolling interests 1 2 32 99 Interest expense 25,959 27,918 78,794 84,807 Loss (gain) on early extinguishment of debt 176 (2,717) (354) (3,213) Non-operating pension income (3,193) (2,929) (9,476) (7,007) Depreciation and amortization 40,398 40,644 116,954 124,126 Integration and reorganization costs (reversal) 17,307 (955) 54,963 18,459 Third-party debt expenses and acquisition costs (a) 247 370 673 828 Asset impairments 87 188 46,076 1,370 Loss (gain) on sale or disposal of assets, net 784 (23,334) 1,572 (40,869) Share-based compensation expense 2,905 3,944 9,243 12,727 Other non-operating (income) expense, net (2,979) (397) (3,771) 17 Non-recurring items 7,271 3,214 14,184 7,083 (Loss) income before income taxes (26,083) 13,576 (113,859) (4,850) (Benefit) provision for income taxes (6,429) 16,144 (23,154) 148 Net loss (19,654) (2,568) (90,705) (4,998) Net loss attributable to noncontrolling interests (1) (2) (32) (99) Net loss attributable to Gannett $ (19,653) $ (2,566) $ (90,673) $ (4,899) (a) Third-party debt expenses and acquisition costs are included in Other operating expenses on the condensed consolidated statements of operations and comprehensive income (los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supplemental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esents a reconciliation of cash, cash equivalents and restricted cash: September 30, In thousands 2024 2023 Cash and cash equivalents $ 101,801 $ 109,240 Restricted cash included in other current assets 311 488 Restricted cash included in pension and other assets 9,567 10,306 Total cash, cash equivalents and restricted cash $ 111,679 $ 120,034 </t>
        </is>
      </c>
    </row>
    <row r="5">
      <c r="A5" s="4" t="inlineStr">
        <is>
          <t>Schedule of Restrictions on Cash and Cash Equivalents</t>
        </is>
      </c>
      <c r="B5" s="4" t="inlineStr">
        <is>
          <t xml:space="preserve">The following table presents a reconciliation of cash, cash equivalents and restricted cash: September 30, In thousands 2024 2023 Cash and cash equivalents $ 101,801 $ 109,240 Restricted cash included in other current assets 311 488 Restricted cash included in pension and other assets 9,567 10,306 Total cash, cash equivalents and restricted cash $ 111,679 $ 120,034 </t>
        </is>
      </c>
    </row>
    <row r="6">
      <c r="A6" s="4" t="inlineStr">
        <is>
          <t>Schedule of Supplemental Cash Flow Information</t>
        </is>
      </c>
      <c r="B6" s="4" t="inlineStr">
        <is>
          <t xml:space="preserve">The following table presents supplemental cash flow information, including non-cash investing and financing activities: Nine months ended September 30, In thousands 2024 2023 Cash paid for taxes, net of refunds $ 9,025 $ 5,534 Cash paid for interest 50,379 56,137 Non-cash investing and financing activities: Accrued capital expenditures $ 39,228 $ 2,416 </t>
        </is>
      </c>
    </row>
    <row r="7">
      <c r="A7" s="4" t="inlineStr">
        <is>
          <t>Schedule of Accounts Payable and Accrued Liabilities</t>
        </is>
      </c>
      <c r="B7" s="4" t="inlineStr">
        <is>
          <t xml:space="preserve">A breakout of Accounts payable and accrued liabilities is presented below: In thousands September 30, 2024 December 31, 2023 Accounts payable $ 161,603 $ 142,215 Compensation 67,959 82,160 Taxes (primarily property, sales, and payroll taxes) 10,653 9,990 Benefits 20,104 19,422 Interest 16,669 5,617 Other 57,368 34,040 Accounts payable and accrued liabilities $ 334,356 $ 293,4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Description of business and basis of presentation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t>
        </is>
      </c>
      <c r="B4" s="6" t="n">
        <v>612439</v>
      </c>
      <c r="C4" s="6" t="n">
        <v>652871</v>
      </c>
      <c r="D4" s="6" t="n">
        <v>1888040</v>
      </c>
      <c r="E4" s="6" t="n">
        <v>1994145</v>
      </c>
    </row>
    <row r="5">
      <c r="A5" s="4" t="inlineStr">
        <is>
          <t>International | Revenue Benchmark | Geographic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 percentage</t>
        </is>
      </c>
      <c r="B7" s="8" t="n">
        <v>0.114</v>
      </c>
      <c r="C7" s="8" t="n">
        <v>0.106</v>
      </c>
      <c r="D7" s="8" t="n">
        <v>0.112</v>
      </c>
      <c r="E7" s="8" t="n">
        <v>0.103</v>
      </c>
    </row>
    <row r="8">
      <c r="A8" s="4" t="inlineStr">
        <is>
          <t>Digital</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s</t>
        </is>
      </c>
      <c r="B10" s="6" t="n">
        <v>277386</v>
      </c>
      <c r="C10" s="6" t="n">
        <v>263644</v>
      </c>
      <c r="D10" s="6" t="n">
        <v>823263</v>
      </c>
      <c r="E10" s="6" t="n">
        <v>773225</v>
      </c>
    </row>
    <row r="11">
      <c r="A11" s="4" t="inlineStr">
        <is>
          <t>Digital advertising</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s</t>
        </is>
      </c>
      <c r="B13" s="5" t="n">
        <v>84742</v>
      </c>
      <c r="C13" s="5" t="n">
        <v>80758</v>
      </c>
      <c r="D13" s="5" t="n">
        <v>253673</v>
      </c>
      <c r="E13" s="5" t="n">
        <v>242464</v>
      </c>
    </row>
    <row r="14">
      <c r="A14" s="4" t="inlineStr">
        <is>
          <t>Digital marketing service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19576</v>
      </c>
      <c r="C16" s="5" t="n">
        <v>121891</v>
      </c>
      <c r="D16" s="5" t="n">
        <v>359303</v>
      </c>
      <c r="E16" s="5" t="n">
        <v>357113</v>
      </c>
    </row>
    <row r="17">
      <c r="A17" s="4" t="inlineStr">
        <is>
          <t>Digital-only subscription</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revenues</t>
        </is>
      </c>
      <c r="B19" s="5" t="n">
        <v>50055</v>
      </c>
      <c r="C19" s="5" t="n">
        <v>40039</v>
      </c>
      <c r="D19" s="5" t="n">
        <v>139816</v>
      </c>
      <c r="E19" s="5" t="n">
        <v>113726</v>
      </c>
    </row>
    <row r="20">
      <c r="A20" s="4" t="inlineStr">
        <is>
          <t>Digital other</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3013</v>
      </c>
      <c r="C22" s="5" t="n">
        <v>20956</v>
      </c>
      <c r="D22" s="5" t="n">
        <v>70471</v>
      </c>
      <c r="E22" s="5" t="n">
        <v>59922</v>
      </c>
    </row>
    <row r="23">
      <c r="A23" s="4" t="inlineStr">
        <is>
          <t>Print and commercial</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35053</v>
      </c>
      <c r="C25" s="5" t="n">
        <v>389227</v>
      </c>
      <c r="D25" s="5" t="n">
        <v>1064777</v>
      </c>
      <c r="E25" s="5" t="n">
        <v>1220920</v>
      </c>
    </row>
    <row r="26">
      <c r="A26" s="4" t="inlineStr">
        <is>
          <t>Print advertising</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23929</v>
      </c>
      <c r="C28" s="5" t="n">
        <v>137154</v>
      </c>
      <c r="D28" s="5" t="n">
        <v>397509</v>
      </c>
      <c r="E28" s="5" t="n">
        <v>434383</v>
      </c>
    </row>
    <row r="29">
      <c r="A29" s="4" t="inlineStr">
        <is>
          <t>Print circulation</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57295</v>
      </c>
      <c r="C31" s="5" t="n">
        <v>187065</v>
      </c>
      <c r="D31" s="5" t="n">
        <v>493941</v>
      </c>
      <c r="E31" s="5" t="n">
        <v>588275</v>
      </c>
    </row>
    <row r="32">
      <c r="A32" s="4" t="inlineStr">
        <is>
          <t>Commercial and other</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revenues</t>
        </is>
      </c>
      <c r="B34" s="5" t="n">
        <v>53829</v>
      </c>
      <c r="C34" s="5" t="n">
        <v>65008</v>
      </c>
      <c r="D34" s="5" t="n">
        <v>173327</v>
      </c>
      <c r="E34" s="5" t="n">
        <v>198262</v>
      </c>
    </row>
    <row r="35">
      <c r="A35" s="4" t="inlineStr">
        <is>
          <t>Operating Segments | Domestic Gannett Media</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Total revenues</t>
        </is>
      </c>
      <c r="B37" s="5" t="n">
        <v>468511</v>
      </c>
      <c r="C37" s="5" t="n">
        <v>508505</v>
      </c>
      <c r="D37" s="5" t="n">
        <v>1456139</v>
      </c>
      <c r="E37" s="5" t="n">
        <v>1566636</v>
      </c>
    </row>
    <row r="38">
      <c r="A38" s="4" t="inlineStr">
        <is>
          <t>Operating Segments | Newsquest</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Total revenues</t>
        </is>
      </c>
      <c r="B40" s="5" t="n">
        <v>59548</v>
      </c>
      <c r="C40" s="5" t="n">
        <v>59035</v>
      </c>
      <c r="D40" s="5" t="n">
        <v>180998</v>
      </c>
      <c r="E40" s="5" t="n">
        <v>175802</v>
      </c>
    </row>
    <row r="41">
      <c r="A41" s="4" t="inlineStr">
        <is>
          <t>Operating Segments | Digital Marketing Solutions</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19929</v>
      </c>
      <c r="C43" s="5" t="n">
        <v>121919</v>
      </c>
      <c r="D43" s="5" t="n">
        <v>360772</v>
      </c>
      <c r="E43" s="5" t="n">
        <v>357525</v>
      </c>
    </row>
    <row r="44">
      <c r="A44" s="4" t="inlineStr">
        <is>
          <t>Operating Segments | Digital | Domestic Gannett Media</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72831</v>
      </c>
      <c r="C46" s="5" t="n">
        <v>159217</v>
      </c>
      <c r="D46" s="5" t="n">
        <v>512521</v>
      </c>
      <c r="E46" s="5" t="n">
        <v>465556</v>
      </c>
    </row>
    <row r="47">
      <c r="A47" s="4" t="inlineStr">
        <is>
          <t>Operating Segments | Digital | Newsquest</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0175</v>
      </c>
      <c r="C49" s="5" t="n">
        <v>19096</v>
      </c>
      <c r="D49" s="5" t="n">
        <v>59839</v>
      </c>
      <c r="E49" s="5" t="n">
        <v>55962</v>
      </c>
    </row>
    <row r="50">
      <c r="A50" s="4" t="inlineStr">
        <is>
          <t>Operating Segments | Digital | Digital Marketing Solutions</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19929</v>
      </c>
      <c r="C52" s="5" t="n">
        <v>121919</v>
      </c>
      <c r="D52" s="5" t="n">
        <v>360772</v>
      </c>
      <c r="E52" s="5" t="n">
        <v>357525</v>
      </c>
    </row>
    <row r="53">
      <c r="A53" s="4" t="inlineStr">
        <is>
          <t>Operating Segments | Digital advertising | Domestic Gannett Media</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Total revenues</t>
        </is>
      </c>
      <c r="B55" s="5" t="n">
        <v>71224</v>
      </c>
      <c r="C55" s="5" t="n">
        <v>67958</v>
      </c>
      <c r="D55" s="5" t="n">
        <v>213087</v>
      </c>
      <c r="E55" s="5" t="n">
        <v>204807</v>
      </c>
    </row>
    <row r="56">
      <c r="A56" s="4" t="inlineStr">
        <is>
          <t>Operating Segments | Digital advertising | Newsquest</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3518</v>
      </c>
      <c r="C58" s="5" t="n">
        <v>12800</v>
      </c>
      <c r="D58" s="5" t="n">
        <v>40586</v>
      </c>
      <c r="E58" s="5" t="n">
        <v>37657</v>
      </c>
    </row>
    <row r="59">
      <c r="A59" s="4" t="inlineStr">
        <is>
          <t>Operating Segments | Digital marketing services | Domestic Gannett Media</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Total revenues</t>
        </is>
      </c>
      <c r="B61" s="5" t="n">
        <v>34712</v>
      </c>
      <c r="C61" s="5" t="n">
        <v>35809</v>
      </c>
      <c r="D61" s="5" t="n">
        <v>106765</v>
      </c>
      <c r="E61" s="5" t="n">
        <v>103231</v>
      </c>
    </row>
    <row r="62">
      <c r="A62" s="4" t="inlineStr">
        <is>
          <t>Operating Segments | Digital marketing services | Newsquest</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Total revenues</t>
        </is>
      </c>
      <c r="B64" s="5" t="n">
        <v>1915</v>
      </c>
      <c r="C64" s="5" t="n">
        <v>2283</v>
      </c>
      <c r="D64" s="5" t="n">
        <v>5928</v>
      </c>
      <c r="E64" s="5" t="n">
        <v>6778</v>
      </c>
    </row>
    <row r="65">
      <c r="A65" s="4" t="inlineStr">
        <is>
          <t>Operating Segments | Digital marketing services | Digital Marketing Solutions</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Total revenues</t>
        </is>
      </c>
      <c r="B67" s="5" t="n">
        <v>119929</v>
      </c>
      <c r="C67" s="5" t="n">
        <v>121919</v>
      </c>
      <c r="D67" s="5" t="n">
        <v>360772</v>
      </c>
      <c r="E67" s="5" t="n">
        <v>357525</v>
      </c>
    </row>
    <row r="68">
      <c r="A68" s="4" t="inlineStr">
        <is>
          <t>Operating Segments | Digital-only subscription | Domestic Gannett Media</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Total revenues</t>
        </is>
      </c>
      <c r="B70" s="5" t="n">
        <v>48111</v>
      </c>
      <c r="C70" s="5" t="n">
        <v>38677</v>
      </c>
      <c r="D70" s="5" t="n">
        <v>134644</v>
      </c>
      <c r="E70" s="5" t="n">
        <v>109956</v>
      </c>
    </row>
    <row r="71">
      <c r="A71" s="4" t="inlineStr">
        <is>
          <t>Operating Segments | Digital-only subscription | Newsquest</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Total revenues</t>
        </is>
      </c>
      <c r="B73" s="5" t="n">
        <v>1944</v>
      </c>
      <c r="C73" s="5" t="n">
        <v>1362</v>
      </c>
      <c r="D73" s="5" t="n">
        <v>5172</v>
      </c>
      <c r="E73" s="5" t="n">
        <v>3770</v>
      </c>
    </row>
    <row r="74">
      <c r="A74" s="4" t="inlineStr">
        <is>
          <t>Operating Segments | Digital other | Domestic Gannett Media</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Total revenues</t>
        </is>
      </c>
      <c r="B76" s="5" t="n">
        <v>18784</v>
      </c>
      <c r="C76" s="5" t="n">
        <v>16773</v>
      </c>
      <c r="D76" s="5" t="n">
        <v>58025</v>
      </c>
      <c r="E76" s="5" t="n">
        <v>47562</v>
      </c>
    </row>
    <row r="77">
      <c r="A77" s="4" t="inlineStr">
        <is>
          <t>Operating Segments | Digital other | Newsquest</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Total revenues</t>
        </is>
      </c>
      <c r="B79" s="5" t="n">
        <v>2798</v>
      </c>
      <c r="C79" s="5" t="n">
        <v>2651</v>
      </c>
      <c r="D79" s="5" t="n">
        <v>8153</v>
      </c>
      <c r="E79" s="5" t="n">
        <v>7757</v>
      </c>
    </row>
    <row r="80">
      <c r="A80" s="4" t="inlineStr">
        <is>
          <t>Operating Segments | Print and commercial | Domestic Gannett Media</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Total revenues</t>
        </is>
      </c>
      <c r="B82" s="5" t="n">
        <v>295680</v>
      </c>
      <c r="C82" s="5" t="n">
        <v>349288</v>
      </c>
      <c r="D82" s="5" t="n">
        <v>943618</v>
      </c>
      <c r="E82" s="5" t="n">
        <v>1101080</v>
      </c>
    </row>
    <row r="83">
      <c r="A83" s="4" t="inlineStr">
        <is>
          <t>Operating Segments | Print and commercial | Newsquest</t>
        </is>
      </c>
      <c r="B83" s="4" t="inlineStr">
        <is>
          <t xml:space="preserve"> </t>
        </is>
      </c>
      <c r="C83" s="4" t="inlineStr">
        <is>
          <t xml:space="preserve"> </t>
        </is>
      </c>
      <c r="D83" s="4" t="inlineStr">
        <is>
          <t xml:space="preserve"> </t>
        </is>
      </c>
      <c r="E83" s="4" t="inlineStr">
        <is>
          <t xml:space="preserve"> </t>
        </is>
      </c>
    </row>
    <row r="84">
      <c r="A84" s="3" t="inlineStr">
        <is>
          <t>Disaggregation of Revenue</t>
        </is>
      </c>
      <c r="B84" s="4" t="inlineStr">
        <is>
          <t xml:space="preserve"> </t>
        </is>
      </c>
      <c r="C84" s="4" t="inlineStr">
        <is>
          <t xml:space="preserve"> </t>
        </is>
      </c>
      <c r="D84" s="4" t="inlineStr">
        <is>
          <t xml:space="preserve"> </t>
        </is>
      </c>
      <c r="E84" s="4" t="inlineStr">
        <is>
          <t xml:space="preserve"> </t>
        </is>
      </c>
    </row>
    <row r="85">
      <c r="A85" s="4" t="inlineStr">
        <is>
          <t>Total revenues</t>
        </is>
      </c>
      <c r="B85" s="5" t="n">
        <v>39373</v>
      </c>
      <c r="C85" s="5" t="n">
        <v>39939</v>
      </c>
      <c r="D85" s="5" t="n">
        <v>121159</v>
      </c>
      <c r="E85" s="5" t="n">
        <v>119840</v>
      </c>
    </row>
    <row r="86">
      <c r="A86" s="4" t="inlineStr">
        <is>
          <t>Operating Segments | Print advertising | Domestic Gannett Media</t>
        </is>
      </c>
      <c r="B86" s="4" t="inlineStr">
        <is>
          <t xml:space="preserve"> </t>
        </is>
      </c>
      <c r="C86" s="4" t="inlineStr">
        <is>
          <t xml:space="preserve"> </t>
        </is>
      </c>
      <c r="D86" s="4" t="inlineStr">
        <is>
          <t xml:space="preserve"> </t>
        </is>
      </c>
      <c r="E86" s="4" t="inlineStr">
        <is>
          <t xml:space="preserve"> </t>
        </is>
      </c>
    </row>
    <row r="87">
      <c r="A87" s="3" t="inlineStr">
        <is>
          <t>Disaggregation of Revenue</t>
        </is>
      </c>
      <c r="B87" s="4" t="inlineStr">
        <is>
          <t xml:space="preserve"> </t>
        </is>
      </c>
      <c r="C87" s="4" t="inlineStr">
        <is>
          <t xml:space="preserve"> </t>
        </is>
      </c>
      <c r="D87" s="4" t="inlineStr">
        <is>
          <t xml:space="preserve"> </t>
        </is>
      </c>
      <c r="E87" s="4" t="inlineStr">
        <is>
          <t xml:space="preserve"> </t>
        </is>
      </c>
    </row>
    <row r="88">
      <c r="A88" s="4" t="inlineStr">
        <is>
          <t>Total revenues</t>
        </is>
      </c>
      <c r="B88" s="5" t="n">
        <v>105885</v>
      </c>
      <c r="C88" s="5" t="n">
        <v>118247</v>
      </c>
      <c r="D88" s="5" t="n">
        <v>340504</v>
      </c>
      <c r="E88" s="5" t="n">
        <v>377735</v>
      </c>
    </row>
    <row r="89">
      <c r="A89" s="4" t="inlineStr">
        <is>
          <t>Operating Segments | Print advertising | Newsquest</t>
        </is>
      </c>
      <c r="B89" s="4" t="inlineStr">
        <is>
          <t xml:space="preserve"> </t>
        </is>
      </c>
      <c r="C89" s="4" t="inlineStr">
        <is>
          <t xml:space="preserve"> </t>
        </is>
      </c>
      <c r="D89" s="4" t="inlineStr">
        <is>
          <t xml:space="preserve"> </t>
        </is>
      </c>
      <c r="E89" s="4" t="inlineStr">
        <is>
          <t xml:space="preserve"> </t>
        </is>
      </c>
    </row>
    <row r="90">
      <c r="A90" s="3" t="inlineStr">
        <is>
          <t>Disaggregation of Revenue</t>
        </is>
      </c>
      <c r="B90" s="4" t="inlineStr">
        <is>
          <t xml:space="preserve"> </t>
        </is>
      </c>
      <c r="C90" s="4" t="inlineStr">
        <is>
          <t xml:space="preserve"> </t>
        </is>
      </c>
      <c r="D90" s="4" t="inlineStr">
        <is>
          <t xml:space="preserve"> </t>
        </is>
      </c>
      <c r="E90" s="4" t="inlineStr">
        <is>
          <t xml:space="preserve"> </t>
        </is>
      </c>
    </row>
    <row r="91">
      <c r="A91" s="4" t="inlineStr">
        <is>
          <t>Total revenues</t>
        </is>
      </c>
      <c r="B91" s="5" t="n">
        <v>18044</v>
      </c>
      <c r="C91" s="5" t="n">
        <v>18907</v>
      </c>
      <c r="D91" s="5" t="n">
        <v>57005</v>
      </c>
      <c r="E91" s="5" t="n">
        <v>56648</v>
      </c>
    </row>
    <row r="92">
      <c r="A92" s="4" t="inlineStr">
        <is>
          <t>Operating Segments | Print circulation | Domestic Gannett Media</t>
        </is>
      </c>
      <c r="B92" s="4" t="inlineStr">
        <is>
          <t xml:space="preserve"> </t>
        </is>
      </c>
      <c r="C92" s="4" t="inlineStr">
        <is>
          <t xml:space="preserve"> </t>
        </is>
      </c>
      <c r="D92" s="4" t="inlineStr">
        <is>
          <t xml:space="preserve"> </t>
        </is>
      </c>
      <c r="E92" s="4" t="inlineStr">
        <is>
          <t xml:space="preserve"> </t>
        </is>
      </c>
    </row>
    <row r="93">
      <c r="A93" s="3" t="inlineStr">
        <is>
          <t>Disaggregation of Revenue</t>
        </is>
      </c>
      <c r="B93" s="4" t="inlineStr">
        <is>
          <t xml:space="preserve"> </t>
        </is>
      </c>
      <c r="C93" s="4" t="inlineStr">
        <is>
          <t xml:space="preserve"> </t>
        </is>
      </c>
      <c r="D93" s="4" t="inlineStr">
        <is>
          <t xml:space="preserve"> </t>
        </is>
      </c>
      <c r="E93" s="4" t="inlineStr">
        <is>
          <t xml:space="preserve"> </t>
        </is>
      </c>
    </row>
    <row r="94">
      <c r="A94" s="4" t="inlineStr">
        <is>
          <t>Total revenues</t>
        </is>
      </c>
      <c r="B94" s="5" t="n">
        <v>140436</v>
      </c>
      <c r="C94" s="5" t="n">
        <v>169784</v>
      </c>
      <c r="D94" s="5" t="n">
        <v>443372</v>
      </c>
      <c r="E94" s="5" t="n">
        <v>536551</v>
      </c>
    </row>
    <row r="95">
      <c r="A95" s="4" t="inlineStr">
        <is>
          <t>Operating Segments | Print circulation | Newsquest</t>
        </is>
      </c>
      <c r="B95" s="4" t="inlineStr">
        <is>
          <t xml:space="preserve"> </t>
        </is>
      </c>
      <c r="C95" s="4" t="inlineStr">
        <is>
          <t xml:space="preserve"> </t>
        </is>
      </c>
      <c r="D95" s="4" t="inlineStr">
        <is>
          <t xml:space="preserve"> </t>
        </is>
      </c>
      <c r="E95" s="4" t="inlineStr">
        <is>
          <t xml:space="preserve"> </t>
        </is>
      </c>
    </row>
    <row r="96">
      <c r="A96" s="3" t="inlineStr">
        <is>
          <t>Disaggregation of Revenue</t>
        </is>
      </c>
      <c r="B96" s="4" t="inlineStr">
        <is>
          <t xml:space="preserve"> </t>
        </is>
      </c>
      <c r="C96" s="4" t="inlineStr">
        <is>
          <t xml:space="preserve"> </t>
        </is>
      </c>
      <c r="D96" s="4" t="inlineStr">
        <is>
          <t xml:space="preserve"> </t>
        </is>
      </c>
      <c r="E96" s="4" t="inlineStr">
        <is>
          <t xml:space="preserve"> </t>
        </is>
      </c>
    </row>
    <row r="97">
      <c r="A97" s="4" t="inlineStr">
        <is>
          <t>Total revenues</t>
        </is>
      </c>
      <c r="B97" s="5" t="n">
        <v>16859</v>
      </c>
      <c r="C97" s="5" t="n">
        <v>17281</v>
      </c>
      <c r="D97" s="5" t="n">
        <v>50569</v>
      </c>
      <c r="E97" s="5" t="n">
        <v>51724</v>
      </c>
    </row>
    <row r="98">
      <c r="A98" s="4" t="inlineStr">
        <is>
          <t>Operating Segments | Commercial and other | Domestic Gannett Media</t>
        </is>
      </c>
      <c r="B98" s="4" t="inlineStr">
        <is>
          <t xml:space="preserve"> </t>
        </is>
      </c>
      <c r="C98" s="4" t="inlineStr">
        <is>
          <t xml:space="preserve"> </t>
        </is>
      </c>
      <c r="D98" s="4" t="inlineStr">
        <is>
          <t xml:space="preserve"> </t>
        </is>
      </c>
      <c r="E98" s="4" t="inlineStr">
        <is>
          <t xml:space="preserve"> </t>
        </is>
      </c>
    </row>
    <row r="99">
      <c r="A99" s="3" t="inlineStr">
        <is>
          <t>Disaggregation of Revenue</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49359</v>
      </c>
      <c r="C100" s="5" t="n">
        <v>61257</v>
      </c>
      <c r="D100" s="5" t="n">
        <v>159742</v>
      </c>
      <c r="E100" s="5" t="n">
        <v>186794</v>
      </c>
    </row>
    <row r="101">
      <c r="A101" s="4" t="inlineStr">
        <is>
          <t>Operating Segments | Commercial and other | Newsquest</t>
        </is>
      </c>
      <c r="B101" s="4" t="inlineStr">
        <is>
          <t xml:space="preserve"> </t>
        </is>
      </c>
      <c r="C101" s="4" t="inlineStr">
        <is>
          <t xml:space="preserve"> </t>
        </is>
      </c>
      <c r="D101" s="4" t="inlineStr">
        <is>
          <t xml:space="preserve"> </t>
        </is>
      </c>
      <c r="E101" s="4" t="inlineStr">
        <is>
          <t xml:space="preserve"> </t>
        </is>
      </c>
    </row>
    <row r="102">
      <c r="A102" s="3" t="inlineStr">
        <is>
          <t>Disaggregation of Revenue</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4470</v>
      </c>
      <c r="C103" s="5" t="n">
        <v>3751</v>
      </c>
      <c r="D103" s="5" t="n">
        <v>13585</v>
      </c>
      <c r="E103" s="5" t="n">
        <v>11468</v>
      </c>
    </row>
    <row r="104">
      <c r="A104" s="4" t="inlineStr">
        <is>
          <t>Operating Segments | Commercial Printing and Delivery Revenue | Domestic Gannett Media</t>
        </is>
      </c>
      <c r="B104" s="4" t="inlineStr">
        <is>
          <t xml:space="preserve"> </t>
        </is>
      </c>
      <c r="C104" s="4" t="inlineStr">
        <is>
          <t xml:space="preserve"> </t>
        </is>
      </c>
      <c r="D104" s="4" t="inlineStr">
        <is>
          <t xml:space="preserve"> </t>
        </is>
      </c>
      <c r="E104" s="4" t="inlineStr">
        <is>
          <t xml:space="preserve"> </t>
        </is>
      </c>
    </row>
    <row r="105">
      <c r="A105" s="3" t="inlineStr">
        <is>
          <t>Disaggregation of Revenue</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32900</v>
      </c>
      <c r="C106" s="5" t="n">
        <v>42600</v>
      </c>
      <c r="D106" s="5" t="n">
        <v>110700</v>
      </c>
      <c r="E106" s="5" t="n">
        <v>136800</v>
      </c>
    </row>
    <row r="107">
      <c r="A107" s="4" t="inlineStr">
        <is>
          <t>Operating Segments | Commercial Printing and Delivery Revenue | Newsquest</t>
        </is>
      </c>
      <c r="B107" s="4" t="inlineStr">
        <is>
          <t xml:space="preserve"> </t>
        </is>
      </c>
      <c r="C107" s="4" t="inlineStr">
        <is>
          <t xml:space="preserve"> </t>
        </is>
      </c>
      <c r="D107" s="4" t="inlineStr">
        <is>
          <t xml:space="preserve"> </t>
        </is>
      </c>
      <c r="E107" s="4" t="inlineStr">
        <is>
          <t xml:space="preserve"> </t>
        </is>
      </c>
    </row>
    <row r="108">
      <c r="A108" s="3" t="inlineStr">
        <is>
          <t>Disaggregation of Revenue</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5" t="n">
        <v>2600</v>
      </c>
      <c r="C109" s="5" t="n">
        <v>1800</v>
      </c>
      <c r="D109" s="5" t="n">
        <v>7600</v>
      </c>
      <c r="E109" s="5" t="n">
        <v>5700</v>
      </c>
    </row>
    <row r="110">
      <c r="A110" s="4" t="inlineStr">
        <is>
          <t>Corporate and other</t>
        </is>
      </c>
      <c r="B110" s="4" t="inlineStr">
        <is>
          <t xml:space="preserve"> </t>
        </is>
      </c>
      <c r="C110" s="4" t="inlineStr">
        <is>
          <t xml:space="preserve"> </t>
        </is>
      </c>
      <c r="D110" s="4" t="inlineStr">
        <is>
          <t xml:space="preserve"> </t>
        </is>
      </c>
      <c r="E110" s="4" t="inlineStr">
        <is>
          <t xml:space="preserve"> </t>
        </is>
      </c>
    </row>
    <row r="111">
      <c r="A111" s="3" t="inlineStr">
        <is>
          <t>Disaggregation of Revenue</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1431</v>
      </c>
      <c r="C112" s="5" t="n">
        <v>1532</v>
      </c>
      <c r="D112" s="5" t="n">
        <v>4293</v>
      </c>
      <c r="E112" s="5" t="n">
        <v>4603</v>
      </c>
    </row>
    <row r="113">
      <c r="A113" s="4" t="inlineStr">
        <is>
          <t>Corporate and other | Digital</t>
        </is>
      </c>
      <c r="B113" s="4" t="inlineStr">
        <is>
          <t xml:space="preserve"> </t>
        </is>
      </c>
      <c r="C113" s="4" t="inlineStr">
        <is>
          <t xml:space="preserve"> </t>
        </is>
      </c>
      <c r="D113" s="4" t="inlineStr">
        <is>
          <t xml:space="preserve"> </t>
        </is>
      </c>
      <c r="E113" s="4" t="inlineStr">
        <is>
          <t xml:space="preserve"> </t>
        </is>
      </c>
    </row>
    <row r="114">
      <c r="A114" s="3" t="inlineStr">
        <is>
          <t>Disaggregation of Revenue</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5" t="n">
        <v>1431</v>
      </c>
      <c r="C115" s="5" t="n">
        <v>1532</v>
      </c>
      <c r="D115" s="5" t="n">
        <v>4293</v>
      </c>
      <c r="E115" s="5" t="n">
        <v>4603</v>
      </c>
    </row>
    <row r="116">
      <c r="A116" s="4" t="inlineStr">
        <is>
          <t>Corporate and other | Digital other</t>
        </is>
      </c>
      <c r="B116" s="4" t="inlineStr">
        <is>
          <t xml:space="preserve"> </t>
        </is>
      </c>
      <c r="C116" s="4" t="inlineStr">
        <is>
          <t xml:space="preserve"> </t>
        </is>
      </c>
      <c r="D116" s="4" t="inlineStr">
        <is>
          <t xml:space="preserve"> </t>
        </is>
      </c>
      <c r="E116" s="4" t="inlineStr">
        <is>
          <t xml:space="preserve"> </t>
        </is>
      </c>
    </row>
    <row r="117">
      <c r="A117" s="3" t="inlineStr">
        <is>
          <t>Disaggregation of Revenue</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5" t="n">
        <v>1431</v>
      </c>
      <c r="C118" s="5" t="n">
        <v>1532</v>
      </c>
      <c r="D118" s="5" t="n">
        <v>4293</v>
      </c>
      <c r="E118" s="5" t="n">
        <v>4603</v>
      </c>
    </row>
    <row r="119">
      <c r="A119" s="4" t="inlineStr">
        <is>
          <t>Intersegment eliminations</t>
        </is>
      </c>
      <c r="B119" s="4" t="inlineStr">
        <is>
          <t xml:space="preserve"> </t>
        </is>
      </c>
      <c r="C119" s="4" t="inlineStr">
        <is>
          <t xml:space="preserve"> </t>
        </is>
      </c>
      <c r="D119" s="4" t="inlineStr">
        <is>
          <t xml:space="preserve"> </t>
        </is>
      </c>
      <c r="E119" s="4" t="inlineStr">
        <is>
          <t xml:space="preserve"> </t>
        </is>
      </c>
    </row>
    <row r="120">
      <c r="A120" s="3" t="inlineStr">
        <is>
          <t>Disaggregation of Revenue</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5" t="n">
        <v>36980</v>
      </c>
      <c r="C121" s="5" t="n">
        <v>38120</v>
      </c>
      <c r="D121" s="5" t="n">
        <v>114162</v>
      </c>
      <c r="E121" s="5" t="n">
        <v>110421</v>
      </c>
    </row>
    <row r="122">
      <c r="A122" s="4" t="inlineStr">
        <is>
          <t>Intersegment eliminations | Digital</t>
        </is>
      </c>
      <c r="B122" s="4" t="inlineStr">
        <is>
          <t xml:space="preserve"> </t>
        </is>
      </c>
      <c r="C122" s="4" t="inlineStr">
        <is>
          <t xml:space="preserve"> </t>
        </is>
      </c>
      <c r="D122" s="4" t="inlineStr">
        <is>
          <t xml:space="preserve"> </t>
        </is>
      </c>
      <c r="E122" s="4" t="inlineStr">
        <is>
          <t xml:space="preserve"> </t>
        </is>
      </c>
    </row>
    <row r="123">
      <c r="A123" s="3" t="inlineStr">
        <is>
          <t>Disaggregation of Revenue</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5" t="n">
        <v>36980</v>
      </c>
      <c r="C124" s="5" t="n">
        <v>38120</v>
      </c>
      <c r="D124" s="5" t="n">
        <v>114162</v>
      </c>
      <c r="E124" s="5" t="n">
        <v>110421</v>
      </c>
    </row>
    <row r="125">
      <c r="A125" s="4" t="inlineStr">
        <is>
          <t>Intersegment eliminations | Digital marketing services</t>
        </is>
      </c>
      <c r="B125" s="4" t="inlineStr">
        <is>
          <t xml:space="preserve"> </t>
        </is>
      </c>
      <c r="C125" s="4" t="inlineStr">
        <is>
          <t xml:space="preserve"> </t>
        </is>
      </c>
      <c r="D125" s="4" t="inlineStr">
        <is>
          <t xml:space="preserve"> </t>
        </is>
      </c>
      <c r="E125" s="4" t="inlineStr">
        <is>
          <t xml:space="preserve"> </t>
        </is>
      </c>
    </row>
    <row r="126">
      <c r="A126" s="3" t="inlineStr">
        <is>
          <t>Disaggregation of Revenue</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6" t="n">
        <v>36980</v>
      </c>
      <c r="C127" s="6" t="n">
        <v>38120</v>
      </c>
      <c r="D127" s="6" t="n">
        <v>114162</v>
      </c>
      <c r="E127" s="6" t="n">
        <v>11042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s - Narrative (Details) - Customer Subscription - Revenue, Remaining Performance Obligation, Expected Timing of Satisfaction, Start Date [Axis]: 2024-10-01</t>
        </is>
      </c>
      <c r="B1" s="2" t="inlineStr">
        <is>
          <t>Sep. 30, 2024</t>
        </is>
      </c>
    </row>
    <row r="2">
      <c r="A2" s="4" t="inlineStr">
        <is>
          <t>Minimum</t>
        </is>
      </c>
      <c r="B2" s="4" t="inlineStr">
        <is>
          <t xml:space="preserve"> </t>
        </is>
      </c>
    </row>
    <row r="3">
      <c r="A3" s="3" t="inlineStr">
        <is>
          <t>Revenue, Remaining Performance Obligation, Expected Timing of Satisfaction</t>
        </is>
      </c>
      <c r="B3" s="4" t="inlineStr">
        <is>
          <t xml:space="preserve"> </t>
        </is>
      </c>
    </row>
    <row r="4">
      <c r="A4" s="4" t="inlineStr">
        <is>
          <t>Expected timing of satisfaction</t>
        </is>
      </c>
      <c r="B4" s="4" t="inlineStr">
        <is>
          <t>1 month</t>
        </is>
      </c>
    </row>
    <row r="5">
      <c r="A5" s="4" t="inlineStr">
        <is>
          <t>Maximum</t>
        </is>
      </c>
      <c r="B5" s="4" t="inlineStr">
        <is>
          <t xml:space="preserve"> </t>
        </is>
      </c>
    </row>
    <row r="6">
      <c r="A6" s="3" t="inlineStr">
        <is>
          <t>Revenue, Remaining Performance Obligation, Expected Timing of Satisfaction</t>
        </is>
      </c>
      <c r="B6" s="4" t="inlineStr">
        <is>
          <t xml:space="preserve"> </t>
        </is>
      </c>
    </row>
    <row r="7">
      <c r="A7" s="4" t="inlineStr">
        <is>
          <t>Expected timing of satisfaction</t>
        </is>
      </c>
      <c r="B7"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s - Schedule of Deferred Revenue (Details) - USD ($) $ in Thousands</t>
        </is>
      </c>
      <c r="B1" s="2" t="inlineStr">
        <is>
          <t>9 Months Ended</t>
        </is>
      </c>
    </row>
    <row r="2">
      <c r="B2" s="2" t="inlineStr">
        <is>
          <t>Sep. 30, 2024</t>
        </is>
      </c>
      <c r="C2" s="2" t="inlineStr">
        <is>
          <t>Sep. 30, 2023</t>
        </is>
      </c>
    </row>
    <row r="3">
      <c r="A3" s="3" t="inlineStr">
        <is>
          <t>Movement in Deferred Revenue [Roll Forward]</t>
        </is>
      </c>
      <c r="B3" s="4" t="inlineStr">
        <is>
          <t xml:space="preserve"> </t>
        </is>
      </c>
      <c r="C3" s="4" t="inlineStr">
        <is>
          <t xml:space="preserve"> </t>
        </is>
      </c>
    </row>
    <row r="4">
      <c r="A4" s="4" t="inlineStr">
        <is>
          <t>Beginning balance</t>
        </is>
      </c>
      <c r="B4" s="6" t="n">
        <v>120502</v>
      </c>
      <c r="C4" s="6" t="n">
        <v>153648</v>
      </c>
    </row>
    <row r="5">
      <c r="A5" s="4" t="inlineStr">
        <is>
          <t>Receipts, net of refunds</t>
        </is>
      </c>
      <c r="B5" s="5" t="n">
        <v>795425</v>
      </c>
      <c r="C5" s="5" t="n">
        <v>825049</v>
      </c>
    </row>
    <row r="6">
      <c r="A6" s="4" t="inlineStr">
        <is>
          <t>Revenue recognized</t>
        </is>
      </c>
      <c r="B6" s="5" t="n">
        <v>-807621</v>
      </c>
      <c r="C6" s="5" t="n">
        <v>-850098</v>
      </c>
    </row>
    <row r="7">
      <c r="A7" s="4" t="inlineStr">
        <is>
          <t>Ending balance</t>
        </is>
      </c>
      <c r="B7" s="6" t="n">
        <v>108306</v>
      </c>
      <c r="C7" s="6" t="n">
        <v>1285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Schedule of Allowance for Doubtful Accou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6338</v>
      </c>
      <c r="E4" s="6" t="n">
        <v>16697</v>
      </c>
    </row>
    <row r="5">
      <c r="A5" s="4" t="inlineStr">
        <is>
          <t>Current period provision</t>
        </is>
      </c>
      <c r="B5" s="6" t="n">
        <v>1500</v>
      </c>
      <c r="C5" s="6" t="n">
        <v>3800</v>
      </c>
      <c r="D5" s="5" t="n">
        <v>3092</v>
      </c>
      <c r="E5" s="5" t="n">
        <v>7073</v>
      </c>
    </row>
    <row r="6">
      <c r="A6" s="4" t="inlineStr">
        <is>
          <t>Write-offs charged against the allowance</t>
        </is>
      </c>
      <c r="B6" s="4" t="inlineStr">
        <is>
          <t xml:space="preserve"> </t>
        </is>
      </c>
      <c r="C6" s="4" t="inlineStr">
        <is>
          <t xml:space="preserve"> </t>
        </is>
      </c>
      <c r="D6" s="5" t="n">
        <v>-6639</v>
      </c>
      <c r="E6" s="5" t="n">
        <v>-14075</v>
      </c>
    </row>
    <row r="7">
      <c r="A7" s="4" t="inlineStr">
        <is>
          <t>Recoveries of amounts previously written-off</t>
        </is>
      </c>
      <c r="B7" s="4" t="inlineStr">
        <is>
          <t xml:space="preserve"> </t>
        </is>
      </c>
      <c r="C7" s="4" t="inlineStr">
        <is>
          <t xml:space="preserve"> </t>
        </is>
      </c>
      <c r="D7" s="5" t="n">
        <v>2190</v>
      </c>
      <c r="E7" s="5" t="n">
        <v>3429</v>
      </c>
    </row>
    <row r="8">
      <c r="A8" s="4" t="inlineStr">
        <is>
          <t>Other</t>
        </is>
      </c>
      <c r="B8" s="4" t="inlineStr">
        <is>
          <t xml:space="preserve"> </t>
        </is>
      </c>
      <c r="C8" s="4" t="inlineStr">
        <is>
          <t xml:space="preserve"> </t>
        </is>
      </c>
      <c r="D8" s="5" t="n">
        <v>189</v>
      </c>
      <c r="E8" s="5" t="n">
        <v>19</v>
      </c>
    </row>
    <row r="9">
      <c r="A9" s="4" t="inlineStr">
        <is>
          <t>Ending balance</t>
        </is>
      </c>
      <c r="B9" s="6" t="n">
        <v>15170</v>
      </c>
      <c r="C9" s="6" t="n">
        <v>13143</v>
      </c>
      <c r="D9" s="6" t="n">
        <v>15170</v>
      </c>
      <c r="E9" s="6" t="n">
        <v>1314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ounts receivable,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d debt expense</t>
        </is>
      </c>
      <c r="B4" s="6" t="n">
        <v>1500</v>
      </c>
      <c r="C4" s="6" t="n">
        <v>3800</v>
      </c>
      <c r="D4" s="6" t="n">
        <v>3092</v>
      </c>
      <c r="E4" s="6" t="n">
        <v>707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853715</v>
      </c>
      <c r="C3" s="6" t="n">
        <v>868307</v>
      </c>
    </row>
    <row r="4">
      <c r="A4" s="4" t="inlineStr">
        <is>
          <t>Accumulated amortization</t>
        </is>
      </c>
      <c r="B4" s="5" t="n">
        <v>568213</v>
      </c>
      <c r="C4" s="5" t="n">
        <v>510833</v>
      </c>
    </row>
    <row r="5">
      <c r="A5" s="4" t="inlineStr">
        <is>
          <t>Net carrying amount</t>
        </is>
      </c>
      <c r="B5" s="5" t="n">
        <v>285502</v>
      </c>
      <c r="C5" s="5" t="n">
        <v>357474</v>
      </c>
    </row>
    <row r="6">
      <c r="A6" s="3" t="inlineStr">
        <is>
          <t>Indefinite-lived intangible assets:</t>
        </is>
      </c>
      <c r="B6" s="4" t="inlineStr">
        <is>
          <t xml:space="preserve"> </t>
        </is>
      </c>
      <c r="C6" s="4" t="inlineStr">
        <is>
          <t xml:space="preserve"> </t>
        </is>
      </c>
    </row>
    <row r="7">
      <c r="A7" s="4" t="inlineStr">
        <is>
          <t>Total intangible assets</t>
        </is>
      </c>
      <c r="B7" s="5" t="n">
        <v>453052</v>
      </c>
      <c r="C7" s="5" t="n">
        <v>524350</v>
      </c>
    </row>
    <row r="8">
      <c r="A8" s="4" t="inlineStr">
        <is>
          <t>Goodwill</t>
        </is>
      </c>
      <c r="B8" s="5" t="n">
        <v>531112</v>
      </c>
      <c r="C8" s="5" t="n">
        <v>533876</v>
      </c>
    </row>
    <row r="9">
      <c r="A9" s="4" t="inlineStr">
        <is>
          <t>Mastheads</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Non-amortized intangible assets</t>
        </is>
      </c>
      <c r="B11" s="5" t="n">
        <v>167550</v>
      </c>
      <c r="C11" s="5" t="n">
        <v>166876</v>
      </c>
    </row>
    <row r="12">
      <c r="A12" s="4" t="inlineStr">
        <is>
          <t>Advertis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446801</v>
      </c>
      <c r="C14" s="5" t="n">
        <v>446609</v>
      </c>
    </row>
    <row r="15">
      <c r="A15" s="4" t="inlineStr">
        <is>
          <t>Accumulated amortization</t>
        </is>
      </c>
      <c r="B15" s="5" t="n">
        <v>269058</v>
      </c>
      <c r="C15" s="5" t="n">
        <v>236168</v>
      </c>
    </row>
    <row r="16">
      <c r="A16" s="4" t="inlineStr">
        <is>
          <t>Net carrying amount</t>
        </is>
      </c>
      <c r="B16" s="5" t="n">
        <v>177743</v>
      </c>
      <c r="C16" s="5" t="n">
        <v>210441</v>
      </c>
    </row>
    <row r="17">
      <c r="A17" s="4" t="inlineStr">
        <is>
          <t>Other 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89204</v>
      </c>
      <c r="C19" s="5" t="n">
        <v>101819</v>
      </c>
    </row>
    <row r="20">
      <c r="A20" s="4" t="inlineStr">
        <is>
          <t>Accumulated amortization</t>
        </is>
      </c>
      <c r="B20" s="5" t="n">
        <v>57016</v>
      </c>
      <c r="C20" s="5" t="n">
        <v>56601</v>
      </c>
    </row>
    <row r="21">
      <c r="A21" s="4" t="inlineStr">
        <is>
          <t>Net carrying amount</t>
        </is>
      </c>
      <c r="B21" s="5" t="n">
        <v>32188</v>
      </c>
      <c r="C21" s="5" t="n">
        <v>45218</v>
      </c>
    </row>
    <row r="22">
      <c r="A22" s="4" t="inlineStr">
        <is>
          <t>Subscrib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250840</v>
      </c>
      <c r="C24" s="5" t="n">
        <v>251099</v>
      </c>
    </row>
    <row r="25">
      <c r="A25" s="4" t="inlineStr">
        <is>
          <t>Accumulated amortization</t>
        </is>
      </c>
      <c r="B25" s="5" t="n">
        <v>176736</v>
      </c>
      <c r="C25" s="5" t="n">
        <v>155528</v>
      </c>
    </row>
    <row r="26">
      <c r="A26" s="4" t="inlineStr">
        <is>
          <t>Net carrying amount</t>
        </is>
      </c>
      <c r="B26" s="5" t="n">
        <v>74104</v>
      </c>
      <c r="C26" s="5" t="n">
        <v>95571</v>
      </c>
    </row>
    <row r="27">
      <c r="A27" s="4" t="inlineStr">
        <is>
          <t>Other intangible asse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66870</v>
      </c>
      <c r="C29" s="5" t="n">
        <v>68780</v>
      </c>
    </row>
    <row r="30">
      <c r="A30" s="4" t="inlineStr">
        <is>
          <t>Accumulated amortization</t>
        </is>
      </c>
      <c r="B30" s="5" t="n">
        <v>65403</v>
      </c>
      <c r="C30" s="5" t="n">
        <v>62536</v>
      </c>
    </row>
    <row r="31">
      <c r="A31" s="4" t="inlineStr">
        <is>
          <t>Net carrying amount</t>
        </is>
      </c>
      <c r="B31" s="6" t="n">
        <v>1467</v>
      </c>
      <c r="C31" s="6" t="n">
        <v>62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OPERATIONS AND COMPREHENSIVE INCOME (LOSS) (Unaudited) - USD ($) $ in Thousands</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4" t="inlineStr">
        <is>
          <t>Total revenues</t>
        </is>
      </c>
      <c r="B3" s="6" t="n">
        <v>612439</v>
      </c>
      <c r="D3" s="6" t="n">
        <v>652871</v>
      </c>
      <c r="F3" s="6" t="n">
        <v>1888040</v>
      </c>
      <c r="H3" s="6" t="n">
        <v>1994145</v>
      </c>
    </row>
    <row r="4">
      <c r="A4" s="4" t="inlineStr">
        <is>
          <t>Operating costs</t>
        </is>
      </c>
      <c r="B4" s="5" t="n">
        <v>375912</v>
      </c>
      <c r="D4" s="5" t="n">
        <v>416103</v>
      </c>
      <c r="F4" s="5" t="n">
        <v>1169785</v>
      </c>
      <c r="H4" s="5" t="n">
        <v>1272387</v>
      </c>
    </row>
    <row r="5">
      <c r="A5" s="4" t="inlineStr">
        <is>
          <t>Selling, general and administrative expenses</t>
        </is>
      </c>
      <c r="B5" s="5" t="n">
        <v>183857</v>
      </c>
      <c r="D5" s="5" t="n">
        <v>184914</v>
      </c>
      <c r="F5" s="5" t="n">
        <v>547365</v>
      </c>
      <c r="H5" s="5" t="n">
        <v>549431</v>
      </c>
    </row>
    <row r="6">
      <c r="A6" s="4" t="inlineStr">
        <is>
          <t>Depreciation and amortization</t>
        </is>
      </c>
      <c r="B6" s="5" t="n">
        <v>40398</v>
      </c>
      <c r="D6" s="5" t="n">
        <v>40644</v>
      </c>
      <c r="F6" s="5" t="n">
        <v>116954</v>
      </c>
      <c r="H6" s="5" t="n">
        <v>124126</v>
      </c>
    </row>
    <row r="7">
      <c r="A7" s="4" t="inlineStr">
        <is>
          <t>Integration and reorganization costs (reversal)</t>
        </is>
      </c>
      <c r="B7" s="5" t="n">
        <v>17307</v>
      </c>
      <c r="D7" s="5" t="n">
        <v>-955</v>
      </c>
      <c r="F7" s="5" t="n">
        <v>54963</v>
      </c>
      <c r="H7" s="5" t="n">
        <v>18459</v>
      </c>
    </row>
    <row r="8">
      <c r="A8" s="4" t="inlineStr">
        <is>
          <t>Asset impairments</t>
        </is>
      </c>
      <c r="B8" s="5" t="n">
        <v>87</v>
      </c>
      <c r="D8" s="5" t="n">
        <v>188</v>
      </c>
      <c r="F8" s="5" t="n">
        <v>46076</v>
      </c>
      <c r="H8" s="5" t="n">
        <v>1370</v>
      </c>
    </row>
    <row r="9">
      <c r="A9" s="4" t="inlineStr">
        <is>
          <t>Loss (gain) on sale or disposal of assets, net</t>
        </is>
      </c>
      <c r="B9" s="5" t="n">
        <v>784</v>
      </c>
      <c r="D9" s="5" t="n">
        <v>-23334</v>
      </c>
      <c r="F9" s="5" t="n">
        <v>1572</v>
      </c>
      <c r="H9" s="5" t="n">
        <v>-40869</v>
      </c>
    </row>
    <row r="10">
      <c r="A10" s="4" t="inlineStr">
        <is>
          <t>Other operating expenses</t>
        </is>
      </c>
      <c r="B10" s="5" t="n">
        <v>117</v>
      </c>
      <c r="D10" s="5" t="n">
        <v>370</v>
      </c>
      <c r="F10" s="5" t="n">
        <v>268</v>
      </c>
      <c r="H10" s="5" t="n">
        <v>828</v>
      </c>
    </row>
    <row r="11">
      <c r="A11" s="4" t="inlineStr">
        <is>
          <t>Total operating expenses</t>
        </is>
      </c>
      <c r="B11" s="5" t="n">
        <v>618462</v>
      </c>
      <c r="D11" s="5" t="n">
        <v>617930</v>
      </c>
      <c r="F11" s="5" t="n">
        <v>1936983</v>
      </c>
      <c r="H11" s="5" t="n">
        <v>1925732</v>
      </c>
    </row>
    <row r="12">
      <c r="A12" s="4" t="inlineStr">
        <is>
          <t>Operating (loss) income</t>
        </is>
      </c>
      <c r="B12" s="5" t="n">
        <v>-6023</v>
      </c>
      <c r="D12" s="5" t="n">
        <v>34941</v>
      </c>
      <c r="F12" s="5" t="n">
        <v>-48943</v>
      </c>
      <c r="H12" s="5" t="n">
        <v>68413</v>
      </c>
    </row>
    <row r="13">
      <c r="A13" s="4" t="inlineStr">
        <is>
          <t>Interest expense</t>
        </is>
      </c>
      <c r="B13" s="5" t="n">
        <v>25959</v>
      </c>
      <c r="D13" s="5" t="n">
        <v>27918</v>
      </c>
      <c r="F13" s="5" t="n">
        <v>78794</v>
      </c>
      <c r="H13" s="5" t="n">
        <v>84807</v>
      </c>
    </row>
    <row r="14">
      <c r="A14" s="4" t="inlineStr">
        <is>
          <t>Loss (gain) on early extinguishment of debt</t>
        </is>
      </c>
      <c r="B14" s="5" t="n">
        <v>176</v>
      </c>
      <c r="D14" s="5" t="n">
        <v>-2717</v>
      </c>
      <c r="F14" s="5" t="n">
        <v>-354</v>
      </c>
      <c r="H14" s="5" t="n">
        <v>-3213</v>
      </c>
    </row>
    <row r="15">
      <c r="A15" s="4" t="inlineStr">
        <is>
          <t>Non-operating pension income</t>
        </is>
      </c>
      <c r="B15" s="5" t="n">
        <v>-3193</v>
      </c>
      <c r="D15" s="5" t="n">
        <v>-2929</v>
      </c>
      <c r="F15" s="5" t="n">
        <v>-9476</v>
      </c>
      <c r="H15" s="5" t="n">
        <v>-7007</v>
      </c>
    </row>
    <row r="16">
      <c r="A16" s="4" t="inlineStr">
        <is>
          <t>Equity loss (income) in unconsolidated investees, net</t>
        </is>
      </c>
      <c r="B16" s="5" t="n">
        <v>97</v>
      </c>
      <c r="D16" s="5" t="n">
        <v>-510</v>
      </c>
      <c r="F16" s="5" t="n">
        <v>-277</v>
      </c>
      <c r="H16" s="5" t="n">
        <v>-1341</v>
      </c>
    </row>
    <row r="17">
      <c r="A17" s="4" t="inlineStr">
        <is>
          <t>Other non-operating (income) expense, net</t>
        </is>
      </c>
      <c r="B17" s="5" t="n">
        <v>-2979</v>
      </c>
      <c r="D17" s="5" t="n">
        <v>-397</v>
      </c>
      <c r="F17" s="5" t="n">
        <v>-3771</v>
      </c>
      <c r="H17" s="5" t="n">
        <v>17</v>
      </c>
    </row>
    <row r="18">
      <c r="A18" s="4" t="inlineStr">
        <is>
          <t>Non-operating expenses</t>
        </is>
      </c>
      <c r="B18" s="5" t="n">
        <v>20060</v>
      </c>
      <c r="D18" s="5" t="n">
        <v>21365</v>
      </c>
      <c r="F18" s="5" t="n">
        <v>64916</v>
      </c>
      <c r="H18" s="5" t="n">
        <v>73263</v>
      </c>
    </row>
    <row r="19">
      <c r="A19" s="4" t="inlineStr">
        <is>
          <t>(Loss) income before income taxes</t>
        </is>
      </c>
      <c r="B19" s="5" t="n">
        <v>-26083</v>
      </c>
      <c r="D19" s="5" t="n">
        <v>13576</v>
      </c>
      <c r="F19" s="5" t="n">
        <v>-113859</v>
      </c>
      <c r="H19" s="5" t="n">
        <v>-4850</v>
      </c>
    </row>
    <row r="20">
      <c r="A20" s="4" t="inlineStr">
        <is>
          <t>(Benefit) provision for income taxes</t>
        </is>
      </c>
      <c r="B20" s="5" t="n">
        <v>-6429</v>
      </c>
      <c r="D20" s="5" t="n">
        <v>16144</v>
      </c>
      <c r="F20" s="5" t="n">
        <v>-23154</v>
      </c>
      <c r="H20" s="5" t="n">
        <v>148</v>
      </c>
    </row>
    <row r="21">
      <c r="A21" s="4" t="inlineStr">
        <is>
          <t>Net loss</t>
        </is>
      </c>
      <c r="B21" s="5" t="n">
        <v>-19654</v>
      </c>
      <c r="D21" s="5" t="n">
        <v>-2568</v>
      </c>
      <c r="F21" s="5" t="n">
        <v>-90705</v>
      </c>
      <c r="H21" s="5" t="n">
        <v>-4998</v>
      </c>
    </row>
    <row r="22">
      <c r="A22" s="4" t="inlineStr">
        <is>
          <t>Net loss attributable to noncontrolling interests</t>
        </is>
      </c>
      <c r="B22" s="5" t="n">
        <v>-1</v>
      </c>
      <c r="D22" s="5" t="n">
        <v>-2</v>
      </c>
      <c r="F22" s="5" t="n">
        <v>-32</v>
      </c>
      <c r="H22" s="5" t="n">
        <v>-99</v>
      </c>
    </row>
    <row r="23">
      <c r="A23" s="4" t="inlineStr">
        <is>
          <t>Net loss attributable to Gannett</t>
        </is>
      </c>
      <c r="B23" s="6" t="n">
        <v>-19653</v>
      </c>
      <c r="D23" s="6" t="n">
        <v>-2566</v>
      </c>
      <c r="F23" s="6" t="n">
        <v>-90673</v>
      </c>
      <c r="H23" s="6" t="n">
        <v>-4899</v>
      </c>
    </row>
    <row r="24">
      <c r="A24" s="4" t="inlineStr">
        <is>
          <t>Loss per share attributable to Gannett - basic (in dollars per share)</t>
        </is>
      </c>
      <c r="B24" s="7" t="n">
        <v>-0.14</v>
      </c>
      <c r="D24" s="7" t="n">
        <v>-0.02</v>
      </c>
      <c r="F24" s="7" t="n">
        <v>-0.64</v>
      </c>
      <c r="H24" s="7" t="n">
        <v>-0.04</v>
      </c>
    </row>
    <row r="25">
      <c r="A25" s="4" t="inlineStr">
        <is>
          <t>Loss per share attributable to Gannett - diluted (in dollars per share)</t>
        </is>
      </c>
      <c r="B25" s="7" t="n">
        <v>-0.14</v>
      </c>
      <c r="D25" s="7" t="n">
        <v>-0.02</v>
      </c>
      <c r="F25" s="7" t="n">
        <v>-0.64</v>
      </c>
      <c r="H25" s="7" t="n">
        <v>-0.04</v>
      </c>
    </row>
    <row r="26">
      <c r="A26" s="3" t="inlineStr">
        <is>
          <t>Other comprehensive income (loss):</t>
        </is>
      </c>
      <c r="B26" s="4" t="inlineStr">
        <is>
          <t xml:space="preserve"> </t>
        </is>
      </c>
      <c r="D26" s="4" t="inlineStr">
        <is>
          <t xml:space="preserve"> </t>
        </is>
      </c>
      <c r="F26" s="4" t="inlineStr">
        <is>
          <t xml:space="preserve"> </t>
        </is>
      </c>
      <c r="H26" s="4" t="inlineStr">
        <is>
          <t xml:space="preserve"> </t>
        </is>
      </c>
    </row>
    <row r="27">
      <c r="A27" s="4" t="inlineStr">
        <is>
          <t>Foreign currency translation adjustments</t>
        </is>
      </c>
      <c r="B27" s="6" t="n">
        <v>13829</v>
      </c>
      <c r="D27" s="6" t="n">
        <v>-7329</v>
      </c>
      <c r="F27" s="6" t="n">
        <v>12917</v>
      </c>
      <c r="H27" s="6" t="n">
        <v>4835</v>
      </c>
    </row>
    <row r="28">
      <c r="A28" s="3" t="inlineStr">
        <is>
          <t>Pension and other postretirement benefit items:</t>
        </is>
      </c>
      <c r="B28" s="4" t="inlineStr">
        <is>
          <t xml:space="preserve"> </t>
        </is>
      </c>
      <c r="D28" s="4" t="inlineStr">
        <is>
          <t xml:space="preserve"> </t>
        </is>
      </c>
      <c r="F28" s="4" t="inlineStr">
        <is>
          <t xml:space="preserve"> </t>
        </is>
      </c>
      <c r="H28" s="4" t="inlineStr">
        <is>
          <t xml:space="preserve"> </t>
        </is>
      </c>
    </row>
    <row r="29">
      <c r="A29" s="4" t="inlineStr">
        <is>
          <t>Net actuarial gain (loss)</t>
        </is>
      </c>
      <c r="B29" s="5" t="n">
        <v>0</v>
      </c>
      <c r="D29" s="5" t="n">
        <v>3522</v>
      </c>
      <c r="F29" s="5" t="n">
        <v>-538</v>
      </c>
      <c r="H29" s="5" t="n">
        <v>29086</v>
      </c>
    </row>
    <row r="30">
      <c r="A30" s="4" t="inlineStr">
        <is>
          <t>Amortization of net actuarial gain (loss)</t>
        </is>
      </c>
      <c r="B30" s="5" t="n">
        <v>257</v>
      </c>
      <c r="D30" s="5" t="n">
        <v>-239</v>
      </c>
      <c r="F30" s="5" t="n">
        <v>726</v>
      </c>
      <c r="H30" s="5" t="n">
        <v>-227</v>
      </c>
    </row>
    <row r="31">
      <c r="A31" s="4" t="inlineStr">
        <is>
          <t>Amortization of prior service cost</t>
        </is>
      </c>
      <c r="B31" s="5" t="n">
        <v>-125</v>
      </c>
      <c r="D31" s="5" t="n">
        <v>-409</v>
      </c>
      <c r="F31" s="5" t="n">
        <v>-375</v>
      </c>
      <c r="H31" s="5" t="n">
        <v>-376</v>
      </c>
    </row>
    <row r="32">
      <c r="A32" s="4" t="inlineStr">
        <is>
          <t>Equity method investments</t>
        </is>
      </c>
      <c r="B32" s="5" t="n">
        <v>0</v>
      </c>
      <c r="D32" s="5" t="n">
        <v>0</v>
      </c>
      <c r="F32" s="5" t="n">
        <v>116</v>
      </c>
      <c r="H32" s="5" t="n">
        <v>610</v>
      </c>
    </row>
    <row r="33">
      <c r="A33" s="4" t="inlineStr">
        <is>
          <t>Other</t>
        </is>
      </c>
      <c r="B33" s="5" t="n">
        <v>-8432</v>
      </c>
      <c r="D33" s="5" t="n">
        <v>3860</v>
      </c>
      <c r="F33" s="5" t="n">
        <v>-7422</v>
      </c>
      <c r="H33" s="5" t="n">
        <v>-1682</v>
      </c>
    </row>
    <row r="34">
      <c r="A34" s="4" t="inlineStr">
        <is>
          <t>Total pension and other postretirement benefit items</t>
        </is>
      </c>
      <c r="B34" s="5" t="n">
        <v>-8300</v>
      </c>
      <c r="D34" s="5" t="n">
        <v>6734</v>
      </c>
      <c r="F34" s="5" t="n">
        <v>-7493</v>
      </c>
      <c r="H34" s="5" t="n">
        <v>27411</v>
      </c>
    </row>
    <row r="35">
      <c r="A35" s="4" t="inlineStr">
        <is>
          <t>Other comprehensive income (loss) before tax</t>
        </is>
      </c>
      <c r="B35" s="5" t="n">
        <v>5529</v>
      </c>
      <c r="D35" s="5" t="n">
        <v>-595</v>
      </c>
      <c r="F35" s="5" t="n">
        <v>5424</v>
      </c>
      <c r="H35" s="5" t="n">
        <v>32246</v>
      </c>
    </row>
    <row r="36">
      <c r="A36" s="4" t="inlineStr">
        <is>
          <t>Income tax (benefit) provision related to components of other comprehensive income (loss)</t>
        </is>
      </c>
      <c r="B36" s="5" t="n">
        <v>-1645</v>
      </c>
      <c r="D36" s="5" t="n">
        <v>1484</v>
      </c>
      <c r="F36" s="5" t="n">
        <v>-1505</v>
      </c>
      <c r="H36" s="5" t="n">
        <v>6788</v>
      </c>
    </row>
    <row r="37">
      <c r="A37" s="4" t="inlineStr">
        <is>
          <t>Other comprehensive income (loss), net of tax</t>
        </is>
      </c>
      <c r="B37" s="5" t="n">
        <v>7174</v>
      </c>
      <c r="C37" s="4" t="inlineStr">
        <is>
          <t>[1]</t>
        </is>
      </c>
      <c r="D37" s="5" t="n">
        <v>-2079</v>
      </c>
      <c r="E37" s="4" t="inlineStr">
        <is>
          <t>[1]</t>
        </is>
      </c>
      <c r="F37" s="5" t="n">
        <v>6929</v>
      </c>
      <c r="G37" s="4" t="inlineStr">
        <is>
          <t>[2]</t>
        </is>
      </c>
      <c r="H37" s="5" t="n">
        <v>25458</v>
      </c>
      <c r="I37" s="4" t="inlineStr">
        <is>
          <t>[2]</t>
        </is>
      </c>
    </row>
    <row r="38">
      <c r="A38" s="4" t="inlineStr">
        <is>
          <t>Comprehensive (loss) income</t>
        </is>
      </c>
      <c r="B38" s="5" t="n">
        <v>-12480</v>
      </c>
      <c r="D38" s="5" t="n">
        <v>-4647</v>
      </c>
      <c r="F38" s="5" t="n">
        <v>-83776</v>
      </c>
      <c r="H38" s="5" t="n">
        <v>20460</v>
      </c>
    </row>
    <row r="39">
      <c r="A39" s="4" t="inlineStr">
        <is>
          <t>Comprehensive loss attributable to noncontrolling interests</t>
        </is>
      </c>
      <c r="B39" s="5" t="n">
        <v>-1</v>
      </c>
      <c r="D39" s="5" t="n">
        <v>-2</v>
      </c>
      <c r="F39" s="5" t="n">
        <v>-32</v>
      </c>
      <c r="H39" s="5" t="n">
        <v>-99</v>
      </c>
    </row>
    <row r="40">
      <c r="A40" s="4" t="inlineStr">
        <is>
          <t>Comprehensive (loss) income attributable to Gannett</t>
        </is>
      </c>
      <c r="B40" s="5" t="n">
        <v>-12479</v>
      </c>
      <c r="D40" s="5" t="n">
        <v>-4645</v>
      </c>
      <c r="F40" s="5" t="n">
        <v>-83744</v>
      </c>
      <c r="H40" s="5" t="n">
        <v>20559</v>
      </c>
    </row>
    <row r="41">
      <c r="A41" s="4" t="inlineStr">
        <is>
          <t>Digital</t>
        </is>
      </c>
      <c r="B41" s="4" t="inlineStr">
        <is>
          <t xml:space="preserve"> </t>
        </is>
      </c>
      <c r="D41" s="4" t="inlineStr">
        <is>
          <t xml:space="preserve"> </t>
        </is>
      </c>
      <c r="F41" s="4" t="inlineStr">
        <is>
          <t xml:space="preserve"> </t>
        </is>
      </c>
      <c r="H41" s="4" t="inlineStr">
        <is>
          <t xml:space="preserve"> </t>
        </is>
      </c>
    </row>
    <row r="42">
      <c r="A42" s="4" t="inlineStr">
        <is>
          <t>Total revenues</t>
        </is>
      </c>
      <c r="B42" s="5" t="n">
        <v>277386</v>
      </c>
      <c r="D42" s="5" t="n">
        <v>263644</v>
      </c>
      <c r="F42" s="5" t="n">
        <v>823263</v>
      </c>
      <c r="H42" s="5" t="n">
        <v>773225</v>
      </c>
    </row>
    <row r="43">
      <c r="A43" s="4" t="inlineStr">
        <is>
          <t>Print and commercial</t>
        </is>
      </c>
      <c r="B43" s="4" t="inlineStr">
        <is>
          <t xml:space="preserve"> </t>
        </is>
      </c>
      <c r="D43" s="4" t="inlineStr">
        <is>
          <t xml:space="preserve"> </t>
        </is>
      </c>
      <c r="F43" s="4" t="inlineStr">
        <is>
          <t xml:space="preserve"> </t>
        </is>
      </c>
      <c r="H43" s="4" t="inlineStr">
        <is>
          <t xml:space="preserve"> </t>
        </is>
      </c>
    </row>
    <row r="44">
      <c r="A44" s="4" t="inlineStr">
        <is>
          <t>Total revenues</t>
        </is>
      </c>
      <c r="B44" s="6" t="n">
        <v>335053</v>
      </c>
      <c r="D44" s="6" t="n">
        <v>389227</v>
      </c>
      <c r="F44" s="6" t="n">
        <v>1064777</v>
      </c>
      <c r="H44" s="6" t="n">
        <v>1220920</v>
      </c>
    </row>
    <row r="45"/>
    <row r="46">
      <c r="A46" s="4" t="inlineStr">
        <is>
          <t>[1] For the three months ended September 30, 2024 and 2023, Other comprehensive (loss) income is net of an income tax benefit of $1.6 million and an income tax provision of $1.5 million, respectively. For the nine months ended September 30, 2024 and 2023, Other comprehensive (loss) income is net of an income tax benefit of $1.5 million and income tax provision of $6.8 million, respectively.</t>
        </is>
      </c>
    </row>
  </sheetData>
  <mergeCells count="9">
    <mergeCell ref="A1:A2"/>
    <mergeCell ref="B1:E1"/>
    <mergeCell ref="F1:I1"/>
    <mergeCell ref="B2:C2"/>
    <mergeCell ref="D2:E2"/>
    <mergeCell ref="F2:G2"/>
    <mergeCell ref="H2:I2"/>
    <mergeCell ref="A45:I45"/>
    <mergeCell ref="A46:I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 Narrative (Details)</t>
        </is>
      </c>
      <c r="B1" s="2" t="inlineStr">
        <is>
          <t>9 Months Ended</t>
        </is>
      </c>
    </row>
    <row r="2">
      <c r="B2" s="2" t="inlineStr">
        <is>
          <t>Sep. 30, 2024 USD ($)</t>
        </is>
      </c>
    </row>
    <row r="3">
      <c r="A3" s="3" t="inlineStr">
        <is>
          <t>Goodwill and Intangible Assets Disclosure [Abstract]</t>
        </is>
      </c>
      <c r="B3" s="4" t="inlineStr">
        <is>
          <t xml:space="preserve"> </t>
        </is>
      </c>
    </row>
    <row r="4">
      <c r="A4" s="4" t="inlineStr">
        <is>
          <t>Goodwill and intangible impairments</t>
        </is>
      </c>
      <c r="B4" s="6" t="n">
        <v>0</v>
      </c>
    </row>
    <row r="5">
      <c r="A5" s="4" t="inlineStr">
        <is>
          <t>Property, plant and equipment impairments</t>
        </is>
      </c>
      <c r="B5"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and reorganization costs, and asset impairments - Schedule of Severance-Related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Consolidation charges and other restructuring-related costs</t>
        </is>
      </c>
      <c r="B4" s="6" t="n">
        <v>17307</v>
      </c>
      <c r="C4" s="6" t="n">
        <v>-955</v>
      </c>
      <c r="D4" s="6" t="n">
        <v>54963</v>
      </c>
      <c r="E4" s="6" t="n">
        <v>18459</v>
      </c>
    </row>
    <row r="5">
      <c r="A5" s="4" t="inlineStr">
        <is>
          <t>Severance</t>
        </is>
      </c>
      <c r="B5" s="4" t="inlineStr">
        <is>
          <t xml:space="preserve"> </t>
        </is>
      </c>
      <c r="C5" s="4" t="inlineStr">
        <is>
          <t xml:space="preserve"> </t>
        </is>
      </c>
      <c r="D5" s="4" t="inlineStr">
        <is>
          <t xml:space="preserve"> </t>
        </is>
      </c>
      <c r="E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row>
    <row r="7">
      <c r="A7" s="4" t="inlineStr">
        <is>
          <t>Consolidation charges and other restructuring-related costs</t>
        </is>
      </c>
      <c r="B7" s="5" t="n">
        <v>4417</v>
      </c>
      <c r="C7" s="5" t="n">
        <v>1463</v>
      </c>
      <c r="D7" s="5" t="n">
        <v>14100</v>
      </c>
      <c r="E7" s="5" t="n">
        <v>14267</v>
      </c>
    </row>
    <row r="8">
      <c r="A8" s="4" t="inlineStr">
        <is>
          <t>Operating Segments | Domestic Gannett Media | Severance</t>
        </is>
      </c>
      <c r="B8" s="4" t="inlineStr">
        <is>
          <t xml:space="preserve"> </t>
        </is>
      </c>
      <c r="C8" s="4" t="inlineStr">
        <is>
          <t xml:space="preserve"> </t>
        </is>
      </c>
      <c r="D8" s="4" t="inlineStr">
        <is>
          <t xml:space="preserve"> </t>
        </is>
      </c>
      <c r="E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row>
    <row r="10">
      <c r="A10" s="4" t="inlineStr">
        <is>
          <t>Consolidation charges and other restructuring-related costs</t>
        </is>
      </c>
      <c r="B10" s="5" t="n">
        <v>3064</v>
      </c>
      <c r="C10" s="5" t="n">
        <v>380</v>
      </c>
      <c r="D10" s="5" t="n">
        <v>11257</v>
      </c>
      <c r="E10" s="5" t="n">
        <v>7224</v>
      </c>
    </row>
    <row r="11">
      <c r="A11" s="4" t="inlineStr">
        <is>
          <t>Operating Segments | Newsquest | Severance</t>
        </is>
      </c>
      <c r="B11" s="4" t="inlineStr">
        <is>
          <t xml:space="preserve"> </t>
        </is>
      </c>
      <c r="C11" s="4" t="inlineStr">
        <is>
          <t xml:space="preserve"> </t>
        </is>
      </c>
      <c r="D11" s="4" t="inlineStr">
        <is>
          <t xml:space="preserve"> </t>
        </is>
      </c>
      <c r="E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row>
    <row r="13">
      <c r="A13" s="4" t="inlineStr">
        <is>
          <t>Consolidation charges and other restructuring-related costs</t>
        </is>
      </c>
      <c r="B13" s="5" t="n">
        <v>84</v>
      </c>
      <c r="C13" s="5" t="n">
        <v>115</v>
      </c>
      <c r="D13" s="5" t="n">
        <v>496</v>
      </c>
      <c r="E13" s="5" t="n">
        <v>1091</v>
      </c>
    </row>
    <row r="14">
      <c r="A14" s="4" t="inlineStr">
        <is>
          <t>Operating Segments | Digital Marketing Solutions | Severance</t>
        </is>
      </c>
      <c r="B14" s="4" t="inlineStr">
        <is>
          <t xml:space="preserve"> </t>
        </is>
      </c>
      <c r="C14" s="4" t="inlineStr">
        <is>
          <t xml:space="preserve"> </t>
        </is>
      </c>
      <c r="D14" s="4" t="inlineStr">
        <is>
          <t xml:space="preserve"> </t>
        </is>
      </c>
      <c r="E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row>
    <row r="16">
      <c r="A16" s="4" t="inlineStr">
        <is>
          <t>Consolidation charges and other restructuring-related costs</t>
        </is>
      </c>
      <c r="B16" s="5" t="n">
        <v>1026</v>
      </c>
      <c r="C16" s="5" t="n">
        <v>630</v>
      </c>
      <c r="D16" s="5" t="n">
        <v>1135</v>
      </c>
      <c r="E16" s="5" t="n">
        <v>602</v>
      </c>
    </row>
    <row r="17">
      <c r="A17" s="4" t="inlineStr">
        <is>
          <t>Corporate and other | Severance</t>
        </is>
      </c>
      <c r="B17" s="4" t="inlineStr">
        <is>
          <t xml:space="preserve"> </t>
        </is>
      </c>
      <c r="C17" s="4" t="inlineStr">
        <is>
          <t xml:space="preserve"> </t>
        </is>
      </c>
      <c r="D17" s="4" t="inlineStr">
        <is>
          <t xml:space="preserve"> </t>
        </is>
      </c>
      <c r="E17" s="4" t="inlineStr">
        <is>
          <t xml:space="preserve"> </t>
        </is>
      </c>
    </row>
    <row r="18">
      <c r="A18" s="3" t="inlineStr">
        <is>
          <t>Restructuring Cost and Reserve</t>
        </is>
      </c>
      <c r="B18" s="4" t="inlineStr">
        <is>
          <t xml:space="preserve"> </t>
        </is>
      </c>
      <c r="C18" s="4" t="inlineStr">
        <is>
          <t xml:space="preserve"> </t>
        </is>
      </c>
      <c r="D18" s="4" t="inlineStr">
        <is>
          <t xml:space="preserve"> </t>
        </is>
      </c>
      <c r="E18" s="4" t="inlineStr">
        <is>
          <t xml:space="preserve"> </t>
        </is>
      </c>
    </row>
    <row r="19">
      <c r="A19" s="4" t="inlineStr">
        <is>
          <t>Consolidation charges and other restructuring-related costs</t>
        </is>
      </c>
      <c r="B19" s="6" t="n">
        <v>243</v>
      </c>
      <c r="C19" s="6" t="n">
        <v>338</v>
      </c>
      <c r="D19" s="6" t="n">
        <v>1212</v>
      </c>
      <c r="E19" s="6" t="n">
        <v>535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and reorganization costs, and asset impairments - Restructuring Reser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t>
        </is>
      </c>
      <c r="B3" s="4" t="inlineStr">
        <is>
          <t xml:space="preserve"> </t>
        </is>
      </c>
      <c r="C3" s="4" t="inlineStr">
        <is>
          <t xml:space="preserve"> </t>
        </is>
      </c>
      <c r="D3" s="4" t="inlineStr">
        <is>
          <t xml:space="preserve"> </t>
        </is>
      </c>
      <c r="E3" s="4" t="inlineStr">
        <is>
          <t xml:space="preserve"> </t>
        </is>
      </c>
    </row>
    <row r="4">
      <c r="A4" s="4" t="inlineStr">
        <is>
          <t>Restructuring provision included in integration and reorganization costs</t>
        </is>
      </c>
      <c r="B4" s="6" t="n">
        <v>17307</v>
      </c>
      <c r="C4" s="6" t="n">
        <v>-955</v>
      </c>
      <c r="D4" s="6" t="n">
        <v>54963</v>
      </c>
      <c r="E4" s="6" t="n">
        <v>18459</v>
      </c>
    </row>
    <row r="5">
      <c r="A5" s="4" t="inlineStr">
        <is>
          <t>Severance</t>
        </is>
      </c>
      <c r="B5" s="4" t="inlineStr">
        <is>
          <t xml:space="preserve"> </t>
        </is>
      </c>
      <c r="C5" s="4" t="inlineStr">
        <is>
          <t xml:space="preserve"> </t>
        </is>
      </c>
      <c r="D5" s="4" t="inlineStr">
        <is>
          <t xml:space="preserve"> </t>
        </is>
      </c>
      <c r="E5" s="4" t="inlineStr">
        <is>
          <t xml:space="preserve"> </t>
        </is>
      </c>
    </row>
    <row r="6">
      <c r="A6" s="3" t="inlineStr">
        <is>
          <t>Restructuring Reserve</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6928</v>
      </c>
      <c r="E7" s="4" t="inlineStr">
        <is>
          <t xml:space="preserve"> </t>
        </is>
      </c>
    </row>
    <row r="8">
      <c r="A8" s="4" t="inlineStr">
        <is>
          <t>Restructuring provision included in integration and reorganization costs</t>
        </is>
      </c>
      <c r="B8" s="5" t="n">
        <v>4417</v>
      </c>
      <c r="C8" s="6" t="n">
        <v>1463</v>
      </c>
      <c r="D8" s="5" t="n">
        <v>14100</v>
      </c>
      <c r="E8" s="6" t="n">
        <v>14267</v>
      </c>
    </row>
    <row r="9">
      <c r="A9" s="4" t="inlineStr">
        <is>
          <t>Cash payments</t>
        </is>
      </c>
      <c r="B9" s="4" t="inlineStr">
        <is>
          <t xml:space="preserve"> </t>
        </is>
      </c>
      <c r="C9" s="4" t="inlineStr">
        <is>
          <t xml:space="preserve"> </t>
        </is>
      </c>
      <c r="D9" s="5" t="n">
        <v>-11953</v>
      </c>
      <c r="E9" s="4" t="inlineStr">
        <is>
          <t xml:space="preserve"> </t>
        </is>
      </c>
    </row>
    <row r="10">
      <c r="A10" s="4" t="inlineStr">
        <is>
          <t>Ending balance</t>
        </is>
      </c>
      <c r="B10" s="6" t="n">
        <v>9075</v>
      </c>
      <c r="C10" s="4" t="inlineStr">
        <is>
          <t xml:space="preserve"> </t>
        </is>
      </c>
      <c r="D10" s="6" t="n">
        <v>9075</v>
      </c>
      <c r="E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and reorganization costs, and asset impairments - Schedule of Other Reorganization-Related Char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ther Restructuring</t>
        </is>
      </c>
      <c r="B3" s="4" t="inlineStr">
        <is>
          <t xml:space="preserve"> </t>
        </is>
      </c>
      <c r="C3" s="4" t="inlineStr">
        <is>
          <t xml:space="preserve"> </t>
        </is>
      </c>
      <c r="D3" s="4" t="inlineStr">
        <is>
          <t xml:space="preserve"> </t>
        </is>
      </c>
      <c r="E3" s="4" t="inlineStr">
        <is>
          <t xml:space="preserve"> </t>
        </is>
      </c>
    </row>
    <row r="4">
      <c r="A4" s="3" t="inlineStr">
        <is>
          <t>Restructuring Cost and Reserve</t>
        </is>
      </c>
      <c r="B4" s="4" t="inlineStr">
        <is>
          <t xml:space="preserve"> </t>
        </is>
      </c>
      <c r="C4" s="4" t="inlineStr">
        <is>
          <t xml:space="preserve"> </t>
        </is>
      </c>
      <c r="D4" s="4" t="inlineStr">
        <is>
          <t xml:space="preserve"> </t>
        </is>
      </c>
      <c r="E4" s="4" t="inlineStr">
        <is>
          <t xml:space="preserve"> </t>
        </is>
      </c>
    </row>
    <row r="5">
      <c r="A5" s="4" t="inlineStr">
        <is>
          <t>Total</t>
        </is>
      </c>
      <c r="B5" s="6" t="n">
        <v>12890</v>
      </c>
      <c r="C5" s="6" t="n">
        <v>-2418</v>
      </c>
      <c r="D5" s="6" t="n">
        <v>40863</v>
      </c>
      <c r="E5" s="6" t="n">
        <v>4192</v>
      </c>
    </row>
    <row r="6">
      <c r="A6" s="4" t="inlineStr">
        <is>
          <t>Operating Segments | Domestic Gannett Media | Other Restructuring</t>
        </is>
      </c>
      <c r="B6" s="4" t="inlineStr">
        <is>
          <t xml:space="preserve"> </t>
        </is>
      </c>
      <c r="C6" s="4" t="inlineStr">
        <is>
          <t xml:space="preserve"> </t>
        </is>
      </c>
      <c r="D6" s="4" t="inlineStr">
        <is>
          <t xml:space="preserve"> </t>
        </is>
      </c>
      <c r="E6" s="4" t="inlineStr">
        <is>
          <t xml:space="preserve"> </t>
        </is>
      </c>
    </row>
    <row r="7">
      <c r="A7" s="3" t="inlineStr">
        <is>
          <t>Restructuring Cost and Reserve</t>
        </is>
      </c>
      <c r="B7" s="4" t="inlineStr">
        <is>
          <t xml:space="preserve"> </t>
        </is>
      </c>
      <c r="C7" s="4" t="inlineStr">
        <is>
          <t xml:space="preserve"> </t>
        </is>
      </c>
      <c r="D7" s="4" t="inlineStr">
        <is>
          <t xml:space="preserve"> </t>
        </is>
      </c>
      <c r="E7" s="4" t="inlineStr">
        <is>
          <t xml:space="preserve"> </t>
        </is>
      </c>
    </row>
    <row r="8">
      <c r="A8" s="4" t="inlineStr">
        <is>
          <t>Total</t>
        </is>
      </c>
      <c r="B8" s="5" t="n">
        <v>10298</v>
      </c>
      <c r="C8" s="5" t="n">
        <v>-4029</v>
      </c>
      <c r="D8" s="5" t="n">
        <v>31687</v>
      </c>
      <c r="E8" s="5" t="n">
        <v>-4890</v>
      </c>
    </row>
    <row r="9">
      <c r="A9" s="4" t="inlineStr">
        <is>
          <t>Operating Segments | Domestic Gannett Media | Other Restructuring, Multiemployer Pension Plans</t>
        </is>
      </c>
      <c r="B9" s="4" t="inlineStr">
        <is>
          <t xml:space="preserve"> </t>
        </is>
      </c>
      <c r="C9" s="4" t="inlineStr">
        <is>
          <t xml:space="preserve"> </t>
        </is>
      </c>
      <c r="D9" s="4" t="inlineStr">
        <is>
          <t xml:space="preserve"> </t>
        </is>
      </c>
      <c r="E9" s="4" t="inlineStr">
        <is>
          <t xml:space="preserve"> </t>
        </is>
      </c>
    </row>
    <row r="10">
      <c r="A10" s="3" t="inlineStr">
        <is>
          <t>Restructuring Cost and Reserve</t>
        </is>
      </c>
      <c r="B10" s="4" t="inlineStr">
        <is>
          <t xml:space="preserve"> </t>
        </is>
      </c>
      <c r="C10" s="4" t="inlineStr">
        <is>
          <t xml:space="preserve"> </t>
        </is>
      </c>
      <c r="D10" s="4" t="inlineStr">
        <is>
          <t xml:space="preserve"> </t>
        </is>
      </c>
      <c r="E10" s="4" t="inlineStr">
        <is>
          <t xml:space="preserve"> </t>
        </is>
      </c>
    </row>
    <row r="11">
      <c r="A11" s="4" t="inlineStr">
        <is>
          <t>Total</t>
        </is>
      </c>
      <c r="B11" s="5" t="n">
        <v>10000</v>
      </c>
      <c r="C11" s="5" t="n">
        <v>-4300</v>
      </c>
      <c r="D11" s="5" t="n">
        <v>19900</v>
      </c>
      <c r="E11" s="5" t="n">
        <v>-6400</v>
      </c>
    </row>
    <row r="12">
      <c r="A12" s="4" t="inlineStr">
        <is>
          <t>Operating Segments | Domestic Gannett Media | Other Restructuring, Licensed Content</t>
        </is>
      </c>
      <c r="B12" s="4" t="inlineStr">
        <is>
          <t xml:space="preserve"> </t>
        </is>
      </c>
      <c r="C12" s="4" t="inlineStr">
        <is>
          <t xml:space="preserve"> </t>
        </is>
      </c>
      <c r="D12" s="4" t="inlineStr">
        <is>
          <t xml:space="preserve"> </t>
        </is>
      </c>
      <c r="E12" s="4" t="inlineStr">
        <is>
          <t xml:space="preserve"> </t>
        </is>
      </c>
    </row>
    <row r="13">
      <c r="A13" s="3" t="inlineStr">
        <is>
          <t>Restructuring Cost and Reserve</t>
        </is>
      </c>
      <c r="B13" s="4" t="inlineStr">
        <is>
          <t xml:space="preserve"> </t>
        </is>
      </c>
      <c r="C13" s="4" t="inlineStr">
        <is>
          <t xml:space="preserve"> </t>
        </is>
      </c>
      <c r="D13" s="4" t="inlineStr">
        <is>
          <t xml:space="preserve"> </t>
        </is>
      </c>
      <c r="E13" s="4" t="inlineStr">
        <is>
          <t xml:space="preserve"> </t>
        </is>
      </c>
    </row>
    <row r="14">
      <c r="A14" s="4" t="inlineStr">
        <is>
          <t>Total</t>
        </is>
      </c>
      <c r="B14" s="4" t="inlineStr">
        <is>
          <t xml:space="preserve"> </t>
        </is>
      </c>
      <c r="C14" s="4" t="inlineStr">
        <is>
          <t xml:space="preserve"> </t>
        </is>
      </c>
      <c r="D14" s="5" t="n">
        <v>9700</v>
      </c>
      <c r="E14" s="4" t="inlineStr">
        <is>
          <t xml:space="preserve"> </t>
        </is>
      </c>
    </row>
    <row r="15">
      <c r="A15" s="4" t="inlineStr">
        <is>
          <t>Operating Segments | Newsquest | Other Restructuring</t>
        </is>
      </c>
      <c r="B15" s="4" t="inlineStr">
        <is>
          <t xml:space="preserve"> </t>
        </is>
      </c>
      <c r="C15" s="4" t="inlineStr">
        <is>
          <t xml:space="preserve"> </t>
        </is>
      </c>
      <c r="D15" s="4" t="inlineStr">
        <is>
          <t xml:space="preserve"> </t>
        </is>
      </c>
      <c r="E15" s="4" t="inlineStr">
        <is>
          <t xml:space="preserve"> </t>
        </is>
      </c>
    </row>
    <row r="16">
      <c r="A16" s="3" t="inlineStr">
        <is>
          <t>Restructuring Cost and Reserve</t>
        </is>
      </c>
      <c r="B16" s="4" t="inlineStr">
        <is>
          <t xml:space="preserve"> </t>
        </is>
      </c>
      <c r="C16" s="4" t="inlineStr">
        <is>
          <t xml:space="preserve"> </t>
        </is>
      </c>
      <c r="D16" s="4" t="inlineStr">
        <is>
          <t xml:space="preserve"> </t>
        </is>
      </c>
      <c r="E16" s="4" t="inlineStr">
        <is>
          <t xml:space="preserve"> </t>
        </is>
      </c>
    </row>
    <row r="17">
      <c r="A17" s="4" t="inlineStr">
        <is>
          <t>Total</t>
        </is>
      </c>
      <c r="B17" s="5" t="n">
        <v>0</v>
      </c>
      <c r="C17" s="5" t="n">
        <v>-5</v>
      </c>
      <c r="D17" s="5" t="n">
        <v>0</v>
      </c>
      <c r="E17" s="5" t="n">
        <v>-5</v>
      </c>
    </row>
    <row r="18">
      <c r="A18" s="4" t="inlineStr">
        <is>
          <t>Operating Segments | Digital Marketing Solutions | Other Restructuring</t>
        </is>
      </c>
      <c r="B18" s="4" t="inlineStr">
        <is>
          <t xml:space="preserve"> </t>
        </is>
      </c>
      <c r="C18" s="4" t="inlineStr">
        <is>
          <t xml:space="preserve"> </t>
        </is>
      </c>
      <c r="D18" s="4" t="inlineStr">
        <is>
          <t xml:space="preserve"> </t>
        </is>
      </c>
      <c r="E18" s="4" t="inlineStr">
        <is>
          <t xml:space="preserve"> </t>
        </is>
      </c>
    </row>
    <row r="19">
      <c r="A19" s="3" t="inlineStr">
        <is>
          <t>Restructuring Cost and Reserve</t>
        </is>
      </c>
      <c r="B19" s="4" t="inlineStr">
        <is>
          <t xml:space="preserve"> </t>
        </is>
      </c>
      <c r="C19" s="4" t="inlineStr">
        <is>
          <t xml:space="preserve"> </t>
        </is>
      </c>
      <c r="D19" s="4" t="inlineStr">
        <is>
          <t xml:space="preserve"> </t>
        </is>
      </c>
      <c r="E19" s="4" t="inlineStr">
        <is>
          <t xml:space="preserve"> </t>
        </is>
      </c>
    </row>
    <row r="20">
      <c r="A20" s="4" t="inlineStr">
        <is>
          <t>Total</t>
        </is>
      </c>
      <c r="B20" s="5" t="n">
        <v>4</v>
      </c>
      <c r="C20" s="5" t="n">
        <v>0</v>
      </c>
      <c r="D20" s="5" t="n">
        <v>807</v>
      </c>
      <c r="E20" s="5" t="n">
        <v>0</v>
      </c>
    </row>
    <row r="21">
      <c r="A21" s="4" t="inlineStr">
        <is>
          <t>Corporate and other | Other Restructuring</t>
        </is>
      </c>
      <c r="B21" s="4" t="inlineStr">
        <is>
          <t xml:space="preserve"> </t>
        </is>
      </c>
      <c r="C21" s="4" t="inlineStr">
        <is>
          <t xml:space="preserve"> </t>
        </is>
      </c>
      <c r="D21" s="4" t="inlineStr">
        <is>
          <t xml:space="preserve"> </t>
        </is>
      </c>
      <c r="E21" s="4" t="inlineStr">
        <is>
          <t xml:space="preserve"> </t>
        </is>
      </c>
    </row>
    <row r="22">
      <c r="A22" s="3" t="inlineStr">
        <is>
          <t>Restructuring Cost and Reserve</t>
        </is>
      </c>
      <c r="B22" s="4" t="inlineStr">
        <is>
          <t xml:space="preserve"> </t>
        </is>
      </c>
      <c r="C22" s="4" t="inlineStr">
        <is>
          <t xml:space="preserve"> </t>
        </is>
      </c>
      <c r="D22" s="4" t="inlineStr">
        <is>
          <t xml:space="preserve"> </t>
        </is>
      </c>
      <c r="E22" s="4" t="inlineStr">
        <is>
          <t xml:space="preserve"> </t>
        </is>
      </c>
    </row>
    <row r="23">
      <c r="A23" s="4" t="inlineStr">
        <is>
          <t>Total</t>
        </is>
      </c>
      <c r="B23" s="6" t="n">
        <v>2588</v>
      </c>
      <c r="C23" s="6" t="n">
        <v>1616</v>
      </c>
      <c r="D23" s="6" t="n">
        <v>8369</v>
      </c>
      <c r="E23" s="6" t="n">
        <v>908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egration and reorganization costs, and asset impairments - Narrative (Details) $ in Millions</t>
        </is>
      </c>
      <c r="B1" s="2" t="inlineStr">
        <is>
          <t>9 Months Ended</t>
        </is>
      </c>
    </row>
    <row r="2">
      <c r="B2" s="2" t="inlineStr">
        <is>
          <t>Sep. 30, 2024 USD ($)</t>
        </is>
      </c>
    </row>
    <row r="3">
      <c r="A3" s="3" t="inlineStr">
        <is>
          <t>Restructuring and Related Activities [Abstract]</t>
        </is>
      </c>
      <c r="B3" s="4" t="inlineStr">
        <is>
          <t xml:space="preserve"> </t>
        </is>
      </c>
    </row>
    <row r="4">
      <c r="A4" s="4" t="inlineStr">
        <is>
          <t>Asset impairment charges</t>
        </is>
      </c>
      <c r="B4" s="6" t="n">
        <v>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Debt - Schedule of Debt (Details) - USD ($)</t>
        </is>
      </c>
      <c r="B1" s="2" t="inlineStr">
        <is>
          <t>Sep. 30, 2024</t>
        </is>
      </c>
      <c r="C1" s="2" t="inlineStr">
        <is>
          <t>Apr. 14, 2024</t>
        </is>
      </c>
      <c r="D1" s="2" t="inlineStr">
        <is>
          <t>Dec. 31, 2023</t>
        </is>
      </c>
      <c r="E1" s="2" t="inlineStr">
        <is>
          <t>Dec. 31, 2022</t>
        </is>
      </c>
      <c r="F1" s="2" t="inlineStr">
        <is>
          <t>Oct. 15, 2021</t>
        </is>
      </c>
      <c r="G1" s="2" t="inlineStr">
        <is>
          <t>Nov. 17, 2020</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balance</t>
        </is>
      </c>
      <c r="B3" s="6" t="n">
        <v>1061400000</v>
      </c>
      <c r="C3" s="4" t="inlineStr">
        <is>
          <t xml:space="preserve"> </t>
        </is>
      </c>
      <c r="D3" s="6" t="n">
        <v>1130600000</v>
      </c>
      <c r="E3" s="4" t="inlineStr">
        <is>
          <t xml:space="preserve"> </t>
        </is>
      </c>
      <c r="F3" s="4" t="inlineStr">
        <is>
          <t xml:space="preserve"> </t>
        </is>
      </c>
      <c r="G3" s="4" t="inlineStr">
        <is>
          <t xml:space="preserve"> </t>
        </is>
      </c>
    </row>
    <row r="4">
      <c r="A4" s="4" t="inlineStr">
        <is>
          <t>Unamortized original issue discount</t>
        </is>
      </c>
      <c r="B4" s="5" t="n">
        <v>-64200000</v>
      </c>
      <c r="C4" s="4" t="inlineStr">
        <is>
          <t xml:space="preserve"> </t>
        </is>
      </c>
      <c r="D4" s="5" t="n">
        <v>-78800000</v>
      </c>
      <c r="E4" s="4" t="inlineStr">
        <is>
          <t xml:space="preserve"> </t>
        </is>
      </c>
      <c r="F4" s="4" t="inlineStr">
        <is>
          <t xml:space="preserve"> </t>
        </is>
      </c>
      <c r="G4" s="4" t="inlineStr">
        <is>
          <t xml:space="preserve"> </t>
        </is>
      </c>
    </row>
    <row r="5">
      <c r="A5" s="4" t="inlineStr">
        <is>
          <t>Unamortized deferred financing costs</t>
        </is>
      </c>
      <c r="B5" s="5" t="n">
        <v>-5100000</v>
      </c>
      <c r="C5" s="4" t="inlineStr">
        <is>
          <t xml:space="preserve"> </t>
        </is>
      </c>
      <c r="D5" s="5" t="n">
        <v>-7200000</v>
      </c>
      <c r="E5" s="4" t="inlineStr">
        <is>
          <t xml:space="preserve"> </t>
        </is>
      </c>
      <c r="F5" s="4" t="inlineStr">
        <is>
          <t xml:space="preserve"> </t>
        </is>
      </c>
      <c r="G5" s="4" t="inlineStr">
        <is>
          <t xml:space="preserve"> </t>
        </is>
      </c>
    </row>
    <row r="6">
      <c r="A6" s="4" t="inlineStr">
        <is>
          <t>Long-term debt</t>
        </is>
      </c>
      <c r="B6" s="5" t="n">
        <v>504369000</v>
      </c>
      <c r="C6" s="4" t="inlineStr">
        <is>
          <t xml:space="preserve"> </t>
        </is>
      </c>
      <c r="D6" s="5" t="n">
        <v>564836000</v>
      </c>
      <c r="E6" s="4" t="inlineStr">
        <is>
          <t xml:space="preserve"> </t>
        </is>
      </c>
      <c r="F6" s="4" t="inlineStr">
        <is>
          <t xml:space="preserve"> </t>
        </is>
      </c>
      <c r="G6" s="4" t="inlineStr">
        <is>
          <t xml:space="preserve"> </t>
        </is>
      </c>
    </row>
    <row r="7">
      <c r="A7" s="4" t="inlineStr">
        <is>
          <t>Aggregate principal amount of debt</t>
        </is>
      </c>
      <c r="B7" s="5" t="n">
        <v>992100000</v>
      </c>
      <c r="C7" s="4" t="inlineStr">
        <is>
          <t xml:space="preserve"> </t>
        </is>
      </c>
      <c r="D7" s="5" t="n">
        <v>1044600000</v>
      </c>
      <c r="E7" s="4" t="inlineStr">
        <is>
          <t xml:space="preserve"> </t>
        </is>
      </c>
      <c r="F7" s="4" t="inlineStr">
        <is>
          <t xml:space="preserve"> </t>
        </is>
      </c>
      <c r="G7" s="4" t="inlineStr">
        <is>
          <t xml:space="preserve"> </t>
        </is>
      </c>
    </row>
    <row r="8">
      <c r="A8" s="4" t="inlineStr">
        <is>
          <t>Long term debt, gross, current</t>
        </is>
      </c>
      <c r="B8" s="5" t="n">
        <v>-60500000</v>
      </c>
      <c r="C8" s="4" t="inlineStr">
        <is>
          <t xml:space="preserve"> </t>
        </is>
      </c>
      <c r="D8" s="5" t="n">
        <v>-63800000</v>
      </c>
      <c r="E8" s="4" t="inlineStr">
        <is>
          <t xml:space="preserve"> </t>
        </is>
      </c>
      <c r="F8" s="4" t="inlineStr">
        <is>
          <t xml:space="preserve"> </t>
        </is>
      </c>
      <c r="G8" s="4" t="inlineStr">
        <is>
          <t xml:space="preserve"> </t>
        </is>
      </c>
    </row>
    <row r="9">
      <c r="A9" s="4" t="inlineStr">
        <is>
          <t>Debt instrument unamortized discount current</t>
        </is>
      </c>
      <c r="B9" s="5" t="n">
        <v>0</v>
      </c>
      <c r="C9" s="4" t="inlineStr">
        <is>
          <t xml:space="preserve"> </t>
        </is>
      </c>
      <c r="D9" s="5" t="n">
        <v>0</v>
      </c>
      <c r="E9" s="4" t="inlineStr">
        <is>
          <t xml:space="preserve"> </t>
        </is>
      </c>
      <c r="F9" s="4" t="inlineStr">
        <is>
          <t xml:space="preserve"> </t>
        </is>
      </c>
      <c r="G9" s="4" t="inlineStr">
        <is>
          <t xml:space="preserve"> </t>
        </is>
      </c>
    </row>
    <row r="10">
      <c r="A10" s="4" t="inlineStr">
        <is>
          <t>Debt issuance costs, current, net</t>
        </is>
      </c>
      <c r="B10" s="5" t="n">
        <v>0</v>
      </c>
      <c r="C10" s="4" t="inlineStr">
        <is>
          <t xml:space="preserve"> </t>
        </is>
      </c>
      <c r="D10" s="5" t="n">
        <v>0</v>
      </c>
      <c r="E10" s="4" t="inlineStr">
        <is>
          <t xml:space="preserve"> </t>
        </is>
      </c>
      <c r="F10" s="4" t="inlineStr">
        <is>
          <t xml:space="preserve"> </t>
        </is>
      </c>
      <c r="G10" s="4" t="inlineStr">
        <is>
          <t xml:space="preserve"> </t>
        </is>
      </c>
    </row>
    <row r="11">
      <c r="A11" s="4" t="inlineStr">
        <is>
          <t>Long-term debt, current maturities</t>
        </is>
      </c>
      <c r="B11" s="5" t="n">
        <v>-60500000</v>
      </c>
      <c r="C11" s="4" t="inlineStr">
        <is>
          <t xml:space="preserve"> </t>
        </is>
      </c>
      <c r="D11" s="5" t="n">
        <v>-63800000</v>
      </c>
      <c r="E11" s="4" t="inlineStr">
        <is>
          <t xml:space="preserve"> </t>
        </is>
      </c>
      <c r="F11" s="4" t="inlineStr">
        <is>
          <t xml:space="preserve"> </t>
        </is>
      </c>
      <c r="G11" s="4" t="inlineStr">
        <is>
          <t xml:space="preserve"> </t>
        </is>
      </c>
    </row>
    <row r="12">
      <c r="A12" s="4" t="inlineStr">
        <is>
          <t>Long term debt, gross, noncurrent</t>
        </is>
      </c>
      <c r="B12" s="5" t="n">
        <v>1000900000</v>
      </c>
      <c r="C12" s="4" t="inlineStr">
        <is>
          <t xml:space="preserve"> </t>
        </is>
      </c>
      <c r="D12" s="5" t="n">
        <v>1066800000</v>
      </c>
      <c r="E12" s="4" t="inlineStr">
        <is>
          <t xml:space="preserve"> </t>
        </is>
      </c>
      <c r="F12" s="4" t="inlineStr">
        <is>
          <t xml:space="preserve"> </t>
        </is>
      </c>
      <c r="G12" s="4" t="inlineStr">
        <is>
          <t xml:space="preserve"> </t>
        </is>
      </c>
    </row>
    <row r="13">
      <c r="A13" s="4" t="inlineStr">
        <is>
          <t>Debt instrument, unamortized discount, noncurrent</t>
        </is>
      </c>
      <c r="B13" s="5" t="n">
        <v>-64200000</v>
      </c>
      <c r="C13" s="4" t="inlineStr">
        <is>
          <t xml:space="preserve"> </t>
        </is>
      </c>
      <c r="D13" s="5" t="n">
        <v>-78800000</v>
      </c>
      <c r="E13" s="4" t="inlineStr">
        <is>
          <t xml:space="preserve"> </t>
        </is>
      </c>
      <c r="F13" s="4" t="inlineStr">
        <is>
          <t xml:space="preserve"> </t>
        </is>
      </c>
      <c r="G13" s="4" t="inlineStr">
        <is>
          <t xml:space="preserve"> </t>
        </is>
      </c>
    </row>
    <row r="14">
      <c r="A14" s="4" t="inlineStr">
        <is>
          <t>Debt issuance costs, noncurrent, net</t>
        </is>
      </c>
      <c r="B14" s="5" t="n">
        <v>-5100000</v>
      </c>
      <c r="C14" s="4" t="inlineStr">
        <is>
          <t xml:space="preserve"> </t>
        </is>
      </c>
      <c r="D14" s="5" t="n">
        <v>-7200000</v>
      </c>
      <c r="E14" s="4" t="inlineStr">
        <is>
          <t xml:space="preserve"> </t>
        </is>
      </c>
      <c r="F14" s="4" t="inlineStr">
        <is>
          <t xml:space="preserve"> </t>
        </is>
      </c>
      <c r="G14" s="4" t="inlineStr">
        <is>
          <t xml:space="preserve"> </t>
        </is>
      </c>
    </row>
    <row r="15">
      <c r="A15" s="4" t="inlineStr">
        <is>
          <t>Non-current portion of long-term debt</t>
        </is>
      </c>
      <c r="B15" s="5" t="n">
        <v>931600000</v>
      </c>
      <c r="C15" s="4" t="inlineStr">
        <is>
          <t xml:space="preserve"> </t>
        </is>
      </c>
      <c r="D15" s="5" t="n">
        <v>980800000</v>
      </c>
      <c r="E15" s="4" t="inlineStr">
        <is>
          <t xml:space="preserve"> </t>
        </is>
      </c>
      <c r="F15" s="4" t="inlineStr">
        <is>
          <t xml:space="preserve"> </t>
        </is>
      </c>
      <c r="G15" s="4" t="inlineStr">
        <is>
          <t xml:space="preserve"> </t>
        </is>
      </c>
    </row>
    <row r="16">
      <c r="A16" s="4" t="inlineStr">
        <is>
          <t>Senior Secured Term Loan | Senior Secured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balance</t>
        </is>
      </c>
      <c r="B18" s="5" t="n">
        <v>297600000</v>
      </c>
      <c r="C18" s="4" t="inlineStr">
        <is>
          <t xml:space="preserve"> </t>
        </is>
      </c>
      <c r="D18" s="5" t="n">
        <v>350400000</v>
      </c>
      <c r="E18" s="4" t="inlineStr">
        <is>
          <t xml:space="preserve"> </t>
        </is>
      </c>
      <c r="F18" s="6" t="n">
        <v>516000000</v>
      </c>
      <c r="G18" s="4" t="inlineStr">
        <is>
          <t xml:space="preserve"> </t>
        </is>
      </c>
    </row>
    <row r="19">
      <c r="A19" s="4" t="inlineStr">
        <is>
          <t>Unamortized original issue discount</t>
        </is>
      </c>
      <c r="B19" s="5" t="n">
        <v>-3300000</v>
      </c>
      <c r="C19" s="4" t="inlineStr">
        <is>
          <t xml:space="preserve"> </t>
        </is>
      </c>
      <c r="D19" s="5" t="n">
        <v>-5200000</v>
      </c>
      <c r="E19" s="4" t="inlineStr">
        <is>
          <t xml:space="preserve"> </t>
        </is>
      </c>
      <c r="F19" s="4" t="inlineStr">
        <is>
          <t xml:space="preserve"> </t>
        </is>
      </c>
      <c r="G19" s="4" t="inlineStr">
        <is>
          <t xml:space="preserve"> </t>
        </is>
      </c>
    </row>
    <row r="20">
      <c r="A20" s="4" t="inlineStr">
        <is>
          <t>Unamortized deferred financing costs</t>
        </is>
      </c>
      <c r="B20" s="5" t="n">
        <v>-700000</v>
      </c>
      <c r="C20" s="4" t="inlineStr">
        <is>
          <t xml:space="preserve"> </t>
        </is>
      </c>
      <c r="D20" s="5" t="n">
        <v>-1100000</v>
      </c>
      <c r="E20" s="4" t="inlineStr">
        <is>
          <t xml:space="preserve"> </t>
        </is>
      </c>
      <c r="F20" s="4" t="inlineStr">
        <is>
          <t xml:space="preserve"> </t>
        </is>
      </c>
      <c r="G20" s="4" t="inlineStr">
        <is>
          <t xml:space="preserve"> </t>
        </is>
      </c>
    </row>
    <row r="21">
      <c r="A21" s="4" t="inlineStr">
        <is>
          <t>Secured debt</t>
        </is>
      </c>
      <c r="B21" s="5" t="n">
        <v>293600000</v>
      </c>
      <c r="C21" s="4" t="inlineStr">
        <is>
          <t xml:space="preserve"> </t>
        </is>
      </c>
      <c r="D21" s="5" t="n">
        <v>344100000</v>
      </c>
      <c r="E21" s="4" t="inlineStr">
        <is>
          <t xml:space="preserve"> </t>
        </is>
      </c>
      <c r="F21" s="4" t="inlineStr">
        <is>
          <t xml:space="preserve"> </t>
        </is>
      </c>
      <c r="G21" s="4" t="inlineStr">
        <is>
          <t xml:space="preserve"> </t>
        </is>
      </c>
    </row>
    <row r="22">
      <c r="A22" s="4" t="inlineStr">
        <is>
          <t>Senior Secured Term Loan | 2026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balance</t>
        </is>
      </c>
      <c r="B24" s="4" t="inlineStr">
        <is>
          <t xml:space="preserve"> </t>
        </is>
      </c>
      <c r="C24" s="4" t="inlineStr">
        <is>
          <t xml:space="preserve"> </t>
        </is>
      </c>
      <c r="D24" s="4" t="inlineStr">
        <is>
          <t xml:space="preserve"> </t>
        </is>
      </c>
      <c r="E24" s="6" t="n">
        <v>30000000</v>
      </c>
      <c r="F24" s="4" t="inlineStr">
        <is>
          <t xml:space="preserve"> </t>
        </is>
      </c>
      <c r="G24" s="4" t="inlineStr">
        <is>
          <t xml:space="preserve"> </t>
        </is>
      </c>
    </row>
    <row r="25">
      <c r="A25" s="4" t="inlineStr">
        <is>
          <t>Senior Notes | 2026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balance</t>
        </is>
      </c>
      <c r="B27" s="5" t="n">
        <v>278500000</v>
      </c>
      <c r="C27" s="4" t="inlineStr">
        <is>
          <t xml:space="preserve"> </t>
        </is>
      </c>
      <c r="D27" s="5" t="n">
        <v>291600000</v>
      </c>
      <c r="E27" s="4" t="inlineStr">
        <is>
          <t xml:space="preserve"> </t>
        </is>
      </c>
      <c r="F27" s="6" t="n">
        <v>400000000</v>
      </c>
      <c r="G27" s="4" t="inlineStr">
        <is>
          <t xml:space="preserve"> </t>
        </is>
      </c>
    </row>
    <row r="28">
      <c r="A28" s="4" t="inlineStr">
        <is>
          <t>Unamortized original issue discount</t>
        </is>
      </c>
      <c r="B28" s="5" t="n">
        <v>-4100000</v>
      </c>
      <c r="C28" s="4" t="inlineStr">
        <is>
          <t xml:space="preserve"> </t>
        </is>
      </c>
      <c r="D28" s="5" t="n">
        <v>-5800000</v>
      </c>
      <c r="E28" s="4" t="inlineStr">
        <is>
          <t xml:space="preserve"> </t>
        </is>
      </c>
      <c r="F28" s="4" t="inlineStr">
        <is>
          <t xml:space="preserve"> </t>
        </is>
      </c>
      <c r="G28" s="4" t="inlineStr">
        <is>
          <t xml:space="preserve"> </t>
        </is>
      </c>
    </row>
    <row r="29">
      <c r="A29" s="4" t="inlineStr">
        <is>
          <t>Unamortized deferred financing costs</t>
        </is>
      </c>
      <c r="B29" s="5" t="n">
        <v>-3200000</v>
      </c>
      <c r="C29" s="4" t="inlineStr">
        <is>
          <t xml:space="preserve"> </t>
        </is>
      </c>
      <c r="D29" s="5" t="n">
        <v>-4600000</v>
      </c>
      <c r="E29" s="4" t="inlineStr">
        <is>
          <t xml:space="preserve"> </t>
        </is>
      </c>
      <c r="F29" s="4" t="inlineStr">
        <is>
          <t xml:space="preserve"> </t>
        </is>
      </c>
      <c r="G29" s="4" t="inlineStr">
        <is>
          <t xml:space="preserve"> </t>
        </is>
      </c>
    </row>
    <row r="30">
      <c r="A30" s="4" t="inlineStr">
        <is>
          <t>Long-term debt</t>
        </is>
      </c>
      <c r="B30" s="5" t="n">
        <v>271200000</v>
      </c>
      <c r="C30" s="4" t="inlineStr">
        <is>
          <t xml:space="preserve"> </t>
        </is>
      </c>
      <c r="D30" s="5" t="n">
        <v>281200000</v>
      </c>
      <c r="E30" s="4" t="inlineStr">
        <is>
          <t xml:space="preserve"> </t>
        </is>
      </c>
      <c r="F30" s="4" t="inlineStr">
        <is>
          <t xml:space="preserve"> </t>
        </is>
      </c>
      <c r="G30" s="4" t="inlineStr">
        <is>
          <t xml:space="preserve"> </t>
        </is>
      </c>
    </row>
    <row r="31">
      <c r="A31" s="4" t="inlineStr">
        <is>
          <t>Convertible Debt | 2027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balance</t>
        </is>
      </c>
      <c r="B33" s="5" t="n">
        <v>485300000</v>
      </c>
      <c r="C33" s="4" t="inlineStr">
        <is>
          <t xml:space="preserve"> </t>
        </is>
      </c>
      <c r="D33" s="5" t="n">
        <v>485300000</v>
      </c>
      <c r="E33" s="4" t="inlineStr">
        <is>
          <t xml:space="preserve"> </t>
        </is>
      </c>
      <c r="F33" s="4" t="inlineStr">
        <is>
          <t xml:space="preserve"> </t>
        </is>
      </c>
      <c r="G33" s="6" t="n">
        <v>497100000</v>
      </c>
    </row>
    <row r="34">
      <c r="A34" s="4" t="inlineStr">
        <is>
          <t>Unamortized original issue discount</t>
        </is>
      </c>
      <c r="B34" s="5" t="n">
        <v>-56800000</v>
      </c>
      <c r="C34" s="4" t="inlineStr">
        <is>
          <t xml:space="preserve"> </t>
        </is>
      </c>
      <c r="D34" s="5" t="n">
        <v>-67800000</v>
      </c>
      <c r="E34" s="4" t="inlineStr">
        <is>
          <t xml:space="preserve"> </t>
        </is>
      </c>
      <c r="F34" s="4" t="inlineStr">
        <is>
          <t xml:space="preserve"> </t>
        </is>
      </c>
      <c r="G34" s="4" t="inlineStr">
        <is>
          <t xml:space="preserve"> </t>
        </is>
      </c>
    </row>
    <row r="35">
      <c r="A35" s="4" t="inlineStr">
        <is>
          <t>Unamortized deferred financing costs</t>
        </is>
      </c>
      <c r="B35" s="5" t="n">
        <v>-1200000</v>
      </c>
      <c r="C35" s="4" t="inlineStr">
        <is>
          <t xml:space="preserve"> </t>
        </is>
      </c>
      <c r="D35" s="5" t="n">
        <v>-1500000</v>
      </c>
      <c r="E35" s="4" t="inlineStr">
        <is>
          <t xml:space="preserve"> </t>
        </is>
      </c>
      <c r="F35" s="4" t="inlineStr">
        <is>
          <t xml:space="preserve"> </t>
        </is>
      </c>
      <c r="G35" s="4" t="inlineStr">
        <is>
          <t xml:space="preserve"> </t>
        </is>
      </c>
    </row>
    <row r="36">
      <c r="A36" s="4" t="inlineStr">
        <is>
          <t>Long-term debt</t>
        </is>
      </c>
      <c r="B36" s="5" t="n">
        <v>427300000</v>
      </c>
      <c r="C36" s="4" t="inlineStr">
        <is>
          <t xml:space="preserve"> </t>
        </is>
      </c>
      <c r="D36" s="5" t="n">
        <v>416000000</v>
      </c>
      <c r="E36" s="4" t="inlineStr">
        <is>
          <t xml:space="preserve"> </t>
        </is>
      </c>
      <c r="F36" s="4" t="inlineStr">
        <is>
          <t xml:space="preserve"> </t>
        </is>
      </c>
      <c r="G36" s="4" t="inlineStr">
        <is>
          <t xml:space="preserve"> </t>
        </is>
      </c>
    </row>
    <row r="37">
      <c r="A37" s="4" t="inlineStr">
        <is>
          <t>Convertible Debt | 2024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 balance</t>
        </is>
      </c>
      <c r="B39" s="5" t="n">
        <v>0</v>
      </c>
      <c r="C39" s="6" t="n">
        <v>3300000</v>
      </c>
      <c r="D39" s="5" t="n">
        <v>3300000</v>
      </c>
      <c r="E39" s="4" t="inlineStr">
        <is>
          <t xml:space="preserve"> </t>
        </is>
      </c>
      <c r="F39" s="4" t="inlineStr">
        <is>
          <t xml:space="preserve"> </t>
        </is>
      </c>
      <c r="G39" s="4" t="inlineStr">
        <is>
          <t xml:space="preserve"> </t>
        </is>
      </c>
    </row>
    <row r="40">
      <c r="A40" s="4" t="inlineStr">
        <is>
          <t>Unamortized original issue discount</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Unamortized deferred financing costs</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Long-term debt</t>
        </is>
      </c>
      <c r="B42" s="6" t="n">
        <v>0</v>
      </c>
      <c r="C42" s="4" t="inlineStr">
        <is>
          <t xml:space="preserve"> </t>
        </is>
      </c>
      <c r="D42" s="6" t="n">
        <v>3300000</v>
      </c>
      <c r="E42" s="4" t="inlineStr">
        <is>
          <t xml:space="preserve"> </t>
        </is>
      </c>
      <c r="F42" s="4" t="inlineStr">
        <is>
          <t xml:space="preserve"> </t>
        </is>
      </c>
      <c r="G4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2" customWidth="1" min="7" max="7"/>
    <col width="22" customWidth="1" min="8" max="8"/>
    <col width="22" customWidth="1" min="9" max="9"/>
    <col width="22" customWidth="1" min="10" max="10"/>
  </cols>
  <sheetData>
    <row r="1">
      <c r="A1" s="1" t="inlineStr">
        <is>
          <t>Debt - Senior Secured Term Loan (Details)</t>
        </is>
      </c>
      <c r="C1" s="2" t="inlineStr">
        <is>
          <t>3 Months Ended</t>
        </is>
      </c>
      <c r="E1" s="2" t="inlineStr">
        <is>
          <t>9 Months Ended</t>
        </is>
      </c>
      <c r="G1" s="2" t="inlineStr">
        <is>
          <t>12 Months Ended</t>
        </is>
      </c>
    </row>
    <row r="2">
      <c r="B2" s="2" t="inlineStr">
        <is>
          <t>Oct. 15, 2021 USD ($)</t>
        </is>
      </c>
      <c r="C2" s="2" t="inlineStr">
        <is>
          <t>Sep. 30, 2024 USD ($)</t>
        </is>
      </c>
      <c r="D2" s="2" t="inlineStr">
        <is>
          <t>Sep. 30, 2023 USD ($)</t>
        </is>
      </c>
      <c r="E2" s="2" t="inlineStr">
        <is>
          <t>Sep. 30, 2024 USD ($)</t>
        </is>
      </c>
      <c r="F2" s="2" t="inlineStr">
        <is>
          <t>Sep. 30, 2023 USD ($)</t>
        </is>
      </c>
      <c r="G2" s="2" t="inlineStr">
        <is>
          <t>Dec. 31, 2022 USD ($) amendment</t>
        </is>
      </c>
      <c r="H2" s="2" t="inlineStr">
        <is>
          <t>Dec. 31, 2023 USD ($)</t>
        </is>
      </c>
      <c r="I2" s="2" t="inlineStr">
        <is>
          <t>Apr. 08, 2022 USD ($)</t>
        </is>
      </c>
      <c r="J2" s="2" t="inlineStr">
        <is>
          <t>Jan. 31, 2022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balance</t>
        </is>
      </c>
      <c r="B4" s="4" t="inlineStr">
        <is>
          <t xml:space="preserve"> </t>
        </is>
      </c>
      <c r="C4" s="6" t="n">
        <v>1061400000</v>
      </c>
      <c r="D4" s="4" t="inlineStr">
        <is>
          <t xml:space="preserve"> </t>
        </is>
      </c>
      <c r="E4" s="6" t="n">
        <v>1061400000</v>
      </c>
      <c r="F4" s="4" t="inlineStr">
        <is>
          <t xml:space="preserve"> </t>
        </is>
      </c>
      <c r="G4" s="4" t="inlineStr">
        <is>
          <t xml:space="preserve"> </t>
        </is>
      </c>
      <c r="H4" s="6" t="n">
        <v>1130600000</v>
      </c>
      <c r="I4" s="4" t="inlineStr">
        <is>
          <t xml:space="preserve"> </t>
        </is>
      </c>
      <c r="J4" s="4" t="inlineStr">
        <is>
          <t xml:space="preserve"> </t>
        </is>
      </c>
    </row>
    <row r="5">
      <c r="A5" s="4" t="inlineStr">
        <is>
          <t>Cash paid for interest</t>
        </is>
      </c>
      <c r="B5" s="4" t="inlineStr">
        <is>
          <t xml:space="preserve"> </t>
        </is>
      </c>
      <c r="C5" s="4" t="inlineStr">
        <is>
          <t xml:space="preserve"> </t>
        </is>
      </c>
      <c r="D5" s="4" t="inlineStr">
        <is>
          <t xml:space="preserve"> </t>
        </is>
      </c>
      <c r="E5" s="5" t="n">
        <v>50379000</v>
      </c>
      <c r="F5" s="6" t="n">
        <v>56137000</v>
      </c>
      <c r="G5" s="4" t="inlineStr">
        <is>
          <t xml:space="preserve"> </t>
        </is>
      </c>
      <c r="H5" s="4" t="inlineStr">
        <is>
          <t xml:space="preserve"> </t>
        </is>
      </c>
      <c r="I5" s="4" t="inlineStr">
        <is>
          <t xml:space="preserve"> </t>
        </is>
      </c>
      <c r="J5" s="4" t="inlineStr">
        <is>
          <t xml:space="preserve"> </t>
        </is>
      </c>
    </row>
    <row r="6">
      <c r="A6" s="4" t="inlineStr">
        <is>
          <t>Loss on early extinguishment of debt</t>
        </is>
      </c>
      <c r="B6" s="4" t="inlineStr">
        <is>
          <t xml:space="preserve"> </t>
        </is>
      </c>
      <c r="C6" s="5" t="n">
        <v>176000</v>
      </c>
      <c r="D6" s="6" t="n">
        <v>-2717000</v>
      </c>
      <c r="E6" s="5" t="n">
        <v>-354000</v>
      </c>
      <c r="F6" s="5" t="n">
        <v>-3213000</v>
      </c>
      <c r="G6" s="4" t="inlineStr">
        <is>
          <t xml:space="preserve"> </t>
        </is>
      </c>
      <c r="H6" s="4" t="inlineStr">
        <is>
          <t xml:space="preserve"> </t>
        </is>
      </c>
      <c r="I6" s="4" t="inlineStr">
        <is>
          <t xml:space="preserve"> </t>
        </is>
      </c>
      <c r="J6" s="4" t="inlineStr">
        <is>
          <t xml:space="preserve"> </t>
        </is>
      </c>
    </row>
    <row r="7">
      <c r="A7" s="4" t="inlineStr">
        <is>
          <t>Senior Secured Term Loan | Senior Secured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term (in years)</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balance</t>
        </is>
      </c>
      <c r="B10" s="6" t="n">
        <v>516000000</v>
      </c>
      <c r="C10" s="5" t="n">
        <v>297600000</v>
      </c>
      <c r="D10" s="4" t="inlineStr">
        <is>
          <t xml:space="preserve"> </t>
        </is>
      </c>
      <c r="E10" s="5" t="n">
        <v>297600000</v>
      </c>
      <c r="F10" s="4" t="inlineStr">
        <is>
          <t xml:space="preserve"> </t>
        </is>
      </c>
      <c r="G10" s="4" t="inlineStr">
        <is>
          <t xml:space="preserve"> </t>
        </is>
      </c>
      <c r="H10" s="6" t="n">
        <v>350400000</v>
      </c>
      <c r="I10" s="4" t="inlineStr">
        <is>
          <t xml:space="preserve"> </t>
        </is>
      </c>
      <c r="J10" s="4" t="inlineStr">
        <is>
          <t xml:space="preserve"> </t>
        </is>
      </c>
    </row>
    <row r="11">
      <c r="A11" s="4" t="inlineStr">
        <is>
          <t>Cash requirement</t>
        </is>
      </c>
      <c r="B11" s="6" t="n">
        <v>1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rtization quarterly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100000</v>
      </c>
      <c r="J12" s="4" t="inlineStr">
        <is>
          <t xml:space="preserve"> </t>
        </is>
      </c>
    </row>
    <row r="13">
      <c r="A13" s="4" t="inlineStr">
        <is>
          <t>First lien net leverage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1.2</v>
      </c>
      <c r="J13" s="4" t="inlineStr">
        <is>
          <t xml:space="preserve"> </t>
        </is>
      </c>
    </row>
    <row r="14">
      <c r="A14" s="4" t="inlineStr">
        <is>
          <t>Amortization quarterly amount upon ratio thresh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600000</v>
      </c>
      <c r="J14" s="4" t="inlineStr">
        <is>
          <t xml:space="preserve"> </t>
        </is>
      </c>
    </row>
    <row r="15">
      <c r="A15" s="4" t="inlineStr">
        <is>
          <t>Debt instrument, reduction of quarterly amortization payment, waiver</t>
        </is>
      </c>
      <c r="B15" s="4" t="inlineStr">
        <is>
          <t xml:space="preserve"> </t>
        </is>
      </c>
      <c r="C15" s="4" t="inlineStr">
        <is>
          <t xml:space="preserve"> </t>
        </is>
      </c>
      <c r="D15" s="4" t="inlineStr">
        <is>
          <t xml:space="preserve"> </t>
        </is>
      </c>
      <c r="E15" s="5" t="n">
        <v>12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ayments of debt</t>
        </is>
      </c>
      <c r="B16" s="4" t="inlineStr">
        <is>
          <t xml:space="preserve"> </t>
        </is>
      </c>
      <c r="C16" s="5" t="n">
        <v>28500000</v>
      </c>
      <c r="D16" s="4" t="inlineStr">
        <is>
          <t xml:space="preserve"> </t>
        </is>
      </c>
      <c r="E16" s="5" t="n">
        <v>528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expense</t>
        </is>
      </c>
      <c r="B17" s="4" t="inlineStr">
        <is>
          <t xml:space="preserve"> </t>
        </is>
      </c>
      <c r="C17" s="5" t="n">
        <v>8600000</v>
      </c>
      <c r="D17" s="5" t="n">
        <v>9900000</v>
      </c>
      <c r="E17" s="5" t="n">
        <v>26900000</v>
      </c>
      <c r="F17" s="5" t="n">
        <v>30600000</v>
      </c>
      <c r="G17" s="4" t="inlineStr">
        <is>
          <t xml:space="preserve"> </t>
        </is>
      </c>
      <c r="H17" s="4" t="inlineStr">
        <is>
          <t xml:space="preserve"> </t>
        </is>
      </c>
      <c r="I17" s="4" t="inlineStr">
        <is>
          <t xml:space="preserve"> </t>
        </is>
      </c>
      <c r="J17" s="4" t="inlineStr">
        <is>
          <t xml:space="preserve"> </t>
        </is>
      </c>
    </row>
    <row r="18">
      <c r="A18" s="4" t="inlineStr">
        <is>
          <t>Cash paid for interest</t>
        </is>
      </c>
      <c r="B18" s="4" t="inlineStr">
        <is>
          <t xml:space="preserve"> </t>
        </is>
      </c>
      <c r="C18" s="5" t="n">
        <v>8800000</v>
      </c>
      <c r="D18" s="5" t="n">
        <v>9800000</v>
      </c>
      <c r="E18" s="5" t="n">
        <v>27100000</v>
      </c>
      <c r="F18" s="5" t="n">
        <v>30600000</v>
      </c>
      <c r="G18" s="4" t="inlineStr">
        <is>
          <t xml:space="preserve"> </t>
        </is>
      </c>
      <c r="H18" s="4" t="inlineStr">
        <is>
          <t xml:space="preserve"> </t>
        </is>
      </c>
      <c r="I18" s="4" t="inlineStr">
        <is>
          <t xml:space="preserve"> </t>
        </is>
      </c>
      <c r="J18" s="4" t="inlineStr">
        <is>
          <t xml:space="preserve"> </t>
        </is>
      </c>
    </row>
    <row r="19">
      <c r="A19" s="4" t="inlineStr">
        <is>
          <t>Amortization of the discount</t>
        </is>
      </c>
      <c r="B19" s="4" t="inlineStr">
        <is>
          <t xml:space="preserve"> </t>
        </is>
      </c>
      <c r="C19" s="5" t="n">
        <v>600000</v>
      </c>
      <c r="D19" s="5" t="n">
        <v>700000</v>
      </c>
      <c r="E19" s="5" t="n">
        <v>1700000</v>
      </c>
      <c r="F19" s="5" t="n">
        <v>2200000</v>
      </c>
      <c r="G19" s="4" t="inlineStr">
        <is>
          <t xml:space="preserve"> </t>
        </is>
      </c>
      <c r="H19" s="4" t="inlineStr">
        <is>
          <t xml:space="preserve"> </t>
        </is>
      </c>
      <c r="I19" s="4" t="inlineStr">
        <is>
          <t xml:space="preserve"> </t>
        </is>
      </c>
      <c r="J19" s="4" t="inlineStr">
        <is>
          <t xml:space="preserve"> </t>
        </is>
      </c>
    </row>
    <row r="20">
      <c r="A20" s="4" t="inlineStr">
        <is>
          <t>Amortization of debt issuance costs</t>
        </is>
      </c>
      <c r="B20" s="4" t="inlineStr">
        <is>
          <t xml:space="preserve"> </t>
        </is>
      </c>
      <c r="C20" s="5" t="n">
        <v>200000</v>
      </c>
      <c r="D20" s="5" t="n">
        <v>200000</v>
      </c>
      <c r="E20" s="5" t="n">
        <v>400000</v>
      </c>
      <c r="F20" s="5" t="n">
        <v>500000</v>
      </c>
      <c r="G20" s="4" t="inlineStr">
        <is>
          <t xml:space="preserve"> </t>
        </is>
      </c>
      <c r="H20" s="4" t="inlineStr">
        <is>
          <t xml:space="preserve"> </t>
        </is>
      </c>
      <c r="I20" s="4" t="inlineStr">
        <is>
          <t xml:space="preserve"> </t>
        </is>
      </c>
      <c r="J20" s="4" t="inlineStr">
        <is>
          <t xml:space="preserve"> </t>
        </is>
      </c>
    </row>
    <row r="21">
      <c r="A21" s="4" t="inlineStr">
        <is>
          <t>Loss on early extinguishment of debt</t>
        </is>
      </c>
      <c r="B21" s="4" t="inlineStr">
        <is>
          <t xml:space="preserve"> </t>
        </is>
      </c>
      <c r="C21" s="6" t="n">
        <v>200000</v>
      </c>
      <c r="D21" s="6" t="n">
        <v>600000</v>
      </c>
      <c r="E21" s="6" t="n">
        <v>300000</v>
      </c>
      <c r="F21" s="6" t="n">
        <v>1000000</v>
      </c>
      <c r="G21" s="4" t="inlineStr">
        <is>
          <t xml:space="preserve"> </t>
        </is>
      </c>
      <c r="H21" s="4" t="inlineStr">
        <is>
          <t xml:space="preserve"> </t>
        </is>
      </c>
      <c r="I21" s="4" t="inlineStr">
        <is>
          <t xml:space="preserve"> </t>
        </is>
      </c>
      <c r="J21" s="4" t="inlineStr">
        <is>
          <t xml:space="preserve"> </t>
        </is>
      </c>
    </row>
    <row r="22">
      <c r="A22" s="4" t="inlineStr">
        <is>
          <t>Effective interest rate (as a percent)</t>
        </is>
      </c>
      <c r="B22" s="4" t="inlineStr">
        <is>
          <t xml:space="preserve"> </t>
        </is>
      </c>
      <c r="C22" s="8" t="n">
        <v>0.112</v>
      </c>
      <c r="D22" s="4" t="inlineStr">
        <is>
          <t xml:space="preserve"> </t>
        </is>
      </c>
      <c r="E22" s="8" t="n">
        <v>0.11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nior Secured Term Loan | Senior Secured Term Loan | Debt Covenant, Rang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irst lien net leverage ratio</t>
        </is>
      </c>
      <c r="B25" s="5"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debt or equity purchasable</t>
        </is>
      </c>
      <c r="B26" s="6" t="n">
        <v>2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nior Secured Term Loan | Senior Secured Term Loan | Debt Covenant, Rang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rst lien net leverage ratio</t>
        </is>
      </c>
      <c r="B29" s="9" t="n">
        <v>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debt or equity purchasable</t>
        </is>
      </c>
      <c r="B30" s="6" t="n">
        <v>5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nior Secured Term Loan | Senior Secured Term Loan | Debt Covenant, Range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rst lien net leverage ratio</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nior Secured Term Loan | Senior Secured Term Loan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ariable rate (as a percent)</t>
        </is>
      </c>
      <c r="B36" s="10" t="n">
        <v>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nior Secured Term Loan | Senior Secured Term Loan | Alternate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ariable rate (as a percent)</t>
        </is>
      </c>
      <c r="B39" s="10" t="n">
        <v>0.0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nior Secured Term Loan | Senior Secured Term Loan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restricted cash requirement</t>
        </is>
      </c>
      <c r="B42" s="6" t="n">
        <v>3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nior Secured Term Loan | Senior Secured Term Loan | Minimum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ine of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ariable rate (as a percent)</t>
        </is>
      </c>
      <c r="B45" s="8" t="n">
        <v>0.0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nior Secured Term Loan | Senior Secured Term Loan | Minimum | Alternate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ariable rate (as a percent)</t>
        </is>
      </c>
      <c r="B48" s="8" t="n">
        <v>0.0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cremental Term Loans | Senior Secured 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incipal balance</t>
        </is>
      </c>
      <c r="B51" s="4" t="inlineStr">
        <is>
          <t xml:space="preserve"> </t>
        </is>
      </c>
      <c r="C51" s="4" t="inlineStr">
        <is>
          <t xml:space="preserve"> </t>
        </is>
      </c>
      <c r="D51" s="4" t="inlineStr">
        <is>
          <t xml:space="preserve"> </t>
        </is>
      </c>
      <c r="E51" s="4" t="inlineStr">
        <is>
          <t xml:space="preserve"> </t>
        </is>
      </c>
      <c r="F51" s="4" t="inlineStr">
        <is>
          <t xml:space="preserve"> </t>
        </is>
      </c>
      <c r="G51" s="6" t="n">
        <v>30000000</v>
      </c>
      <c r="H51" s="4" t="inlineStr">
        <is>
          <t xml:space="preserve"> </t>
        </is>
      </c>
      <c r="I51" s="4" t="inlineStr">
        <is>
          <t xml:space="preserve"> </t>
        </is>
      </c>
      <c r="J51" s="6" t="n">
        <v>50000000</v>
      </c>
    </row>
    <row r="52">
      <c r="A52" s="4" t="inlineStr">
        <is>
          <t>Number of separate amendments | amendment</t>
        </is>
      </c>
      <c r="B52" s="4" t="inlineStr">
        <is>
          <t xml:space="preserve"> </t>
        </is>
      </c>
      <c r="C52" s="4" t="inlineStr">
        <is>
          <t xml:space="preserve"> </t>
        </is>
      </c>
      <c r="D52" s="4" t="inlineStr">
        <is>
          <t xml:space="preserve"> </t>
        </is>
      </c>
      <c r="E52" s="4" t="inlineStr">
        <is>
          <t xml:space="preserve"> </t>
        </is>
      </c>
      <c r="F52" s="4" t="inlineStr">
        <is>
          <t xml:space="preserve"> </t>
        </is>
      </c>
      <c r="G52" s="5" t="n">
        <v>2</v>
      </c>
      <c r="H52" s="4" t="inlineStr">
        <is>
          <t xml:space="preserve"> </t>
        </is>
      </c>
      <c r="I52" s="4" t="inlineStr">
        <is>
          <t xml:space="preserve"> </t>
        </is>
      </c>
      <c r="J52"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 width="15" customWidth="1" min="5" max="5"/>
    <col width="14" customWidth="1" min="6" max="6"/>
    <col width="16" customWidth="1" min="7" max="7"/>
    <col width="15" customWidth="1" min="8" max="8"/>
  </cols>
  <sheetData>
    <row r="1">
      <c r="A1" s="1" t="inlineStr">
        <is>
          <t>Debt - Senior Secured Notes due 2026 (Details) - USD ($)</t>
        </is>
      </c>
      <c r="C1" s="2" t="inlineStr">
        <is>
          <t>3 Months Ended</t>
        </is>
      </c>
      <c r="E1" s="2" t="inlineStr">
        <is>
          <t>9 Months Ended</t>
        </is>
      </c>
      <c r="G1" s="2" t="inlineStr">
        <is>
          <t>12 Months Ended</t>
        </is>
      </c>
    </row>
    <row r="2">
      <c r="B2" s="2" t="inlineStr">
        <is>
          <t>Oct. 15, 2021</t>
        </is>
      </c>
      <c r="C2" s="2" t="inlineStr">
        <is>
          <t>Sep. 30, 2024</t>
        </is>
      </c>
      <c r="D2" s="2" t="inlineStr">
        <is>
          <t>Sep. 30, 2023</t>
        </is>
      </c>
      <c r="E2" s="2" t="inlineStr">
        <is>
          <t>Sep. 30, 2024</t>
        </is>
      </c>
      <c r="F2" s="2" t="inlineStr">
        <is>
          <t>Sep. 30, 2023</t>
        </is>
      </c>
      <c r="G2" s="2" t="inlineStr">
        <is>
          <t>Dec. 31, 2022</t>
        </is>
      </c>
      <c r="H2" s="2" t="inlineStr">
        <is>
          <t>Dec. 31, 2023</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balance</t>
        </is>
      </c>
      <c r="B4" s="4" t="inlineStr">
        <is>
          <t xml:space="preserve"> </t>
        </is>
      </c>
      <c r="C4" s="6" t="n">
        <v>1061400000</v>
      </c>
      <c r="D4" s="4" t="inlineStr">
        <is>
          <t xml:space="preserve"> </t>
        </is>
      </c>
      <c r="E4" s="6" t="n">
        <v>1061400000</v>
      </c>
      <c r="F4" s="4" t="inlineStr">
        <is>
          <t xml:space="preserve"> </t>
        </is>
      </c>
      <c r="G4" s="4" t="inlineStr">
        <is>
          <t xml:space="preserve"> </t>
        </is>
      </c>
      <c r="H4" s="6" t="n">
        <v>1130600000</v>
      </c>
    </row>
    <row r="5">
      <c r="A5" s="4" t="inlineStr">
        <is>
          <t>Gain on early extinguishment of debt</t>
        </is>
      </c>
      <c r="B5" s="4" t="inlineStr">
        <is>
          <t xml:space="preserve"> </t>
        </is>
      </c>
      <c r="C5" s="5" t="n">
        <v>-176000</v>
      </c>
      <c r="D5" s="6" t="n">
        <v>2717000</v>
      </c>
      <c r="E5" s="5" t="n">
        <v>354000</v>
      </c>
      <c r="F5" s="6" t="n">
        <v>3213000</v>
      </c>
      <c r="G5" s="4" t="inlineStr">
        <is>
          <t xml:space="preserve"> </t>
        </is>
      </c>
      <c r="H5" s="4" t="inlineStr">
        <is>
          <t xml:space="preserve"> </t>
        </is>
      </c>
    </row>
    <row r="6">
      <c r="A6" s="4" t="inlineStr">
        <is>
          <t>2026 Senior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balance</t>
        </is>
      </c>
      <c r="B8" s="6" t="n">
        <v>400000000</v>
      </c>
      <c r="C8" s="5" t="n">
        <v>278500000</v>
      </c>
      <c r="D8" s="4" t="inlineStr">
        <is>
          <t xml:space="preserve"> </t>
        </is>
      </c>
      <c r="E8" s="5" t="n">
        <v>278500000</v>
      </c>
      <c r="F8" s="4" t="inlineStr">
        <is>
          <t xml:space="preserve"> </t>
        </is>
      </c>
      <c r="G8" s="4" t="inlineStr">
        <is>
          <t xml:space="preserve"> </t>
        </is>
      </c>
      <c r="H8" s="5" t="n">
        <v>291600000</v>
      </c>
    </row>
    <row r="9">
      <c r="A9" s="4" t="inlineStr">
        <is>
          <t>Stated interest rate (as a percent)</t>
        </is>
      </c>
      <c r="B9" s="10" t="n">
        <v>0.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ndatory and optional prepayments</t>
        </is>
      </c>
      <c r="B10" s="4" t="inlineStr">
        <is>
          <t xml:space="preserve"> </t>
        </is>
      </c>
      <c r="C10" s="4" t="inlineStr">
        <is>
          <t xml:space="preserve"> </t>
        </is>
      </c>
      <c r="D10" s="4" t="inlineStr">
        <is>
          <t xml:space="preserve"> </t>
        </is>
      </c>
      <c r="E10" s="5" t="n">
        <v>13000000</v>
      </c>
      <c r="F10" s="4" t="inlineStr">
        <is>
          <t xml:space="preserve"> </t>
        </is>
      </c>
      <c r="G10" s="4" t="inlineStr">
        <is>
          <t xml:space="preserve"> </t>
        </is>
      </c>
      <c r="H10" s="4" t="inlineStr">
        <is>
          <t xml:space="preserve"> </t>
        </is>
      </c>
    </row>
    <row r="11">
      <c r="A11" s="4" t="inlineStr">
        <is>
          <t>Gain on early extinguishment of debt</t>
        </is>
      </c>
      <c r="B11" s="4" t="inlineStr">
        <is>
          <t xml:space="preserve"> </t>
        </is>
      </c>
      <c r="C11" s="4" t="inlineStr">
        <is>
          <t xml:space="preserve"> </t>
        </is>
      </c>
      <c r="D11" s="5" t="n">
        <v>3300000</v>
      </c>
      <c r="E11" s="5" t="n">
        <v>600000</v>
      </c>
      <c r="F11" s="5" t="n">
        <v>4200000</v>
      </c>
      <c r="G11" s="4" t="inlineStr">
        <is>
          <t xml:space="preserve"> </t>
        </is>
      </c>
      <c r="H11" s="4" t="inlineStr">
        <is>
          <t xml:space="preserve"> </t>
        </is>
      </c>
    </row>
    <row r="12">
      <c r="A12" s="4" t="inlineStr">
        <is>
          <t>Interest expense</t>
        </is>
      </c>
      <c r="B12" s="4" t="inlineStr">
        <is>
          <t xml:space="preserve"> </t>
        </is>
      </c>
      <c r="C12" s="5" t="n">
        <v>4100000</v>
      </c>
      <c r="D12" s="5" t="n">
        <v>4900000</v>
      </c>
      <c r="E12" s="5" t="n">
        <v>12700000</v>
      </c>
      <c r="F12" s="5" t="n">
        <v>15000000</v>
      </c>
      <c r="G12" s="4" t="inlineStr">
        <is>
          <t xml:space="preserve"> </t>
        </is>
      </c>
      <c r="H12" s="4" t="inlineStr">
        <is>
          <t xml:space="preserve"> </t>
        </is>
      </c>
    </row>
    <row r="13">
      <c r="A13" s="4" t="inlineStr">
        <is>
          <t>Interest paid</t>
        </is>
      </c>
      <c r="B13" s="4" t="inlineStr">
        <is>
          <t xml:space="preserve"> </t>
        </is>
      </c>
      <c r="C13" s="4" t="inlineStr">
        <is>
          <t xml:space="preserve"> </t>
        </is>
      </c>
      <c r="D13" s="5" t="n">
        <v>600000</v>
      </c>
      <c r="E13" s="5" t="n">
        <v>8700000</v>
      </c>
      <c r="F13" s="5" t="n">
        <v>10900000</v>
      </c>
      <c r="G13" s="4" t="inlineStr">
        <is>
          <t xml:space="preserve"> </t>
        </is>
      </c>
      <c r="H13" s="4" t="inlineStr">
        <is>
          <t xml:space="preserve"> </t>
        </is>
      </c>
    </row>
    <row r="14">
      <c r="A14" s="4" t="inlineStr">
        <is>
          <t>Amortization of the discount</t>
        </is>
      </c>
      <c r="B14" s="4" t="inlineStr">
        <is>
          <t xml:space="preserve"> </t>
        </is>
      </c>
      <c r="C14" s="5" t="n">
        <v>500000</v>
      </c>
      <c r="D14" s="5" t="n">
        <v>600000</v>
      </c>
      <c r="E14" s="5" t="n">
        <v>1500000</v>
      </c>
      <c r="F14" s="5" t="n">
        <v>1800000</v>
      </c>
      <c r="G14" s="4" t="inlineStr">
        <is>
          <t xml:space="preserve"> </t>
        </is>
      </c>
      <c r="H14" s="4" t="inlineStr">
        <is>
          <t xml:space="preserve"> </t>
        </is>
      </c>
    </row>
    <row r="15">
      <c r="A15" s="4" t="inlineStr">
        <is>
          <t>Amortization of debt issuance costs</t>
        </is>
      </c>
      <c r="B15" s="4" t="inlineStr">
        <is>
          <t xml:space="preserve"> </t>
        </is>
      </c>
      <c r="C15" s="6" t="n">
        <v>400000</v>
      </c>
      <c r="D15" s="5" t="n">
        <v>400000</v>
      </c>
      <c r="E15" s="6" t="n">
        <v>1200000</v>
      </c>
      <c r="F15" s="5" t="n">
        <v>1400000</v>
      </c>
      <c r="G15" s="4" t="inlineStr">
        <is>
          <t xml:space="preserve"> </t>
        </is>
      </c>
      <c r="H15" s="4" t="inlineStr">
        <is>
          <t xml:space="preserve"> </t>
        </is>
      </c>
    </row>
    <row r="16">
      <c r="A16" s="4" t="inlineStr">
        <is>
          <t>Effective interest rate (as a percent)</t>
        </is>
      </c>
      <c r="B16" s="4" t="inlineStr">
        <is>
          <t xml:space="preserve"> </t>
        </is>
      </c>
      <c r="C16" s="8" t="n">
        <v>0.073</v>
      </c>
      <c r="D16" s="4" t="inlineStr">
        <is>
          <t xml:space="preserve"> </t>
        </is>
      </c>
      <c r="E16" s="8" t="n">
        <v>0.073</v>
      </c>
      <c r="F16" s="4" t="inlineStr">
        <is>
          <t xml:space="preserve"> </t>
        </is>
      </c>
      <c r="G16" s="4" t="inlineStr">
        <is>
          <t xml:space="preserve"> </t>
        </is>
      </c>
      <c r="H16" s="4" t="inlineStr">
        <is>
          <t xml:space="preserve"> </t>
        </is>
      </c>
    </row>
    <row r="17">
      <c r="A17" s="4" t="inlineStr">
        <is>
          <t>2026 Senior Notes | Senior Notes | Fair Value, Inputs, Level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fair value</t>
        </is>
      </c>
      <c r="B19" s="4" t="inlineStr">
        <is>
          <t xml:space="preserve"> </t>
        </is>
      </c>
      <c r="C19" s="6" t="n">
        <v>277800000</v>
      </c>
      <c r="D19" s="4" t="inlineStr">
        <is>
          <t xml:space="preserve"> </t>
        </is>
      </c>
      <c r="E19" s="6" t="n">
        <v>277800000</v>
      </c>
      <c r="F19" s="4" t="inlineStr">
        <is>
          <t xml:space="preserve"> </t>
        </is>
      </c>
      <c r="G19" s="4" t="inlineStr">
        <is>
          <t xml:space="preserve"> </t>
        </is>
      </c>
      <c r="H19" s="5" t="n">
        <v>256600000</v>
      </c>
    </row>
    <row r="20">
      <c r="A20" s="4" t="inlineStr">
        <is>
          <t>2026 Senior Notes | Senior Notes | Period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mption rate</t>
        </is>
      </c>
      <c r="B22" s="10" t="n">
        <v>1.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26 Senior Notes | Senior Secured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balance</t>
        </is>
      </c>
      <c r="B25" s="4" t="inlineStr">
        <is>
          <t xml:space="preserve"> </t>
        </is>
      </c>
      <c r="C25" s="4" t="inlineStr">
        <is>
          <t xml:space="preserve"> </t>
        </is>
      </c>
      <c r="D25" s="4" t="inlineStr">
        <is>
          <t xml:space="preserve"> </t>
        </is>
      </c>
      <c r="E25" s="4" t="inlineStr">
        <is>
          <t xml:space="preserve"> </t>
        </is>
      </c>
      <c r="F25" s="4" t="inlineStr">
        <is>
          <t xml:space="preserve"> </t>
        </is>
      </c>
      <c r="G25" s="6" t="n">
        <v>30000000</v>
      </c>
      <c r="H25" s="4" t="inlineStr">
        <is>
          <t xml:space="preserve"> </t>
        </is>
      </c>
    </row>
    <row r="26">
      <c r="A26" s="4" t="inlineStr">
        <is>
          <t>Extinguishment of debt, amount</t>
        </is>
      </c>
      <c r="B26" s="4" t="inlineStr">
        <is>
          <t xml:space="preserve"> </t>
        </is>
      </c>
      <c r="C26" s="4" t="inlineStr">
        <is>
          <t xml:space="preserve"> </t>
        </is>
      </c>
      <c r="D26" s="4" t="inlineStr">
        <is>
          <t xml:space="preserve"> </t>
        </is>
      </c>
      <c r="E26" s="4" t="inlineStr">
        <is>
          <t xml:space="preserve"> </t>
        </is>
      </c>
      <c r="F26" s="4" t="inlineStr">
        <is>
          <t xml:space="preserve"> </t>
        </is>
      </c>
      <c r="G26" s="6" t="n">
        <v>30000000</v>
      </c>
      <c r="H26" s="4" t="inlineStr">
        <is>
          <t xml:space="preserve"> </t>
        </is>
      </c>
    </row>
    <row r="27">
      <c r="A27" s="4" t="inlineStr">
        <is>
          <t>Senior Secured Term Loan | Senior Secured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balance</t>
        </is>
      </c>
      <c r="B29" s="6" t="n">
        <v>516000000</v>
      </c>
      <c r="C29" s="5" t="n">
        <v>297600000</v>
      </c>
      <c r="D29" s="4" t="inlineStr">
        <is>
          <t xml:space="preserve"> </t>
        </is>
      </c>
      <c r="E29" s="5" t="n">
        <v>297600000</v>
      </c>
      <c r="F29" s="4" t="inlineStr">
        <is>
          <t xml:space="preserve"> </t>
        </is>
      </c>
      <c r="G29" s="4" t="inlineStr">
        <is>
          <t xml:space="preserve"> </t>
        </is>
      </c>
      <c r="H29" s="6" t="n">
        <v>350400000</v>
      </c>
    </row>
    <row r="30">
      <c r="A30" s="4" t="inlineStr">
        <is>
          <t>Debt instrument, reduction of quarterly amortization payment, waiver</t>
        </is>
      </c>
      <c r="B30" s="4" t="inlineStr">
        <is>
          <t xml:space="preserve"> </t>
        </is>
      </c>
      <c r="C30" s="4" t="inlineStr">
        <is>
          <t xml:space="preserve"> </t>
        </is>
      </c>
      <c r="D30" s="4" t="inlineStr">
        <is>
          <t xml:space="preserve"> </t>
        </is>
      </c>
      <c r="E30" s="5" t="n">
        <v>12000000</v>
      </c>
      <c r="F30" s="4" t="inlineStr">
        <is>
          <t xml:space="preserve"> </t>
        </is>
      </c>
      <c r="G30" s="4" t="inlineStr">
        <is>
          <t xml:space="preserve"> </t>
        </is>
      </c>
      <c r="H30" s="4" t="inlineStr">
        <is>
          <t xml:space="preserve"> </t>
        </is>
      </c>
    </row>
    <row r="31">
      <c r="A31" s="4" t="inlineStr">
        <is>
          <t>Gain on early extinguishment of debt</t>
        </is>
      </c>
      <c r="B31" s="4" t="inlineStr">
        <is>
          <t xml:space="preserve"> </t>
        </is>
      </c>
      <c r="C31" s="5" t="n">
        <v>-200000</v>
      </c>
      <c r="D31" s="5" t="n">
        <v>-600000</v>
      </c>
      <c r="E31" s="5" t="n">
        <v>-300000</v>
      </c>
      <c r="F31" s="5" t="n">
        <v>-1000000</v>
      </c>
      <c r="G31" s="4" t="inlineStr">
        <is>
          <t xml:space="preserve"> </t>
        </is>
      </c>
      <c r="H31" s="4" t="inlineStr">
        <is>
          <t xml:space="preserve"> </t>
        </is>
      </c>
    </row>
    <row r="32">
      <c r="A32" s="4" t="inlineStr">
        <is>
          <t>Interest expense</t>
        </is>
      </c>
      <c r="B32" s="4" t="inlineStr">
        <is>
          <t xml:space="preserve"> </t>
        </is>
      </c>
      <c r="C32" s="5" t="n">
        <v>8600000</v>
      </c>
      <c r="D32" s="5" t="n">
        <v>9900000</v>
      </c>
      <c r="E32" s="5" t="n">
        <v>26900000</v>
      </c>
      <c r="F32" s="5" t="n">
        <v>30600000</v>
      </c>
      <c r="G32" s="4" t="inlineStr">
        <is>
          <t xml:space="preserve"> </t>
        </is>
      </c>
      <c r="H32" s="4" t="inlineStr">
        <is>
          <t xml:space="preserve"> </t>
        </is>
      </c>
    </row>
    <row r="33">
      <c r="A33" s="4" t="inlineStr">
        <is>
          <t>Amortization of the discount</t>
        </is>
      </c>
      <c r="B33" s="4" t="inlineStr">
        <is>
          <t xml:space="preserve"> </t>
        </is>
      </c>
      <c r="C33" s="5" t="n">
        <v>600000</v>
      </c>
      <c r="D33" s="5" t="n">
        <v>700000</v>
      </c>
      <c r="E33" s="5" t="n">
        <v>1700000</v>
      </c>
      <c r="F33" s="5" t="n">
        <v>2200000</v>
      </c>
      <c r="G33" s="4" t="inlineStr">
        <is>
          <t xml:space="preserve"> </t>
        </is>
      </c>
      <c r="H33" s="4" t="inlineStr">
        <is>
          <t xml:space="preserve"> </t>
        </is>
      </c>
    </row>
    <row r="34">
      <c r="A34" s="4" t="inlineStr">
        <is>
          <t>Amortization of debt issuance costs</t>
        </is>
      </c>
      <c r="B34" s="4" t="inlineStr">
        <is>
          <t xml:space="preserve"> </t>
        </is>
      </c>
      <c r="C34" s="6" t="n">
        <v>200000</v>
      </c>
      <c r="D34" s="6" t="n">
        <v>200000</v>
      </c>
      <c r="E34" s="6" t="n">
        <v>400000</v>
      </c>
      <c r="F34" s="6" t="n">
        <v>500000</v>
      </c>
      <c r="G34" s="4" t="inlineStr">
        <is>
          <t xml:space="preserve"> </t>
        </is>
      </c>
      <c r="H34" s="4" t="inlineStr">
        <is>
          <t xml:space="preserve"> </t>
        </is>
      </c>
    </row>
    <row r="35">
      <c r="A35" s="4" t="inlineStr">
        <is>
          <t>Effective interest rate (as a percent)</t>
        </is>
      </c>
      <c r="B35" s="4" t="inlineStr">
        <is>
          <t xml:space="preserve"> </t>
        </is>
      </c>
      <c r="C35" s="8" t="n">
        <v>0.112</v>
      </c>
      <c r="D35" s="4" t="inlineStr">
        <is>
          <t xml:space="preserve"> </t>
        </is>
      </c>
      <c r="E35" s="8" t="n">
        <v>0.112</v>
      </c>
      <c r="F35" s="4" t="inlineStr">
        <is>
          <t xml:space="preserve"> </t>
        </is>
      </c>
      <c r="G35" s="4" t="inlineStr">
        <is>
          <t xml:space="preserve"> </t>
        </is>
      </c>
      <c r="H35"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0" customWidth="1" min="1" max="1"/>
    <col width="50" customWidth="1" min="2" max="2"/>
    <col width="33" customWidth="1" min="3" max="3"/>
    <col width="22" customWidth="1" min="4" max="4"/>
    <col width="33" customWidth="1" min="5" max="5"/>
    <col width="22" customWidth="1" min="6" max="6"/>
    <col width="33" customWidth="1" min="7" max="7"/>
    <col width="22" customWidth="1" min="8" max="8"/>
  </cols>
  <sheetData>
    <row r="1">
      <c r="A1" s="1" t="inlineStr">
        <is>
          <t>Debt - Senior Secured Convertible Notes due 2027 (Details)</t>
        </is>
      </c>
      <c r="C1" s="2" t="inlineStr">
        <is>
          <t>3 Months Ended</t>
        </is>
      </c>
      <c r="E1" s="2" t="inlineStr">
        <is>
          <t>9 Months Ended</t>
        </is>
      </c>
    </row>
    <row r="2">
      <c r="B2" s="2" t="inlineStr">
        <is>
          <t>Nov. 17, 2020 USD ($) component $ / shares shares</t>
        </is>
      </c>
      <c r="C2" s="2" t="inlineStr">
        <is>
          <t>Sep. 30, 2024 USD ($) $ / shares</t>
        </is>
      </c>
      <c r="D2" s="2" t="inlineStr">
        <is>
          <t>Sep. 30, 2023 USD ($)</t>
        </is>
      </c>
      <c r="E2" s="2" t="inlineStr">
        <is>
          <t>Sep. 30, 2024 USD ($) $ / shares</t>
        </is>
      </c>
      <c r="F2" s="2" t="inlineStr">
        <is>
          <t>Sep. 30, 2023 USD ($)</t>
        </is>
      </c>
      <c r="G2" s="2" t="inlineStr">
        <is>
          <t>Dec. 31, 2023 USD ($) $ / shares</t>
        </is>
      </c>
      <c r="H2" s="2" t="inlineStr">
        <is>
          <t>Dec. 31, 2021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balance</t>
        </is>
      </c>
      <c r="B4" s="4" t="inlineStr">
        <is>
          <t xml:space="preserve"> </t>
        </is>
      </c>
      <c r="C4" s="6" t="n">
        <v>1061400000</v>
      </c>
      <c r="D4" s="4" t="inlineStr">
        <is>
          <t xml:space="preserve"> </t>
        </is>
      </c>
      <c r="E4" s="6" t="n">
        <v>1061400000</v>
      </c>
      <c r="F4" s="4" t="inlineStr">
        <is>
          <t xml:space="preserve"> </t>
        </is>
      </c>
      <c r="G4" s="6" t="n">
        <v>1130600000</v>
      </c>
      <c r="H4" s="4" t="inlineStr">
        <is>
          <t xml:space="preserve"> </t>
        </is>
      </c>
    </row>
    <row r="5">
      <c r="A5" s="4" t="inlineStr">
        <is>
          <t>Common stock, par value (in dollars per share) | $ / shares</t>
        </is>
      </c>
      <c r="B5" s="4" t="inlineStr">
        <is>
          <t xml:space="preserve"> </t>
        </is>
      </c>
      <c r="C5" s="7" t="n">
        <v>0.01</v>
      </c>
      <c r="D5" s="4" t="inlineStr">
        <is>
          <t xml:space="preserve"> </t>
        </is>
      </c>
      <c r="E5" s="7" t="n">
        <v>0.01</v>
      </c>
      <c r="F5" s="4" t="inlineStr">
        <is>
          <t xml:space="preserve"> </t>
        </is>
      </c>
      <c r="G5" s="7" t="n">
        <v>0.01</v>
      </c>
      <c r="H5" s="4" t="inlineStr">
        <is>
          <t xml:space="preserve"> </t>
        </is>
      </c>
    </row>
    <row r="6">
      <c r="A6" s="4" t="inlineStr">
        <is>
          <t>2027 Notes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balance</t>
        </is>
      </c>
      <c r="B8" s="6" t="n">
        <v>497100000</v>
      </c>
      <c r="C8" s="6" t="n">
        <v>485300000</v>
      </c>
      <c r="D8" s="4" t="inlineStr">
        <is>
          <t xml:space="preserve"> </t>
        </is>
      </c>
      <c r="E8" s="6" t="n">
        <v>485300000</v>
      </c>
      <c r="F8" s="4" t="inlineStr">
        <is>
          <t xml:space="preserve"> </t>
        </is>
      </c>
      <c r="G8" s="6" t="n">
        <v>485300000</v>
      </c>
      <c r="H8" s="4" t="inlineStr">
        <is>
          <t xml:space="preserve"> </t>
        </is>
      </c>
    </row>
    <row r="9">
      <c r="A9" s="4" t="inlineStr">
        <is>
          <t>Stated interest rate (as a percent)</t>
        </is>
      </c>
      <c r="B9" s="10" t="n">
        <v>0.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value (in dollars per share) | $ / shares</t>
        </is>
      </c>
      <c r="B10" s="7"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notes initially convertible to common stock</t>
        </is>
      </c>
      <c r="B11" s="10" t="n">
        <v>0.42</v>
      </c>
      <c r="C11" s="4" t="inlineStr">
        <is>
          <t xml:space="preserve"> </t>
        </is>
      </c>
      <c r="D11" s="4" t="inlineStr">
        <is>
          <t xml:space="preserve"> </t>
        </is>
      </c>
      <c r="E11" s="4" t="inlineStr">
        <is>
          <t xml:space="preserve"> </t>
        </is>
      </c>
      <c r="F11" s="4" t="inlineStr">
        <is>
          <t xml:space="preserve"> </t>
        </is>
      </c>
      <c r="G11" s="4" t="inlineStr">
        <is>
          <t xml:space="preserve"> </t>
        </is>
      </c>
      <c r="H11" s="10" t="n">
        <v>0.41</v>
      </c>
    </row>
    <row r="12">
      <c r="A12" s="4" t="inlineStr">
        <is>
          <t>Repurchased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800000</v>
      </c>
    </row>
    <row r="13">
      <c r="A13" s="4" t="inlineStr">
        <is>
          <t>Minimum qualified cash required</t>
        </is>
      </c>
      <c r="B13" s="6" t="n">
        <v>3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omponents | component</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equity component of debt</t>
        </is>
      </c>
      <c r="B15" s="4" t="inlineStr">
        <is>
          <t xml:space="preserve"> </t>
        </is>
      </c>
      <c r="C15" s="5" t="n">
        <v>279600000</v>
      </c>
      <c r="D15" s="4" t="inlineStr">
        <is>
          <t xml:space="preserve"> </t>
        </is>
      </c>
      <c r="E15" s="5" t="n">
        <v>279600000</v>
      </c>
      <c r="F15" s="4" t="inlineStr">
        <is>
          <t xml:space="preserve"> </t>
        </is>
      </c>
      <c r="G15" s="5" t="n">
        <v>279600000</v>
      </c>
      <c r="H15" s="4" t="inlineStr">
        <is>
          <t xml:space="preserve"> </t>
        </is>
      </c>
    </row>
    <row r="16">
      <c r="A16" s="4" t="inlineStr">
        <is>
          <t>Interest expense</t>
        </is>
      </c>
      <c r="B16" s="4" t="inlineStr">
        <is>
          <t xml:space="preserve"> </t>
        </is>
      </c>
      <c r="C16" s="5" t="n">
        <v>7300000</v>
      </c>
      <c r="D16" s="6" t="n">
        <v>7300000</v>
      </c>
      <c r="E16" s="5" t="n">
        <v>21800000</v>
      </c>
      <c r="F16" s="6" t="n">
        <v>21800000</v>
      </c>
      <c r="G16" s="4" t="inlineStr">
        <is>
          <t xml:space="preserve"> </t>
        </is>
      </c>
      <c r="H16" s="4" t="inlineStr">
        <is>
          <t xml:space="preserve"> </t>
        </is>
      </c>
    </row>
    <row r="17">
      <c r="A17" s="4" t="inlineStr">
        <is>
          <t>Interest paid</t>
        </is>
      </c>
      <c r="B17" s="4" t="inlineStr">
        <is>
          <t xml:space="preserve"> </t>
        </is>
      </c>
      <c r="C17" s="4" t="inlineStr">
        <is>
          <t xml:space="preserve"> </t>
        </is>
      </c>
      <c r="D17" s="4" t="inlineStr">
        <is>
          <t xml:space="preserve"> </t>
        </is>
      </c>
      <c r="E17" s="5" t="n">
        <v>14600000</v>
      </c>
      <c r="F17" s="5" t="n">
        <v>14600000</v>
      </c>
      <c r="G17" s="4" t="inlineStr">
        <is>
          <t xml:space="preserve"> </t>
        </is>
      </c>
      <c r="H17" s="4" t="inlineStr">
        <is>
          <t xml:space="preserve"> </t>
        </is>
      </c>
    </row>
    <row r="18">
      <c r="A18" s="4" t="inlineStr">
        <is>
          <t>Amortization of the discount</t>
        </is>
      </c>
      <c r="B18" s="4" t="inlineStr">
        <is>
          <t xml:space="preserve"> </t>
        </is>
      </c>
      <c r="C18" s="5" t="n">
        <v>3800000</v>
      </c>
      <c r="D18" s="5" t="n">
        <v>3400000</v>
      </c>
      <c r="E18" s="5" t="n">
        <v>11000000</v>
      </c>
      <c r="F18" s="5" t="n">
        <v>9900000</v>
      </c>
      <c r="G18" s="4" t="inlineStr">
        <is>
          <t xml:space="preserve"> </t>
        </is>
      </c>
      <c r="H18" s="4" t="inlineStr">
        <is>
          <t xml:space="preserve"> </t>
        </is>
      </c>
    </row>
    <row r="19">
      <c r="A19" s="4" t="inlineStr">
        <is>
          <t>Amortization of debt issuance costs</t>
        </is>
      </c>
      <c r="B19" s="4" t="inlineStr">
        <is>
          <t xml:space="preserve"> </t>
        </is>
      </c>
      <c r="C19" s="6" t="n">
        <v>0</v>
      </c>
      <c r="D19" s="6" t="n">
        <v>0</v>
      </c>
      <c r="E19" s="6" t="n">
        <v>0</v>
      </c>
      <c r="F19" s="6" t="n">
        <v>0</v>
      </c>
      <c r="G19" s="4" t="inlineStr">
        <is>
          <t xml:space="preserve"> </t>
        </is>
      </c>
      <c r="H19" s="4" t="inlineStr">
        <is>
          <t xml:space="preserve"> </t>
        </is>
      </c>
    </row>
    <row r="20">
      <c r="A20" s="4" t="inlineStr">
        <is>
          <t>Effective interest rate (as a percent)</t>
        </is>
      </c>
      <c r="B20" s="4" t="inlineStr">
        <is>
          <t xml:space="preserve"> </t>
        </is>
      </c>
      <c r="C20" s="8" t="n">
        <v>0.105</v>
      </c>
      <c r="D20" s="4" t="inlineStr">
        <is>
          <t xml:space="preserve"> </t>
        </is>
      </c>
      <c r="E20" s="8" t="n">
        <v>0.105</v>
      </c>
      <c r="F20" s="4" t="inlineStr">
        <is>
          <t xml:space="preserve"> </t>
        </is>
      </c>
      <c r="G20" s="4" t="inlineStr">
        <is>
          <t xml:space="preserve"> </t>
        </is>
      </c>
      <c r="H20" s="4" t="inlineStr">
        <is>
          <t xml:space="preserve"> </t>
        </is>
      </c>
    </row>
    <row r="21">
      <c r="A21" s="4" t="inlineStr">
        <is>
          <t>2027 Notes | Convertible Debt | Fair Value, Inputs, Level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fair value</t>
        </is>
      </c>
      <c r="B23" s="4" t="inlineStr">
        <is>
          <t xml:space="preserve"> </t>
        </is>
      </c>
      <c r="C23" s="6" t="n">
        <v>595300000</v>
      </c>
      <c r="D23" s="4" t="inlineStr">
        <is>
          <t xml:space="preserve"> </t>
        </is>
      </c>
      <c r="E23" s="6" t="n">
        <v>595300000</v>
      </c>
      <c r="F23" s="4" t="inlineStr">
        <is>
          <t xml:space="preserve"> </t>
        </is>
      </c>
      <c r="G23" s="6" t="n">
        <v>395600000</v>
      </c>
      <c r="H23" s="4" t="inlineStr">
        <is>
          <t xml:space="preserve"> </t>
        </is>
      </c>
    </row>
    <row r="24">
      <c r="A24" s="4" t="inlineStr">
        <is>
          <t>2027 Notes | Convertible Debt | Period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emption rate</t>
        </is>
      </c>
      <c r="B26" s="10" t="n">
        <v>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repurchase amount</t>
        </is>
      </c>
      <c r="B27" s="6" t="n">
        <v>1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urchase period after debt maturity</t>
        </is>
      </c>
      <c r="B28" s="4" t="inlineStr">
        <is>
          <t>91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gross leverage ratio</t>
        </is>
      </c>
      <c r="B29" s="11" t="n">
        <v>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27 Notes | Convertible Debt | Period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demption rate</t>
        </is>
      </c>
      <c r="B32" s="10" t="n">
        <v>1.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repurchase amount</t>
        </is>
      </c>
      <c r="B33" s="6" t="n">
        <v>994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demption term (in years)</t>
        </is>
      </c>
      <c r="B34" s="4" t="inlineStr">
        <is>
          <t>4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7 Notes | Convertible Debt | Scenario,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itial conversion rate (in shares) | shares</t>
        </is>
      </c>
      <c r="B37" s="5" t="n">
        <v>2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sion price (in dollars per share) | $ / shares</t>
        </is>
      </c>
      <c r="B38" s="6" t="n">
        <v>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s>
  <sheetData>
    <row r="1">
      <c r="A1" s="1" t="inlineStr">
        <is>
          <t>Debt - Senior Convertible Notes due 2024 (Details) - USD ($)</t>
        </is>
      </c>
      <c r="B1" s="2" t="inlineStr">
        <is>
          <t>Sep. 30, 2024</t>
        </is>
      </c>
      <c r="C1" s="2" t="inlineStr">
        <is>
          <t>Apr. 14, 2024</t>
        </is>
      </c>
      <c r="D1" s="2" t="inlineStr">
        <is>
          <t>Dec. 31, 2023</t>
        </is>
      </c>
    </row>
    <row r="2">
      <c r="A2" s="3" t="inlineStr">
        <is>
          <t>Line of Credit Facility</t>
        </is>
      </c>
      <c r="B2" s="4" t="inlineStr">
        <is>
          <t xml:space="preserve"> </t>
        </is>
      </c>
      <c r="C2" s="4" t="inlineStr">
        <is>
          <t xml:space="preserve"> </t>
        </is>
      </c>
      <c r="D2" s="4" t="inlineStr">
        <is>
          <t xml:space="preserve"> </t>
        </is>
      </c>
    </row>
    <row r="3">
      <c r="A3" s="4" t="inlineStr">
        <is>
          <t>Principal balance</t>
        </is>
      </c>
      <c r="B3" s="6" t="n">
        <v>1061400000</v>
      </c>
      <c r="C3" s="4" t="inlineStr">
        <is>
          <t xml:space="preserve"> </t>
        </is>
      </c>
      <c r="D3" s="6" t="n">
        <v>1130600000</v>
      </c>
    </row>
    <row r="4">
      <c r="A4" s="4" t="inlineStr">
        <is>
          <t>2024 Notes | Convertible Debt</t>
        </is>
      </c>
      <c r="B4" s="4" t="inlineStr">
        <is>
          <t xml:space="preserve"> </t>
        </is>
      </c>
      <c r="C4" s="4" t="inlineStr">
        <is>
          <t xml:space="preserve"> </t>
        </is>
      </c>
      <c r="D4" s="4" t="inlineStr">
        <is>
          <t xml:space="preserve"> </t>
        </is>
      </c>
    </row>
    <row r="5">
      <c r="A5" s="3" t="inlineStr">
        <is>
          <t>Line of Credit Facility</t>
        </is>
      </c>
      <c r="B5" s="4" t="inlineStr">
        <is>
          <t xml:space="preserve"> </t>
        </is>
      </c>
      <c r="C5" s="4" t="inlineStr">
        <is>
          <t xml:space="preserve"> </t>
        </is>
      </c>
      <c r="D5" s="4" t="inlineStr">
        <is>
          <t xml:space="preserve"> </t>
        </is>
      </c>
    </row>
    <row r="6">
      <c r="A6" s="4" t="inlineStr">
        <is>
          <t>Principal balance</t>
        </is>
      </c>
      <c r="B6" s="6" t="n">
        <v>0</v>
      </c>
      <c r="C6" s="6" t="n">
        <v>3300000</v>
      </c>
      <c r="D6" s="6" t="n">
        <v>3300000</v>
      </c>
    </row>
    <row r="7">
      <c r="A7" s="4" t="inlineStr">
        <is>
          <t>Stated interest rate (as a percent)</t>
        </is>
      </c>
      <c r="B7" s="4" t="inlineStr">
        <is>
          <t xml:space="preserve"> </t>
        </is>
      </c>
      <c r="C7" s="8" t="n">
        <v>0.0475</v>
      </c>
      <c r="D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90705</v>
      </c>
      <c r="C4" s="6" t="n">
        <v>-4998</v>
      </c>
    </row>
    <row r="5">
      <c r="A5" s="3" t="inlineStr">
        <is>
          <t>Adjustments to reconcile net loss to operating cash flows:</t>
        </is>
      </c>
      <c r="B5" s="4" t="inlineStr">
        <is>
          <t xml:space="preserve"> </t>
        </is>
      </c>
      <c r="C5" s="4" t="inlineStr">
        <is>
          <t xml:space="preserve"> </t>
        </is>
      </c>
    </row>
    <row r="6">
      <c r="A6" s="4" t="inlineStr">
        <is>
          <t>Depreciation and amortization</t>
        </is>
      </c>
      <c r="B6" s="5" t="n">
        <v>116954</v>
      </c>
      <c r="C6" s="5" t="n">
        <v>124126</v>
      </c>
    </row>
    <row r="7">
      <c r="A7" s="4" t="inlineStr">
        <is>
          <t>Share-based compensation expense</t>
        </is>
      </c>
      <c r="B7" s="5" t="n">
        <v>9243</v>
      </c>
      <c r="C7" s="5" t="n">
        <v>12727</v>
      </c>
    </row>
    <row r="8">
      <c r="A8" s="4" t="inlineStr">
        <is>
          <t>Non-cash interest expense</t>
        </is>
      </c>
      <c r="B8" s="5" t="n">
        <v>15905</v>
      </c>
      <c r="C8" s="5" t="n">
        <v>15942</v>
      </c>
    </row>
    <row r="9">
      <c r="A9" s="4" t="inlineStr">
        <is>
          <t>Loss (gain) on sale or disposal of assets, net</t>
        </is>
      </c>
      <c r="B9" s="5" t="n">
        <v>1572</v>
      </c>
      <c r="C9" s="5" t="n">
        <v>-40869</v>
      </c>
    </row>
    <row r="10">
      <c r="A10" s="4" t="inlineStr">
        <is>
          <t>Gain on early extinguishment of debt</t>
        </is>
      </c>
      <c r="B10" s="5" t="n">
        <v>-354</v>
      </c>
      <c r="C10" s="5" t="n">
        <v>-3213</v>
      </c>
    </row>
    <row r="11">
      <c r="A11" s="4" t="inlineStr">
        <is>
          <t>Asset impairments</t>
        </is>
      </c>
      <c r="B11" s="5" t="n">
        <v>46076</v>
      </c>
      <c r="C11" s="5" t="n">
        <v>1370</v>
      </c>
    </row>
    <row r="12">
      <c r="A12" s="4" t="inlineStr">
        <is>
          <t>Pension and other postretirement benefit obligations</t>
        </is>
      </c>
      <c r="B12" s="5" t="n">
        <v>-20047</v>
      </c>
      <c r="C12" s="5" t="n">
        <v>-10765</v>
      </c>
    </row>
    <row r="13">
      <c r="A13" s="4" t="inlineStr">
        <is>
          <t>Equity income in unconsolidated investees, net</t>
        </is>
      </c>
      <c r="B13" s="5" t="n">
        <v>-277</v>
      </c>
      <c r="C13" s="5" t="n">
        <v>-1341</v>
      </c>
    </row>
    <row r="14">
      <c r="A14" s="4" t="inlineStr">
        <is>
          <t>Change in other assets and liabilities, net</t>
        </is>
      </c>
      <c r="B14" s="5" t="n">
        <v>12954</v>
      </c>
      <c r="C14" s="5" t="n">
        <v>-19562</v>
      </c>
    </row>
    <row r="15">
      <c r="A15" s="4" t="inlineStr">
        <is>
          <t>Cash provided by operating activities</t>
        </is>
      </c>
      <c r="B15" s="5" t="n">
        <v>91321</v>
      </c>
      <c r="C15" s="5" t="n">
        <v>73417</v>
      </c>
    </row>
    <row r="16">
      <c r="A16" s="3" t="inlineStr">
        <is>
          <t>Investing activities</t>
        </is>
      </c>
      <c r="B16" s="4" t="inlineStr">
        <is>
          <t xml:space="preserve"> </t>
        </is>
      </c>
      <c r="C16" s="4" t="inlineStr">
        <is>
          <t xml:space="preserve"> </t>
        </is>
      </c>
    </row>
    <row r="17">
      <c r="A17" s="4" t="inlineStr">
        <is>
          <t>Purchase of property, plant and equipment</t>
        </is>
      </c>
      <c r="B17" s="5" t="n">
        <v>-36708</v>
      </c>
      <c r="C17" s="5" t="n">
        <v>-29707</v>
      </c>
    </row>
    <row r="18">
      <c r="A18" s="4" t="inlineStr">
        <is>
          <t>Proceeds from sale of real estate and other assets</t>
        </is>
      </c>
      <c r="B18" s="5" t="n">
        <v>19257</v>
      </c>
      <c r="C18" s="5" t="n">
        <v>83799</v>
      </c>
    </row>
    <row r="19">
      <c r="A19" s="4" t="inlineStr">
        <is>
          <t>Change in other investing activities</t>
        </is>
      </c>
      <c r="B19" s="5" t="n">
        <v>386</v>
      </c>
      <c r="C19" s="5" t="n">
        <v>-24</v>
      </c>
    </row>
    <row r="20">
      <c r="A20" s="4" t="inlineStr">
        <is>
          <t>Cash (used for) provided by investing activities</t>
        </is>
      </c>
      <c r="B20" s="5" t="n">
        <v>-17065</v>
      </c>
      <c r="C20" s="5" t="n">
        <v>54068</v>
      </c>
    </row>
    <row r="21">
      <c r="A21" s="3" t="inlineStr">
        <is>
          <t>Financing activities</t>
        </is>
      </c>
      <c r="B21" s="4" t="inlineStr">
        <is>
          <t xml:space="preserve"> </t>
        </is>
      </c>
      <c r="C21" s="4" t="inlineStr">
        <is>
          <t xml:space="preserve"> </t>
        </is>
      </c>
    </row>
    <row r="22">
      <c r="A22" s="4" t="inlineStr">
        <is>
          <t>Repayments of long-term debt</t>
        </is>
      </c>
      <c r="B22" s="5" t="n">
        <v>-68116</v>
      </c>
      <c r="C22" s="5" t="n">
        <v>-111894</v>
      </c>
    </row>
    <row r="23">
      <c r="A23" s="4" t="inlineStr">
        <is>
          <t>Treasury stock</t>
        </is>
      </c>
      <c r="B23" s="5" t="n">
        <v>-3141</v>
      </c>
      <c r="C23" s="5" t="n">
        <v>-2642</v>
      </c>
    </row>
    <row r="24">
      <c r="A24" s="4" t="inlineStr">
        <is>
          <t>Changes in other financing activities</t>
        </is>
      </c>
      <c r="B24" s="5" t="n">
        <v>-1251</v>
      </c>
      <c r="C24" s="5" t="n">
        <v>1593</v>
      </c>
    </row>
    <row r="25">
      <c r="A25" s="4" t="inlineStr">
        <is>
          <t>Cash used for financing activities</t>
        </is>
      </c>
      <c r="B25" s="5" t="n">
        <v>-72508</v>
      </c>
      <c r="C25" s="5" t="n">
        <v>-112943</v>
      </c>
    </row>
    <row r="26">
      <c r="A26" s="4" t="inlineStr">
        <is>
          <t>Effect of currency exchange rate change on cash</t>
        </is>
      </c>
      <c r="B26" s="5" t="n">
        <v>-681</v>
      </c>
      <c r="C26" s="5" t="n">
        <v>688</v>
      </c>
    </row>
    <row r="27">
      <c r="A27" s="4" t="inlineStr">
        <is>
          <t>Increase in cash, cash equivalents and restricted cash</t>
        </is>
      </c>
      <c r="B27" s="5" t="n">
        <v>1067</v>
      </c>
      <c r="C27" s="5" t="n">
        <v>15230</v>
      </c>
    </row>
    <row r="28">
      <c r="A28" s="4" t="inlineStr">
        <is>
          <t>Cash, cash equivalents and restricted cash at beginning of period</t>
        </is>
      </c>
      <c r="B28" s="5" t="n">
        <v>110612</v>
      </c>
      <c r="C28" s="5" t="n">
        <v>104804</v>
      </c>
    </row>
    <row r="29">
      <c r="A29" s="4" t="inlineStr">
        <is>
          <t>Cash, cash equivalents and restricted cash at end of period</t>
        </is>
      </c>
      <c r="B29" s="6" t="n">
        <v>111679</v>
      </c>
      <c r="C29" s="6" t="n">
        <v>1200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retirement benefit plans - Schedule of Retirement Plan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operating expenses:</t>
        </is>
      </c>
      <c r="B3" s="4" t="inlineStr">
        <is>
          <t xml:space="preserve"> </t>
        </is>
      </c>
      <c r="C3" s="4" t="inlineStr">
        <is>
          <t xml:space="preserve"> </t>
        </is>
      </c>
      <c r="D3" s="4" t="inlineStr">
        <is>
          <t xml:space="preserve"> </t>
        </is>
      </c>
      <c r="E3" s="4" t="inlineStr">
        <is>
          <t xml:space="preserve"> </t>
        </is>
      </c>
    </row>
    <row r="4">
      <c r="A4" s="4" t="inlineStr">
        <is>
          <t>Total non-operating benefit</t>
        </is>
      </c>
      <c r="B4" s="6" t="n">
        <v>-3193</v>
      </c>
      <c r="C4" s="6" t="n">
        <v>-2929</v>
      </c>
      <c r="D4" s="6" t="n">
        <v>-9476</v>
      </c>
      <c r="E4" s="6" t="n">
        <v>-7007</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rvice cost - benefits earned during the period</t>
        </is>
      </c>
      <c r="B7" s="5" t="n">
        <v>288</v>
      </c>
      <c r="C7" s="5" t="n">
        <v>335</v>
      </c>
      <c r="D7" s="5" t="n">
        <v>866</v>
      </c>
      <c r="E7" s="5" t="n">
        <v>1005</v>
      </c>
    </row>
    <row r="8">
      <c r="A8" s="3" t="inlineStr">
        <is>
          <t>Non-operating expenses:</t>
        </is>
      </c>
      <c r="B8" s="4" t="inlineStr">
        <is>
          <t xml:space="preserve"> </t>
        </is>
      </c>
      <c r="C8" s="4" t="inlineStr">
        <is>
          <t xml:space="preserve"> </t>
        </is>
      </c>
      <c r="D8" s="4" t="inlineStr">
        <is>
          <t xml:space="preserve"> </t>
        </is>
      </c>
      <c r="E8" s="4" t="inlineStr">
        <is>
          <t xml:space="preserve"> </t>
        </is>
      </c>
    </row>
    <row r="9">
      <c r="A9" s="4" t="inlineStr">
        <is>
          <t>Interest cost on benefit obligations</t>
        </is>
      </c>
      <c r="B9" s="5" t="n">
        <v>20501</v>
      </c>
      <c r="C9" s="5" t="n">
        <v>21248</v>
      </c>
      <c r="D9" s="5" t="n">
        <v>61092</v>
      </c>
      <c r="E9" s="5" t="n">
        <v>63343</v>
      </c>
    </row>
    <row r="10">
      <c r="A10" s="4" t="inlineStr">
        <is>
          <t>Expected return on plan assets</t>
        </is>
      </c>
      <c r="B10" s="5" t="n">
        <v>-24356</v>
      </c>
      <c r="C10" s="5" t="n">
        <v>-24015</v>
      </c>
      <c r="D10" s="5" t="n">
        <v>-72509</v>
      </c>
      <c r="E10" s="5" t="n">
        <v>-71497</v>
      </c>
    </row>
    <row r="11">
      <c r="A11" s="4" t="inlineStr">
        <is>
          <t>Amortization of prior service cost (benefit)</t>
        </is>
      </c>
      <c r="B11" s="5" t="n">
        <v>18</v>
      </c>
      <c r="C11" s="5" t="n">
        <v>18</v>
      </c>
      <c r="D11" s="5" t="n">
        <v>52</v>
      </c>
      <c r="E11" s="5" t="n">
        <v>51</v>
      </c>
    </row>
    <row r="12">
      <c r="A12" s="4" t="inlineStr">
        <is>
          <t>Amortization of actuarial cost (benefit)</t>
        </is>
      </c>
      <c r="B12" s="5" t="n">
        <v>735</v>
      </c>
      <c r="C12" s="5" t="n">
        <v>556</v>
      </c>
      <c r="D12" s="5" t="n">
        <v>2160</v>
      </c>
      <c r="E12" s="5" t="n">
        <v>1640</v>
      </c>
    </row>
    <row r="13">
      <c r="A13" s="4" t="inlineStr">
        <is>
          <t>Total non-operating benefit</t>
        </is>
      </c>
      <c r="B13" s="5" t="n">
        <v>-3102</v>
      </c>
      <c r="C13" s="5" t="n">
        <v>-2193</v>
      </c>
      <c r="D13" s="5" t="n">
        <v>-9205</v>
      </c>
      <c r="E13" s="5" t="n">
        <v>-6463</v>
      </c>
    </row>
    <row r="14">
      <c r="A14" s="4" t="inlineStr">
        <is>
          <t>Total benefit for retirement plans</t>
        </is>
      </c>
      <c r="B14" s="5" t="n">
        <v>-2814</v>
      </c>
      <c r="C14" s="5" t="n">
        <v>-1858</v>
      </c>
      <c r="D14" s="5" t="n">
        <v>-8339</v>
      </c>
      <c r="E14" s="5" t="n">
        <v>-5458</v>
      </c>
    </row>
    <row r="15">
      <c r="A15" s="4" t="inlineStr">
        <is>
          <t>Postretirement benefits</t>
        </is>
      </c>
      <c r="B15" s="4" t="inlineStr">
        <is>
          <t xml:space="preserve"> </t>
        </is>
      </c>
      <c r="C15" s="4" t="inlineStr">
        <is>
          <t xml:space="preserve"> </t>
        </is>
      </c>
      <c r="D15" s="4" t="inlineStr">
        <is>
          <t xml:space="preserve"> </t>
        </is>
      </c>
      <c r="E15" s="4" t="inlineStr">
        <is>
          <t xml:space="preserve"> </t>
        </is>
      </c>
    </row>
    <row r="16">
      <c r="A16" s="3" t="inlineStr">
        <is>
          <t>Operating expenses:</t>
        </is>
      </c>
      <c r="B16" s="4" t="inlineStr">
        <is>
          <t xml:space="preserve"> </t>
        </is>
      </c>
      <c r="C16" s="4" t="inlineStr">
        <is>
          <t xml:space="preserve"> </t>
        </is>
      </c>
      <c r="D16" s="4" t="inlineStr">
        <is>
          <t xml:space="preserve"> </t>
        </is>
      </c>
      <c r="E16" s="4" t="inlineStr">
        <is>
          <t xml:space="preserve"> </t>
        </is>
      </c>
    </row>
    <row r="17">
      <c r="A17" s="4" t="inlineStr">
        <is>
          <t>Service cost - benefits earned during the period</t>
        </is>
      </c>
      <c r="B17" s="5" t="n">
        <v>9</v>
      </c>
      <c r="C17" s="5" t="n">
        <v>10</v>
      </c>
      <c r="D17" s="5" t="n">
        <v>26</v>
      </c>
      <c r="E17" s="5" t="n">
        <v>30</v>
      </c>
    </row>
    <row r="18">
      <c r="A18" s="3" t="inlineStr">
        <is>
          <t>Non-operating expenses:</t>
        </is>
      </c>
      <c r="B18" s="4" t="inlineStr">
        <is>
          <t xml:space="preserve"> </t>
        </is>
      </c>
      <c r="C18" s="4" t="inlineStr">
        <is>
          <t xml:space="preserve"> </t>
        </is>
      </c>
      <c r="D18" s="4" t="inlineStr">
        <is>
          <t xml:space="preserve"> </t>
        </is>
      </c>
      <c r="E18" s="4" t="inlineStr">
        <is>
          <t xml:space="preserve"> </t>
        </is>
      </c>
    </row>
    <row r="19">
      <c r="A19" s="4" t="inlineStr">
        <is>
          <t>Interest cost on benefit obligations</t>
        </is>
      </c>
      <c r="B19" s="5" t="n">
        <v>530</v>
      </c>
      <c r="C19" s="5" t="n">
        <v>486</v>
      </c>
      <c r="D19" s="5" t="n">
        <v>1590</v>
      </c>
      <c r="E19" s="5" t="n">
        <v>1750</v>
      </c>
    </row>
    <row r="20">
      <c r="A20" s="4" t="inlineStr">
        <is>
          <t>Expected return on plan assets</t>
        </is>
      </c>
      <c r="B20" s="5" t="n">
        <v>0</v>
      </c>
      <c r="C20" s="5" t="n">
        <v>0</v>
      </c>
      <c r="D20" s="5" t="n">
        <v>0</v>
      </c>
      <c r="E20" s="5" t="n">
        <v>0</v>
      </c>
    </row>
    <row r="21">
      <c r="A21" s="4" t="inlineStr">
        <is>
          <t>Amortization of prior service cost (benefit)</t>
        </is>
      </c>
      <c r="B21" s="5" t="n">
        <v>-143</v>
      </c>
      <c r="C21" s="5" t="n">
        <v>-427</v>
      </c>
      <c r="D21" s="5" t="n">
        <v>-427</v>
      </c>
      <c r="E21" s="5" t="n">
        <v>-427</v>
      </c>
    </row>
    <row r="22">
      <c r="A22" s="4" t="inlineStr">
        <is>
          <t>Amortization of actuarial cost (benefit)</t>
        </is>
      </c>
      <c r="B22" s="5" t="n">
        <v>-478</v>
      </c>
      <c r="C22" s="5" t="n">
        <v>-795</v>
      </c>
      <c r="D22" s="5" t="n">
        <v>-1434</v>
      </c>
      <c r="E22" s="5" t="n">
        <v>-1867</v>
      </c>
    </row>
    <row r="23">
      <c r="A23" s="4" t="inlineStr">
        <is>
          <t>Total non-operating benefit</t>
        </is>
      </c>
      <c r="B23" s="5" t="n">
        <v>-91</v>
      </c>
      <c r="C23" s="5" t="n">
        <v>-736</v>
      </c>
      <c r="D23" s="5" t="n">
        <v>-271</v>
      </c>
      <c r="E23" s="5" t="n">
        <v>-544</v>
      </c>
    </row>
    <row r="24">
      <c r="A24" s="4" t="inlineStr">
        <is>
          <t>Total benefit for retirement plans</t>
        </is>
      </c>
      <c r="B24" s="6" t="n">
        <v>-82</v>
      </c>
      <c r="C24" s="6" t="n">
        <v>-726</v>
      </c>
      <c r="D24" s="6" t="n">
        <v>-245</v>
      </c>
      <c r="E24" s="6" t="n">
        <v>-51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ensions and other postretirement benefit plans - Narrative (Details) $ in Millions</t>
        </is>
      </c>
      <c r="B1" s="2" t="inlineStr">
        <is>
          <t>9 Months Ended</t>
        </is>
      </c>
      <c r="C1" s="2" t="inlineStr">
        <is>
          <t>24 Months Ended</t>
        </is>
      </c>
    </row>
    <row r="2">
      <c r="B2" s="2" t="inlineStr">
        <is>
          <t>Sep. 30, 2024 USD ($)</t>
        </is>
      </c>
      <c r="C2" s="2" t="inlineStr">
        <is>
          <t>Sep. 30, 2024 USD ($)</t>
        </is>
      </c>
    </row>
    <row r="3">
      <c r="A3" s="4" t="inlineStr">
        <is>
          <t>Gannett Retirement Plan</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Defined benefit plan required funding status (as a percent)</t>
        </is>
      </c>
      <c r="B5" s="10" t="n">
        <v>1</v>
      </c>
      <c r="C5" s="10" t="n">
        <v>1</v>
      </c>
    </row>
    <row r="6">
      <c r="A6" s="4" t="inlineStr">
        <is>
          <t>Expected future employer contributions, quarterly certification funding requirement</t>
        </is>
      </c>
      <c r="B6" s="4" t="inlineStr">
        <is>
          <t xml:space="preserve"> </t>
        </is>
      </c>
      <c r="C6" s="6" t="n">
        <v>1</v>
      </c>
    </row>
    <row r="7">
      <c r="A7" s="4" t="inlineStr">
        <is>
          <t>Defined benefit plan, expected future employee contributions, quarterly certification funding requirement term (in days)</t>
        </is>
      </c>
      <c r="B7" s="4" t="inlineStr">
        <is>
          <t xml:space="preserve"> </t>
        </is>
      </c>
      <c r="C7" s="4" t="inlineStr">
        <is>
          <t>60 days</t>
        </is>
      </c>
    </row>
    <row r="8">
      <c r="A8" s="4" t="inlineStr">
        <is>
          <t>Expected future employer contributions, quarterly certification funding requirement (maximum)</t>
        </is>
      </c>
      <c r="B8" s="4" t="inlineStr">
        <is>
          <t xml:space="preserve"> </t>
        </is>
      </c>
      <c r="C8" s="6" t="n">
        <v>5</v>
      </c>
    </row>
    <row r="9">
      <c r="A9" s="4" t="inlineStr">
        <is>
          <t>Current funding status (as a percent)</t>
        </is>
      </c>
      <c r="B9" s="10" t="n">
        <v>1</v>
      </c>
      <c r="C9" s="10" t="n">
        <v>1</v>
      </c>
    </row>
    <row r="10">
      <c r="A10" s="4" t="inlineStr">
        <is>
          <t>Pension benefits</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Contribution to the defined benefit plans</t>
        </is>
      </c>
      <c r="B12" s="12" t="n">
        <v>7.8</v>
      </c>
      <c r="C12" s="4" t="inlineStr">
        <is>
          <t xml:space="preserve"> </t>
        </is>
      </c>
    </row>
    <row r="13">
      <c r="A13" s="4" t="inlineStr">
        <is>
          <t>Postretirement benefits</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Contribution to the defined benefit plans</t>
        </is>
      </c>
      <c r="B15" s="12" t="n">
        <v>3.7</v>
      </c>
      <c r="C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e-tax Net (Loss) Income and Income Tax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income before income taxes</t>
        </is>
      </c>
      <c r="B4" s="6" t="n">
        <v>-26083</v>
      </c>
      <c r="C4" s="6" t="n">
        <v>13576</v>
      </c>
      <c r="D4" s="6" t="n">
        <v>-113859</v>
      </c>
      <c r="E4" s="6" t="n">
        <v>-4850</v>
      </c>
    </row>
    <row r="5">
      <c r="A5" s="4" t="inlineStr">
        <is>
          <t>(Benefit) provision for income taxes</t>
        </is>
      </c>
      <c r="B5" s="6" t="n">
        <v>-6429</v>
      </c>
      <c r="C5" s="6" t="n">
        <v>16144</v>
      </c>
      <c r="D5" s="6" t="n">
        <v>-23154</v>
      </c>
      <c r="E5" s="6" t="n">
        <v>148</v>
      </c>
    </row>
    <row r="6">
      <c r="A6" s="4" t="inlineStr">
        <is>
          <t>Effective tax rate (as a percent)</t>
        </is>
      </c>
      <c r="B6" s="8" t="n">
        <v>0.246</v>
      </c>
      <c r="C6" s="8" t="n">
        <v>1.189</v>
      </c>
      <c r="D6" s="8" t="n">
        <v>0.203</v>
      </c>
      <c r="E6" s="4" t="inlineStr">
        <is>
          <t>(3.1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stimated annual effective tax rate percent (as a percent)</t>
        </is>
      </c>
      <c r="B4" s="8" t="n">
        <v>0.008999999999999999</v>
      </c>
      <c r="C4" s="8" t="n">
        <v>1.594</v>
      </c>
      <c r="D4" s="4" t="inlineStr">
        <is>
          <t xml:space="preserve"> </t>
        </is>
      </c>
      <c r="E4" s="4" t="inlineStr">
        <is>
          <t xml:space="preserve"> </t>
        </is>
      </c>
    </row>
    <row r="5">
      <c r="A5" s="4" t="inlineStr">
        <is>
          <t>Unrecognized tax benefits that would impact effective tax rate</t>
        </is>
      </c>
      <c r="B5" s="12" t="n">
        <v>44.6</v>
      </c>
      <c r="C5" s="4" t="inlineStr">
        <is>
          <t xml:space="preserve"> </t>
        </is>
      </c>
      <c r="D5" s="12" t="n">
        <v>44.6</v>
      </c>
      <c r="E5" s="12" t="n">
        <v>52.6</v>
      </c>
    </row>
    <row r="6">
      <c r="A6" s="4" t="inlineStr">
        <is>
          <t>Release of uncertain tax position reserves</t>
        </is>
      </c>
      <c r="B6" s="4" t="inlineStr">
        <is>
          <t xml:space="preserve"> </t>
        </is>
      </c>
      <c r="C6" s="4" t="inlineStr">
        <is>
          <t xml:space="preserve"> </t>
        </is>
      </c>
      <c r="D6" s="11" t="n">
        <v>11.1</v>
      </c>
      <c r="E6" s="4" t="inlineStr">
        <is>
          <t xml:space="preserve"> </t>
        </is>
      </c>
    </row>
    <row r="7">
      <c r="A7" s="4" t="inlineStr">
        <is>
          <t>Interest and penalties related to an IRS audit</t>
        </is>
      </c>
      <c r="B7" s="4" t="inlineStr">
        <is>
          <t xml:space="preserve"> </t>
        </is>
      </c>
      <c r="C7" s="4" t="inlineStr">
        <is>
          <t xml:space="preserve"> </t>
        </is>
      </c>
      <c r="D7" s="11" t="n">
        <v>4.7</v>
      </c>
      <c r="E7" s="4" t="inlineStr">
        <is>
          <t xml:space="preserve"> </t>
        </is>
      </c>
    </row>
    <row r="8">
      <c r="A8" s="4" t="inlineStr">
        <is>
          <t>Unrecognized tax benefits, accrued interest and penalties</t>
        </is>
      </c>
      <c r="B8" s="12" t="n">
        <v>0.1</v>
      </c>
      <c r="C8" s="4" t="inlineStr">
        <is>
          <t xml:space="preserve"> </t>
        </is>
      </c>
      <c r="D8" s="12" t="n">
        <v>0.1</v>
      </c>
      <c r="E8" s="12" t="n">
        <v>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and other information - Schedule of Basic and Diluted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loss attributable to Gannett</t>
        </is>
      </c>
      <c r="B4" s="6" t="n">
        <v>-19653</v>
      </c>
      <c r="C4" s="6" t="n">
        <v>-2566</v>
      </c>
      <c r="D4" s="6" t="n">
        <v>-90673</v>
      </c>
      <c r="E4" s="6" t="n">
        <v>-4899</v>
      </c>
    </row>
    <row r="5">
      <c r="A5" s="4" t="inlineStr">
        <is>
          <t>Basic weighted average shares outstanding (in shares)</t>
        </is>
      </c>
      <c r="B5" s="5" t="n">
        <v>143209</v>
      </c>
      <c r="C5" s="5" t="n">
        <v>140373</v>
      </c>
      <c r="D5" s="5" t="n">
        <v>142279</v>
      </c>
      <c r="E5" s="5" t="n">
        <v>139378</v>
      </c>
    </row>
    <row r="6">
      <c r="A6" s="4" t="inlineStr">
        <is>
          <t>Diluted weighted average shares outstanding (in shares)</t>
        </is>
      </c>
      <c r="B6" s="5" t="n">
        <v>143209</v>
      </c>
      <c r="C6" s="5" t="n">
        <v>140373</v>
      </c>
      <c r="D6" s="5" t="n">
        <v>142279</v>
      </c>
      <c r="E6" s="5" t="n">
        <v>139378</v>
      </c>
    </row>
    <row r="7">
      <c r="A7" s="4" t="inlineStr">
        <is>
          <t>Loss per share attributable to Gannett - basic (in dollars per share)</t>
        </is>
      </c>
      <c r="B7" s="7" t="n">
        <v>-0.14</v>
      </c>
      <c r="C7" s="7" t="n">
        <v>-0.02</v>
      </c>
      <c r="D7" s="7" t="n">
        <v>-0.64</v>
      </c>
      <c r="E7" s="7" t="n">
        <v>-0.04</v>
      </c>
    </row>
    <row r="8">
      <c r="A8" s="4" t="inlineStr">
        <is>
          <t>Loss per share attributable to Gannett - diluted (in dollars per share)</t>
        </is>
      </c>
      <c r="B8" s="7" t="n">
        <v>-0.14</v>
      </c>
      <c r="C8" s="7" t="n">
        <v>-0.02</v>
      </c>
      <c r="D8" s="7" t="n">
        <v>-0.64</v>
      </c>
      <c r="E8" s="7" t="n">
        <v>-0.0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and other information - Schedule of Securities Excluded From Computation of Diluted Los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Warran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income per share (in shares)</t>
        </is>
      </c>
      <c r="B5" s="5" t="n">
        <v>0</v>
      </c>
      <c r="C5" s="5" t="n">
        <v>845</v>
      </c>
      <c r="D5" s="5" t="n">
        <v>0</v>
      </c>
      <c r="E5" s="5" t="n">
        <v>845</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income per share (in shares)</t>
        </is>
      </c>
      <c r="B8" s="5" t="n">
        <v>6068</v>
      </c>
      <c r="C8" s="5" t="n">
        <v>6068</v>
      </c>
      <c r="D8" s="5" t="n">
        <v>6068</v>
      </c>
      <c r="E8" s="5" t="n">
        <v>6068</v>
      </c>
    </row>
    <row r="9">
      <c r="A9" s="4" t="inlineStr">
        <is>
          <t>Restricted stock gran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diluted income per share (in shares)</t>
        </is>
      </c>
      <c r="B11" s="5" t="n">
        <v>7139</v>
      </c>
      <c r="C11" s="5" t="n">
        <v>8779</v>
      </c>
      <c r="D11" s="5" t="n">
        <v>7139</v>
      </c>
      <c r="E11" s="5" t="n">
        <v>8779</v>
      </c>
    </row>
    <row r="12">
      <c r="A12" s="4" t="inlineStr">
        <is>
          <t>2027 Not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diluted income per share (in shares)</t>
        </is>
      </c>
      <c r="B14" s="5" t="n">
        <v>97057</v>
      </c>
      <c r="C14" s="5" t="n">
        <v>97057</v>
      </c>
      <c r="D14" s="5" t="n">
        <v>97057</v>
      </c>
      <c r="E14" s="5" t="n">
        <v>9705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0" customWidth="1" min="2" max="2"/>
    <col width="22" customWidth="1" min="3" max="3"/>
    <col width="57" customWidth="1" min="4" max="4"/>
    <col width="22" customWidth="1" min="5" max="5"/>
    <col width="32" customWidth="1" min="6" max="6"/>
    <col width="22" customWidth="1" min="7" max="7"/>
  </cols>
  <sheetData>
    <row r="1">
      <c r="A1" s="1" t="inlineStr">
        <is>
          <t>Supplemental equity and other information - Narrative (Details) $ / shares in Units, equityInstrument in Millions, $ in Millions</t>
        </is>
      </c>
      <c r="B1" s="2" t="inlineStr">
        <is>
          <t>3 Months Ended</t>
        </is>
      </c>
      <c r="D1" s="2" t="inlineStr">
        <is>
          <t>9 Months Ended</t>
        </is>
      </c>
    </row>
    <row r="2">
      <c r="B2" s="2" t="inlineStr">
        <is>
          <t>Sep. 30, 2024 USD ($) $ / shares shares</t>
        </is>
      </c>
      <c r="C2" s="2" t="inlineStr">
        <is>
          <t>Sep. 30, 2023 USD ($)</t>
        </is>
      </c>
      <c r="D2" s="2" t="inlineStr">
        <is>
          <t>Sep. 30, 2024 USD ($) equityInstrument $ / shares shares</t>
        </is>
      </c>
      <c r="E2" s="2" t="inlineStr">
        <is>
          <t>Sep. 30, 2023 USD ($)</t>
        </is>
      </c>
      <c r="F2" s="2" t="inlineStr">
        <is>
          <t>Dec. 31, 2023 $ / shares shares</t>
        </is>
      </c>
      <c r="G2" s="2" t="inlineStr">
        <is>
          <t>Feb. 01, 2022 USD ($)</t>
        </is>
      </c>
    </row>
    <row r="3">
      <c r="A3" s="3" t="inlineStr">
        <is>
          <t>Stockholders Equit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cost | $</t>
        </is>
      </c>
      <c r="B4" s="12" t="n">
        <v>2.9</v>
      </c>
      <c r="C4" s="12" t="n">
        <v>3.9</v>
      </c>
      <c r="D4" s="12" t="n">
        <v>9.199999999999999</v>
      </c>
      <c r="E4" s="12" t="n">
        <v>12.7</v>
      </c>
      <c r="F4" s="4" t="inlineStr">
        <is>
          <t xml:space="preserve"> </t>
        </is>
      </c>
      <c r="G4" s="4" t="inlineStr">
        <is>
          <t xml:space="preserve"> </t>
        </is>
      </c>
    </row>
    <row r="5">
      <c r="A5" s="4" t="inlineStr">
        <is>
          <t>Unrecognized compensation cost related to non-vested share-based compensation | $</t>
        </is>
      </c>
      <c r="B5" s="12" t="n">
        <v>18.8</v>
      </c>
      <c r="C5" s="4" t="inlineStr">
        <is>
          <t xml:space="preserve"> </t>
        </is>
      </c>
      <c r="D5" s="12" t="n">
        <v>18.8</v>
      </c>
      <c r="E5" s="4" t="inlineStr">
        <is>
          <t xml:space="preserve"> </t>
        </is>
      </c>
      <c r="F5" s="4" t="inlineStr">
        <is>
          <t xml:space="preserve"> </t>
        </is>
      </c>
      <c r="G5" s="4" t="inlineStr">
        <is>
          <t xml:space="preserve"> </t>
        </is>
      </c>
    </row>
    <row r="6">
      <c r="A6" s="4" t="inlineStr">
        <is>
          <t>Weighted average period (in years)</t>
        </is>
      </c>
      <c r="B6" s="4" t="inlineStr">
        <is>
          <t xml:space="preserve"> </t>
        </is>
      </c>
      <c r="C6" s="4" t="inlineStr">
        <is>
          <t xml:space="preserve"> </t>
        </is>
      </c>
      <c r="D6" s="4" t="inlineStr">
        <is>
          <t>2 years 1 month 6 days</t>
        </is>
      </c>
      <c r="E6" s="4" t="inlineStr">
        <is>
          <t xml:space="preserve"> </t>
        </is>
      </c>
      <c r="F6" s="4" t="inlineStr">
        <is>
          <t xml:space="preserve"> </t>
        </is>
      </c>
      <c r="G6" s="4" t="inlineStr">
        <is>
          <t xml:space="preserve"> </t>
        </is>
      </c>
    </row>
    <row r="7">
      <c r="A7" s="4" t="inlineStr">
        <is>
          <t>Preferred stock authorized (in shares)</t>
        </is>
      </c>
      <c r="B7" s="5" t="n">
        <v>300000</v>
      </c>
      <c r="C7" s="4" t="inlineStr">
        <is>
          <t xml:space="preserve"> </t>
        </is>
      </c>
      <c r="D7" s="5" t="n">
        <v>300000</v>
      </c>
      <c r="E7" s="4" t="inlineStr">
        <is>
          <t xml:space="preserve"> </t>
        </is>
      </c>
      <c r="F7" s="5" t="n">
        <v>300000</v>
      </c>
      <c r="G7" s="4" t="inlineStr">
        <is>
          <t xml:space="preserve"> </t>
        </is>
      </c>
    </row>
    <row r="8">
      <c r="A8" s="4" t="inlineStr">
        <is>
          <t>Preferred stock, par value (in dollars per share) | $ / shares</t>
        </is>
      </c>
      <c r="B8" s="7" t="n">
        <v>0.01</v>
      </c>
      <c r="C8" s="4" t="inlineStr">
        <is>
          <t xml:space="preserve"> </t>
        </is>
      </c>
      <c r="D8" s="7" t="n">
        <v>0.01</v>
      </c>
      <c r="E8" s="4" t="inlineStr">
        <is>
          <t xml:space="preserve"> </t>
        </is>
      </c>
      <c r="F8" s="7" t="n">
        <v>0.01</v>
      </c>
      <c r="G8" s="4" t="inlineStr">
        <is>
          <t xml:space="preserve"> </t>
        </is>
      </c>
    </row>
    <row r="9">
      <c r="A9" s="4" t="inlineStr">
        <is>
          <t>Preferred stock, issued (in shares)</t>
        </is>
      </c>
      <c r="B9" s="5" t="n">
        <v>0</v>
      </c>
      <c r="C9" s="4" t="inlineStr">
        <is>
          <t xml:space="preserve"> </t>
        </is>
      </c>
      <c r="D9" s="5" t="n">
        <v>0</v>
      </c>
      <c r="E9" s="4" t="inlineStr">
        <is>
          <t xml:space="preserve"> </t>
        </is>
      </c>
      <c r="F9" s="5" t="n">
        <v>0</v>
      </c>
      <c r="G9" s="4" t="inlineStr">
        <is>
          <t xml:space="preserve"> </t>
        </is>
      </c>
    </row>
    <row r="10">
      <c r="A10" s="4" t="inlineStr">
        <is>
          <t>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authorized for repurchase, value | $</t>
        </is>
      </c>
      <c r="B12" s="4" t="inlineStr">
        <is>
          <t xml:space="preserve"> </t>
        </is>
      </c>
      <c r="C12" s="4" t="inlineStr">
        <is>
          <t xml:space="preserve"> </t>
        </is>
      </c>
      <c r="D12" s="4" t="inlineStr">
        <is>
          <t xml:space="preserve"> </t>
        </is>
      </c>
      <c r="E12" s="4" t="inlineStr">
        <is>
          <t xml:space="preserve"> </t>
        </is>
      </c>
      <c r="F12" s="4" t="inlineStr">
        <is>
          <t xml:space="preserve"> </t>
        </is>
      </c>
      <c r="G12" s="6" t="n">
        <v>100</v>
      </c>
    </row>
    <row r="13">
      <c r="A13" s="4" t="inlineStr">
        <is>
          <t>Repurchase of common stock (in shares)</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Remaining authorized shares for share repurchase program | $</t>
        </is>
      </c>
      <c r="B14" s="12" t="n">
        <v>96.90000000000001</v>
      </c>
      <c r="C14" s="4" t="inlineStr">
        <is>
          <t xml:space="preserve"> </t>
        </is>
      </c>
      <c r="D14" s="12" t="n">
        <v>96.90000000000001</v>
      </c>
      <c r="E14" s="4" t="inlineStr">
        <is>
          <t xml:space="preserve"> </t>
        </is>
      </c>
      <c r="F14" s="4" t="inlineStr">
        <is>
          <t xml:space="preserve"> </t>
        </is>
      </c>
      <c r="G14" s="4" t="inlineStr">
        <is>
          <t xml:space="preserve"> </t>
        </is>
      </c>
    </row>
    <row r="15">
      <c r="A15" s="4" t="inlineStr">
        <is>
          <t>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preferred stock (in shares)</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4" t="inlineStr">
        <is>
          <t>Restricted Stock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anted (in shares)</t>
        </is>
      </c>
      <c r="B20" s="5" t="n">
        <v>4000</v>
      </c>
      <c r="C20" s="4" t="inlineStr">
        <is>
          <t xml:space="preserve"> </t>
        </is>
      </c>
      <c r="D20" s="5" t="n">
        <v>300000</v>
      </c>
      <c r="E20" s="4" t="inlineStr">
        <is>
          <t xml:space="preserve"> </t>
        </is>
      </c>
      <c r="F20" s="4" t="inlineStr">
        <is>
          <t xml:space="preserve"> </t>
        </is>
      </c>
      <c r="G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ed (in shares)</t>
        </is>
      </c>
      <c r="B23" s="5" t="n">
        <v>2700000</v>
      </c>
      <c r="C23" s="4" t="inlineStr">
        <is>
          <t xml:space="preserve"> </t>
        </is>
      </c>
      <c r="D23" s="5" t="n">
        <v>2700000</v>
      </c>
      <c r="E23" s="4" t="inlineStr">
        <is>
          <t xml:space="preserve"> </t>
        </is>
      </c>
      <c r="F23" s="4" t="inlineStr">
        <is>
          <t xml:space="preserve"> </t>
        </is>
      </c>
      <c r="G23" s="4" t="inlineStr">
        <is>
          <t xml:space="preserve"> </t>
        </is>
      </c>
    </row>
    <row r="24">
      <c r="A24" s="4" t="inlineStr">
        <is>
          <t>Cash Performance Units And Long-Term Cash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recognized compensation expense | $</t>
        </is>
      </c>
      <c r="B26" s="12" t="n">
        <v>16.8</v>
      </c>
      <c r="C26" s="4" t="inlineStr">
        <is>
          <t xml:space="preserve"> </t>
        </is>
      </c>
      <c r="D26" s="12" t="n">
        <v>16.8</v>
      </c>
      <c r="E26" s="4" t="inlineStr">
        <is>
          <t xml:space="preserve"> </t>
        </is>
      </c>
      <c r="F26" s="4" t="inlineStr">
        <is>
          <t xml:space="preserve"> </t>
        </is>
      </c>
      <c r="G26" s="4" t="inlineStr">
        <is>
          <t xml:space="preserve"> </t>
        </is>
      </c>
    </row>
    <row r="27">
      <c r="A27" s="4" t="inlineStr">
        <is>
          <t>2027 Notes |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shares receivable upon conversion (in shares) | equityInstrument</t>
        </is>
      </c>
      <c r="B29" s="4" t="inlineStr">
        <is>
          <t xml:space="preserve"> </t>
        </is>
      </c>
      <c r="C29" s="4" t="inlineStr">
        <is>
          <t xml:space="preserve"> </t>
        </is>
      </c>
      <c r="D29" s="11" t="n">
        <v>287.2</v>
      </c>
      <c r="E29" s="4" t="inlineStr">
        <is>
          <t xml:space="preserve"> </t>
        </is>
      </c>
      <c r="F29" s="4" t="inlineStr">
        <is>
          <t xml:space="preserve"> </t>
        </is>
      </c>
      <c r="G29" s="4" t="inlineStr">
        <is>
          <t xml:space="preserve"> </t>
        </is>
      </c>
    </row>
    <row r="30">
      <c r="A30" s="4" t="inlineStr">
        <is>
          <t>Securities excluded from computation of earnings per share (in shares)</t>
        </is>
      </c>
      <c r="B30" s="4" t="inlineStr">
        <is>
          <t xml:space="preserve"> </t>
        </is>
      </c>
      <c r="C30" s="4" t="inlineStr">
        <is>
          <t xml:space="preserve"> </t>
        </is>
      </c>
      <c r="D30" s="5" t="n">
        <v>190100000</v>
      </c>
      <c r="E30" s="4" t="inlineStr">
        <is>
          <t xml:space="preserve"> </t>
        </is>
      </c>
      <c r="F30" s="4" t="inlineStr">
        <is>
          <t xml:space="preserve"> </t>
        </is>
      </c>
      <c r="G3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other information - Schedule of Accumulated Other Comprehensive Loss, Net of Tax (Details) - USD ($) $ in Thousands</t>
        </is>
      </c>
      <c r="B1" s="2" t="inlineStr">
        <is>
          <t>9 Months Ended</t>
        </is>
      </c>
    </row>
    <row r="2">
      <c r="B2" s="2" t="inlineStr">
        <is>
          <t>Sep. 30, 2024</t>
        </is>
      </c>
      <c r="C2" s="2" t="inlineStr">
        <is>
          <t>Sep. 30, 2023</t>
        </is>
      </c>
    </row>
    <row r="3">
      <c r="A3" s="3" t="inlineStr">
        <is>
          <t>Accumulated Other Comprehensive Income (Loss), Net of Tax</t>
        </is>
      </c>
      <c r="B3" s="4" t="inlineStr">
        <is>
          <t xml:space="preserve"> </t>
        </is>
      </c>
      <c r="C3" s="4" t="inlineStr">
        <is>
          <t xml:space="preserve"> </t>
        </is>
      </c>
    </row>
    <row r="4">
      <c r="A4" s="4" t="inlineStr">
        <is>
          <t>Beginning balance</t>
        </is>
      </c>
      <c r="B4" s="6" t="n">
        <v>317785</v>
      </c>
      <c r="C4" s="4" t="inlineStr">
        <is>
          <t xml:space="preserve"> </t>
        </is>
      </c>
    </row>
    <row r="5">
      <c r="A5" s="4" t="inlineStr">
        <is>
          <t>Other comprehensive (loss) income before reclassifications, net of taxes</t>
        </is>
      </c>
      <c r="B5" s="5" t="n">
        <v>6685</v>
      </c>
      <c r="C5" s="6" t="n">
        <v>25915</v>
      </c>
    </row>
    <row r="6">
      <c r="A6" s="4" t="inlineStr">
        <is>
          <t>Amounts reclassified from accumulated other comprehensive income (loss)</t>
        </is>
      </c>
      <c r="B6" s="5" t="n">
        <v>244</v>
      </c>
      <c r="C6" s="5" t="n">
        <v>-457</v>
      </c>
    </row>
    <row r="7">
      <c r="A7" s="4" t="inlineStr">
        <is>
          <t>Net current period other comprehensive (loss) income, net of tax</t>
        </is>
      </c>
      <c r="B7" s="5" t="n">
        <v>6929</v>
      </c>
      <c r="C7" s="5" t="n">
        <v>25458</v>
      </c>
    </row>
    <row r="8">
      <c r="A8" s="4" t="inlineStr">
        <is>
          <t>Ending balance</t>
        </is>
      </c>
      <c r="B8" s="5" t="n">
        <v>240451</v>
      </c>
      <c r="C8" s="4" t="inlineStr">
        <is>
          <t xml:space="preserve"> </t>
        </is>
      </c>
    </row>
    <row r="9">
      <c r="A9" s="4" t="inlineStr">
        <is>
          <t>Amounts reclassified from accumulated other comprehensive income (loss), tax impacts</t>
        </is>
      </c>
      <c r="B9" s="5" t="n">
        <v>107</v>
      </c>
      <c r="C9" s="5" t="n">
        <v>-146</v>
      </c>
    </row>
    <row r="10">
      <c r="A10" s="4" t="inlineStr">
        <is>
          <t>Total</t>
        </is>
      </c>
      <c r="B10" s="4" t="inlineStr">
        <is>
          <t xml:space="preserve"> </t>
        </is>
      </c>
      <c r="C10" s="4" t="inlineStr">
        <is>
          <t xml:space="preserve"> </t>
        </is>
      </c>
    </row>
    <row r="11">
      <c r="A11" s="3" t="inlineStr">
        <is>
          <t>Accumulated Other Comprehensive Income (Loss), Net of Tax</t>
        </is>
      </c>
      <c r="B11" s="4" t="inlineStr">
        <is>
          <t xml:space="preserve"> </t>
        </is>
      </c>
      <c r="C11" s="4" t="inlineStr">
        <is>
          <t xml:space="preserve"> </t>
        </is>
      </c>
    </row>
    <row r="12">
      <c r="A12" s="4" t="inlineStr">
        <is>
          <t>Beginning balance</t>
        </is>
      </c>
      <c r="B12" s="5" t="n">
        <v>-65541</v>
      </c>
      <c r="C12" s="5" t="n">
        <v>-101231</v>
      </c>
    </row>
    <row r="13">
      <c r="A13" s="4" t="inlineStr">
        <is>
          <t>Ending balance</t>
        </is>
      </c>
      <c r="B13" s="5" t="n">
        <v>-58612</v>
      </c>
      <c r="C13" s="5" t="n">
        <v>-75773</v>
      </c>
    </row>
    <row r="14">
      <c r="A14" s="4" t="inlineStr">
        <is>
          <t>Pension and postretirement benefit plans</t>
        </is>
      </c>
      <c r="B14" s="4" t="inlineStr">
        <is>
          <t xml:space="preserve"> </t>
        </is>
      </c>
      <c r="C14" s="4" t="inlineStr">
        <is>
          <t xml:space="preserve"> </t>
        </is>
      </c>
    </row>
    <row r="15">
      <c r="A15" s="3" t="inlineStr">
        <is>
          <t>Accumulated Other Comprehensive Income (Loss), Net of Tax</t>
        </is>
      </c>
      <c r="B15" s="4" t="inlineStr">
        <is>
          <t xml:space="preserve"> </t>
        </is>
      </c>
      <c r="C15" s="4" t="inlineStr">
        <is>
          <t xml:space="preserve"> </t>
        </is>
      </c>
    </row>
    <row r="16">
      <c r="A16" s="4" t="inlineStr">
        <is>
          <t>Beginning balance</t>
        </is>
      </c>
      <c r="B16" s="5" t="n">
        <v>-64344</v>
      </c>
      <c r="C16" s="5" t="n">
        <v>-86351</v>
      </c>
    </row>
    <row r="17">
      <c r="A17" s="4" t="inlineStr">
        <is>
          <t>Other comprehensive (loss) income before reclassifications, net of taxes</t>
        </is>
      </c>
      <c r="B17" s="5" t="n">
        <v>-6232</v>
      </c>
      <c r="C17" s="5" t="n">
        <v>21080</v>
      </c>
    </row>
    <row r="18">
      <c r="A18" s="4" t="inlineStr">
        <is>
          <t>Amounts reclassified from accumulated other comprehensive income (loss)</t>
        </is>
      </c>
      <c r="B18" s="5" t="n">
        <v>244</v>
      </c>
      <c r="C18" s="5" t="n">
        <v>-457</v>
      </c>
    </row>
    <row r="19">
      <c r="A19" s="4" t="inlineStr">
        <is>
          <t>Net current period other comprehensive (loss) income, net of tax</t>
        </is>
      </c>
      <c r="B19" s="5" t="n">
        <v>-5988</v>
      </c>
      <c r="C19" s="5" t="n">
        <v>20623</v>
      </c>
    </row>
    <row r="20">
      <c r="A20" s="4" t="inlineStr">
        <is>
          <t>Ending balance</t>
        </is>
      </c>
      <c r="B20" s="5" t="n">
        <v>-70332</v>
      </c>
      <c r="C20" s="5" t="n">
        <v>-65728</v>
      </c>
    </row>
    <row r="21">
      <c r="A21" s="4" t="inlineStr">
        <is>
          <t>Foreign currency translation</t>
        </is>
      </c>
      <c r="B21" s="4" t="inlineStr">
        <is>
          <t xml:space="preserve"> </t>
        </is>
      </c>
      <c r="C21" s="4" t="inlineStr">
        <is>
          <t xml:space="preserve"> </t>
        </is>
      </c>
    </row>
    <row r="22">
      <c r="A22" s="3" t="inlineStr">
        <is>
          <t>Accumulated Other Comprehensive Income (Loss), Net of Tax</t>
        </is>
      </c>
      <c r="B22" s="4" t="inlineStr">
        <is>
          <t xml:space="preserve"> </t>
        </is>
      </c>
      <c r="C22" s="4" t="inlineStr">
        <is>
          <t xml:space="preserve"> </t>
        </is>
      </c>
    </row>
    <row r="23">
      <c r="A23" s="4" t="inlineStr">
        <is>
          <t>Beginning balance</t>
        </is>
      </c>
      <c r="B23" s="5" t="n">
        <v>-1197</v>
      </c>
      <c r="C23" s="5" t="n">
        <v>-14880</v>
      </c>
    </row>
    <row r="24">
      <c r="A24" s="4" t="inlineStr">
        <is>
          <t>Other comprehensive (loss) income before reclassifications, net of taxes</t>
        </is>
      </c>
      <c r="B24" s="5" t="n">
        <v>12917</v>
      </c>
      <c r="C24" s="5" t="n">
        <v>4835</v>
      </c>
    </row>
    <row r="25">
      <c r="A25" s="4" t="inlineStr">
        <is>
          <t>Amounts reclassified from accumulated other comprehensive income (loss)</t>
        </is>
      </c>
      <c r="B25" s="5" t="n">
        <v>0</v>
      </c>
      <c r="C25" s="5" t="n">
        <v>0</v>
      </c>
    </row>
    <row r="26">
      <c r="A26" s="4" t="inlineStr">
        <is>
          <t>Net current period other comprehensive (loss) income, net of tax</t>
        </is>
      </c>
      <c r="B26" s="5" t="n">
        <v>12917</v>
      </c>
      <c r="C26" s="5" t="n">
        <v>4835</v>
      </c>
    </row>
    <row r="27">
      <c r="A27" s="4" t="inlineStr">
        <is>
          <t>Ending balance</t>
        </is>
      </c>
      <c r="B27" s="6" t="n">
        <v>11720</v>
      </c>
      <c r="C27" s="6" t="n">
        <v>-100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matters (Details) - Scott O. Sapulpa v. Gannett Co., Inc. $ in Millions</t>
        </is>
      </c>
      <c r="B1" s="2" t="inlineStr">
        <is>
          <t>1 Months Ended</t>
        </is>
      </c>
    </row>
    <row r="2">
      <c r="B2" s="2" t="inlineStr">
        <is>
          <t>Feb. 29, 2024 USD ($)</t>
        </is>
      </c>
    </row>
    <row r="3">
      <c r="A3" s="4" t="inlineStr">
        <is>
          <t>Compensatory Damages</t>
        </is>
      </c>
      <c r="B3" s="4" t="inlineStr">
        <is>
          <t xml:space="preserve"> </t>
        </is>
      </c>
    </row>
    <row r="4">
      <c r="A4" s="3" t="inlineStr">
        <is>
          <t>Commitments and Contingencies Disclosure</t>
        </is>
      </c>
      <c r="B4" s="4" t="inlineStr">
        <is>
          <t xml:space="preserve"> </t>
        </is>
      </c>
    </row>
    <row r="5">
      <c r="A5" s="4" t="inlineStr">
        <is>
          <t>Damages awarded</t>
        </is>
      </c>
      <c r="B5" s="6" t="n">
        <v>5</v>
      </c>
    </row>
    <row r="6">
      <c r="A6" s="4" t="inlineStr">
        <is>
          <t>Punitive Damages</t>
        </is>
      </c>
      <c r="B6" s="4" t="inlineStr">
        <is>
          <t xml:space="preserve"> </t>
        </is>
      </c>
    </row>
    <row r="7">
      <c r="A7" s="3" t="inlineStr">
        <is>
          <t>Commitments and Contingencies Disclosure</t>
        </is>
      </c>
      <c r="B7" s="4" t="inlineStr">
        <is>
          <t xml:space="preserve"> </t>
        </is>
      </c>
    </row>
    <row r="8">
      <c r="A8" s="4" t="inlineStr">
        <is>
          <t>Damages awarded</t>
        </is>
      </c>
      <c r="B8" s="6" t="n">
        <v>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12439</v>
      </c>
      <c r="C4" s="6" t="n">
        <v>652871</v>
      </c>
      <c r="D4" s="6" t="n">
        <v>1888040</v>
      </c>
      <c r="E4" s="6" t="n">
        <v>1994145</v>
      </c>
    </row>
    <row r="5">
      <c r="A5" s="3" t="inlineStr">
        <is>
          <t>Adjusted EBITDA:</t>
        </is>
      </c>
      <c r="B5" s="4" t="inlineStr">
        <is>
          <t xml:space="preserve"> </t>
        </is>
      </c>
      <c r="C5" s="4" t="inlineStr">
        <is>
          <t xml:space="preserve"> </t>
        </is>
      </c>
      <c r="D5" s="4" t="inlineStr">
        <is>
          <t xml:space="preserve"> </t>
        </is>
      </c>
      <c r="E5" s="4" t="inlineStr">
        <is>
          <t xml:space="preserve"> </t>
        </is>
      </c>
    </row>
    <row r="6">
      <c r="A6" s="4" t="inlineStr">
        <is>
          <t>Net loss attributable to noncontrolling interests</t>
        </is>
      </c>
      <c r="B6" s="5" t="n">
        <v>1</v>
      </c>
      <c r="C6" s="5" t="n">
        <v>2</v>
      </c>
      <c r="D6" s="5" t="n">
        <v>32</v>
      </c>
      <c r="E6" s="5" t="n">
        <v>99</v>
      </c>
    </row>
    <row r="7">
      <c r="A7" s="4" t="inlineStr">
        <is>
          <t>Interest expense</t>
        </is>
      </c>
      <c r="B7" s="5" t="n">
        <v>25959</v>
      </c>
      <c r="C7" s="5" t="n">
        <v>27918</v>
      </c>
      <c r="D7" s="5" t="n">
        <v>78794</v>
      </c>
      <c r="E7" s="5" t="n">
        <v>84807</v>
      </c>
    </row>
    <row r="8">
      <c r="A8" s="4" t="inlineStr">
        <is>
          <t>Loss (gain) on early extinguishment of debt</t>
        </is>
      </c>
      <c r="B8" s="5" t="n">
        <v>176</v>
      </c>
      <c r="C8" s="5" t="n">
        <v>-2717</v>
      </c>
      <c r="D8" s="5" t="n">
        <v>-354</v>
      </c>
      <c r="E8" s="5" t="n">
        <v>-3213</v>
      </c>
    </row>
    <row r="9">
      <c r="A9" s="4" t="inlineStr">
        <is>
          <t>Non-operating pension income</t>
        </is>
      </c>
      <c r="B9" s="5" t="n">
        <v>-3193</v>
      </c>
      <c r="C9" s="5" t="n">
        <v>-2929</v>
      </c>
      <c r="D9" s="5" t="n">
        <v>-9476</v>
      </c>
      <c r="E9" s="5" t="n">
        <v>-7007</v>
      </c>
    </row>
    <row r="10">
      <c r="A10" s="4" t="inlineStr">
        <is>
          <t>Depreciation and amortization</t>
        </is>
      </c>
      <c r="B10" s="5" t="n">
        <v>40398</v>
      </c>
      <c r="C10" s="5" t="n">
        <v>40644</v>
      </c>
      <c r="D10" s="5" t="n">
        <v>116954</v>
      </c>
      <c r="E10" s="5" t="n">
        <v>124126</v>
      </c>
    </row>
    <row r="11">
      <c r="A11" s="4" t="inlineStr">
        <is>
          <t>Integration and reorganization costs (reversal)</t>
        </is>
      </c>
      <c r="B11" s="5" t="n">
        <v>17307</v>
      </c>
      <c r="C11" s="5" t="n">
        <v>-955</v>
      </c>
      <c r="D11" s="5" t="n">
        <v>54963</v>
      </c>
      <c r="E11" s="5" t="n">
        <v>18459</v>
      </c>
    </row>
    <row r="12">
      <c r="A12" s="4" t="inlineStr">
        <is>
          <t>Third-party debt expenses and acquisition costs</t>
        </is>
      </c>
      <c r="B12" s="5" t="n">
        <v>247</v>
      </c>
      <c r="C12" s="5" t="n">
        <v>370</v>
      </c>
      <c r="D12" s="5" t="n">
        <v>673</v>
      </c>
      <c r="E12" s="5" t="n">
        <v>828</v>
      </c>
    </row>
    <row r="13">
      <c r="A13" s="4" t="inlineStr">
        <is>
          <t>Asset impairments</t>
        </is>
      </c>
      <c r="B13" s="5" t="n">
        <v>87</v>
      </c>
      <c r="C13" s="5" t="n">
        <v>188</v>
      </c>
      <c r="D13" s="5" t="n">
        <v>46076</v>
      </c>
      <c r="E13" s="5" t="n">
        <v>1370</v>
      </c>
    </row>
    <row r="14">
      <c r="A14" s="4" t="inlineStr">
        <is>
          <t>Loss (gain) on sale or disposal of assets, net</t>
        </is>
      </c>
      <c r="B14" s="5" t="n">
        <v>784</v>
      </c>
      <c r="C14" s="5" t="n">
        <v>-23334</v>
      </c>
      <c r="D14" s="5" t="n">
        <v>1572</v>
      </c>
      <c r="E14" s="5" t="n">
        <v>-40869</v>
      </c>
    </row>
    <row r="15">
      <c r="A15" s="4" t="inlineStr">
        <is>
          <t>Share-based compensation expense</t>
        </is>
      </c>
      <c r="B15" s="5" t="n">
        <v>2905</v>
      </c>
      <c r="C15" s="5" t="n">
        <v>3944</v>
      </c>
      <c r="D15" s="5" t="n">
        <v>9243</v>
      </c>
      <c r="E15" s="5" t="n">
        <v>12727</v>
      </c>
    </row>
    <row r="16">
      <c r="A16" s="4" t="inlineStr">
        <is>
          <t>Other non-operating (income) expense, net</t>
        </is>
      </c>
      <c r="B16" s="5" t="n">
        <v>-2979</v>
      </c>
      <c r="C16" s="5" t="n">
        <v>-397</v>
      </c>
      <c r="D16" s="5" t="n">
        <v>-3771</v>
      </c>
      <c r="E16" s="5" t="n">
        <v>17</v>
      </c>
    </row>
    <row r="17">
      <c r="A17" s="4" t="inlineStr">
        <is>
          <t>Non-recurring items</t>
        </is>
      </c>
      <c r="B17" s="5" t="n">
        <v>7271</v>
      </c>
      <c r="C17" s="5" t="n">
        <v>3214</v>
      </c>
      <c r="D17" s="5" t="n">
        <v>14184</v>
      </c>
      <c r="E17" s="5" t="n">
        <v>7083</v>
      </c>
    </row>
    <row r="18">
      <c r="A18" s="4" t="inlineStr">
        <is>
          <t>(Loss) income before income taxes</t>
        </is>
      </c>
      <c r="B18" s="5" t="n">
        <v>-26083</v>
      </c>
      <c r="C18" s="5" t="n">
        <v>13576</v>
      </c>
      <c r="D18" s="5" t="n">
        <v>-113859</v>
      </c>
      <c r="E18" s="5" t="n">
        <v>-4850</v>
      </c>
    </row>
    <row r="19">
      <c r="A19" s="4" t="inlineStr">
        <is>
          <t>(Benefit) provision for income taxes</t>
        </is>
      </c>
      <c r="B19" s="5" t="n">
        <v>-6429</v>
      </c>
      <c r="C19" s="5" t="n">
        <v>16144</v>
      </c>
      <c r="D19" s="5" t="n">
        <v>-23154</v>
      </c>
      <c r="E19" s="5" t="n">
        <v>148</v>
      </c>
    </row>
    <row r="20">
      <c r="A20" s="4" t="inlineStr">
        <is>
          <t>Net loss</t>
        </is>
      </c>
      <c r="B20" s="5" t="n">
        <v>-19654</v>
      </c>
      <c r="C20" s="5" t="n">
        <v>-2568</v>
      </c>
      <c r="D20" s="5" t="n">
        <v>-90705</v>
      </c>
      <c r="E20" s="5" t="n">
        <v>-4998</v>
      </c>
    </row>
    <row r="21">
      <c r="A21" s="4" t="inlineStr">
        <is>
          <t>Net loss attributable to noncontrolling interests</t>
        </is>
      </c>
      <c r="B21" s="5" t="n">
        <v>-1</v>
      </c>
      <c r="C21" s="5" t="n">
        <v>-2</v>
      </c>
      <c r="D21" s="5" t="n">
        <v>-32</v>
      </c>
      <c r="E21" s="5" t="n">
        <v>-99</v>
      </c>
    </row>
    <row r="22">
      <c r="A22" s="4" t="inlineStr">
        <is>
          <t>Net loss attributable to Gannett</t>
        </is>
      </c>
      <c r="B22" s="5" t="n">
        <v>-19653</v>
      </c>
      <c r="C22" s="5" t="n">
        <v>-2566</v>
      </c>
      <c r="D22" s="5" t="n">
        <v>-90673</v>
      </c>
      <c r="E22" s="5" t="n">
        <v>-4899</v>
      </c>
    </row>
    <row r="23">
      <c r="A23" s="4" t="inlineStr">
        <is>
          <t>Operating Segments | Domestic Gannett Media</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468511</v>
      </c>
      <c r="C25" s="5" t="n">
        <v>508505</v>
      </c>
      <c r="D25" s="5" t="n">
        <v>1456139</v>
      </c>
      <c r="E25" s="5" t="n">
        <v>1566636</v>
      </c>
    </row>
    <row r="26">
      <c r="A26" s="3" t="inlineStr">
        <is>
          <t>Adjusted EBITDA:</t>
        </is>
      </c>
      <c r="B26" s="4" t="inlineStr">
        <is>
          <t xml:space="preserve"> </t>
        </is>
      </c>
      <c r="C26" s="4" t="inlineStr">
        <is>
          <t xml:space="preserve"> </t>
        </is>
      </c>
      <c r="D26" s="4" t="inlineStr">
        <is>
          <t xml:space="preserve"> </t>
        </is>
      </c>
      <c r="E26" s="4" t="inlineStr">
        <is>
          <t xml:space="preserve"> </t>
        </is>
      </c>
    </row>
    <row r="27">
      <c r="A27" s="4" t="inlineStr">
        <is>
          <t>Adjusted EBITDA</t>
        </is>
      </c>
      <c r="B27" s="5" t="n">
        <v>46302</v>
      </c>
      <c r="C27" s="5" t="n">
        <v>40749</v>
      </c>
      <c r="D27" s="5" t="n">
        <v>143711</v>
      </c>
      <c r="E27" s="5" t="n">
        <v>138543</v>
      </c>
    </row>
    <row r="28">
      <c r="A28" s="4" t="inlineStr">
        <is>
          <t>Operating Segments | Newsquest</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59548</v>
      </c>
      <c r="C30" s="5" t="n">
        <v>59035</v>
      </c>
      <c r="D30" s="5" t="n">
        <v>180998</v>
      </c>
      <c r="E30" s="5" t="n">
        <v>175802</v>
      </c>
    </row>
    <row r="31">
      <c r="A31" s="3" t="inlineStr">
        <is>
          <t>Adjusted EBITDA:</t>
        </is>
      </c>
      <c r="B31" s="4" t="inlineStr">
        <is>
          <t xml:space="preserve"> </t>
        </is>
      </c>
      <c r="C31" s="4" t="inlineStr">
        <is>
          <t xml:space="preserve"> </t>
        </is>
      </c>
      <c r="D31" s="4" t="inlineStr">
        <is>
          <t xml:space="preserve"> </t>
        </is>
      </c>
      <c r="E31" s="4" t="inlineStr">
        <is>
          <t xml:space="preserve"> </t>
        </is>
      </c>
    </row>
    <row r="32">
      <c r="A32" s="4" t="inlineStr">
        <is>
          <t>Adjusted EBITDA</t>
        </is>
      </c>
      <c r="B32" s="5" t="n">
        <v>13917</v>
      </c>
      <c r="C32" s="5" t="n">
        <v>13511</v>
      </c>
      <c r="D32" s="5" t="n">
        <v>42218</v>
      </c>
      <c r="E32" s="5" t="n">
        <v>38799</v>
      </c>
    </row>
    <row r="33">
      <c r="A33" s="4" t="inlineStr">
        <is>
          <t>Operating Segments | Digital Marketing Solution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19929</v>
      </c>
      <c r="C35" s="5" t="n">
        <v>121919</v>
      </c>
      <c r="D35" s="5" t="n">
        <v>360772</v>
      </c>
      <c r="E35" s="5" t="n">
        <v>357525</v>
      </c>
    </row>
    <row r="36">
      <c r="A36" s="3" t="inlineStr">
        <is>
          <t>Adjusted EBITDA:</t>
        </is>
      </c>
      <c r="B36" s="4" t="inlineStr">
        <is>
          <t xml:space="preserve"> </t>
        </is>
      </c>
      <c r="C36" s="4" t="inlineStr">
        <is>
          <t xml:space="preserve"> </t>
        </is>
      </c>
      <c r="D36" s="4" t="inlineStr">
        <is>
          <t xml:space="preserve"> </t>
        </is>
      </c>
      <c r="E36" s="4" t="inlineStr">
        <is>
          <t xml:space="preserve"> </t>
        </is>
      </c>
    </row>
    <row r="37">
      <c r="A37" s="4" t="inlineStr">
        <is>
          <t>Adjusted EBITDA</t>
        </is>
      </c>
      <c r="B37" s="5" t="n">
        <v>11743</v>
      </c>
      <c r="C37" s="5" t="n">
        <v>13575</v>
      </c>
      <c r="D37" s="5" t="n">
        <v>32295</v>
      </c>
      <c r="E37" s="5" t="n">
        <v>40728</v>
      </c>
    </row>
    <row r="38">
      <c r="A38" s="4" t="inlineStr">
        <is>
          <t>Corporate and Oth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431</v>
      </c>
      <c r="C40" s="5" t="n">
        <v>1532</v>
      </c>
      <c r="D40" s="5" t="n">
        <v>4293</v>
      </c>
      <c r="E40" s="5" t="n">
        <v>4603</v>
      </c>
    </row>
    <row r="41">
      <c r="A41" s="3" t="inlineStr">
        <is>
          <t>Adjusted EBITDA:</t>
        </is>
      </c>
      <c r="B41" s="4" t="inlineStr">
        <is>
          <t xml:space="preserve"> </t>
        </is>
      </c>
      <c r="C41" s="4" t="inlineStr">
        <is>
          <t xml:space="preserve"> </t>
        </is>
      </c>
      <c r="D41" s="4" t="inlineStr">
        <is>
          <t xml:space="preserve"> </t>
        </is>
      </c>
      <c r="E41" s="4" t="inlineStr">
        <is>
          <t xml:space="preserve"> </t>
        </is>
      </c>
    </row>
    <row r="42">
      <c r="A42" s="4" t="inlineStr">
        <is>
          <t>Adjusted EBITDA</t>
        </is>
      </c>
      <c r="B42" s="5" t="n">
        <v>-9082</v>
      </c>
      <c r="C42" s="5" t="n">
        <v>-8311</v>
      </c>
      <c r="D42" s="5" t="n">
        <v>-23193</v>
      </c>
      <c r="E42" s="5" t="n">
        <v>-24493</v>
      </c>
    </row>
    <row r="43">
      <c r="A43" s="4" t="inlineStr">
        <is>
          <t>Intersegment Eliminations</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6" t="n">
        <v>36980</v>
      </c>
      <c r="C45" s="6" t="n">
        <v>38120</v>
      </c>
      <c r="D45" s="6" t="n">
        <v>114162</v>
      </c>
      <c r="E45" s="6" t="n">
        <v>1104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 width="15" customWidth="1" min="8" max="8"/>
    <col width="25" customWidth="1" min="9" max="9"/>
  </cols>
  <sheetData>
    <row r="1">
      <c r="A1" s="1" t="inlineStr">
        <is>
          <t>CONDENSED CONSOLIDATED STATEMENTS OF EQUITY (Unaudited) - USD ($) $ in Thousands</t>
        </is>
      </c>
      <c r="C1" s="2" t="inlineStr">
        <is>
          <t>Total</t>
        </is>
      </c>
      <c r="D1" s="2" t="inlineStr">
        <is>
          <t>Common stock</t>
        </is>
      </c>
      <c r="E1" s="2" t="inlineStr">
        <is>
          <t>Additional paid-in capital</t>
        </is>
      </c>
      <c r="F1" s="2" t="inlineStr">
        <is>
          <t>Accumulated other comprehensive (loss) income</t>
        </is>
      </c>
      <c r="G1" s="2" t="inlineStr">
        <is>
          <t>Accumulated deficit</t>
        </is>
      </c>
      <c r="H1" s="2" t="inlineStr">
        <is>
          <t>Treasury stock</t>
        </is>
      </c>
      <c r="I1" s="2" t="inlineStr">
        <is>
          <t>Non-controlling interest</t>
        </is>
      </c>
    </row>
    <row r="2">
      <c r="A2" s="4" t="inlineStr">
        <is>
          <t>Beginning balance (in shares) at Dec. 31, 2022</t>
        </is>
      </c>
      <c r="C2" s="4" t="inlineStr">
        <is>
          <t xml:space="preserve"> </t>
        </is>
      </c>
      <c r="D2" s="5" t="n">
        <v>153286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C3" s="6" t="n">
        <v>295373</v>
      </c>
      <c r="D3" s="6" t="n">
        <v>1533</v>
      </c>
      <c r="E3" s="6" t="n">
        <v>1409578</v>
      </c>
      <c r="F3" s="6" t="n">
        <v>-101231</v>
      </c>
      <c r="G3" s="6" t="n">
        <v>-999401</v>
      </c>
      <c r="H3" s="6" t="n">
        <v>-14737</v>
      </c>
      <c r="I3" s="6" t="n">
        <v>-369</v>
      </c>
    </row>
    <row r="4">
      <c r="A4" s="4" t="inlineStr">
        <is>
          <t>Beginning balance (in shares) at Dec. 31, 2022</t>
        </is>
      </c>
      <c r="C4" s="4" t="inlineStr">
        <is>
          <t xml:space="preserve"> </t>
        </is>
      </c>
      <c r="D4" s="4" t="inlineStr">
        <is>
          <t xml:space="preserve"> </t>
        </is>
      </c>
      <c r="E4" s="4" t="inlineStr">
        <is>
          <t xml:space="preserve"> </t>
        </is>
      </c>
      <c r="F4" s="4" t="inlineStr">
        <is>
          <t xml:space="preserve"> </t>
        </is>
      </c>
      <c r="G4" s="4" t="inlineStr">
        <is>
          <t xml:space="preserve"> </t>
        </is>
      </c>
      <c r="H4" s="5" t="n">
        <v>7063000</v>
      </c>
      <c r="I4" s="4" t="inlineStr">
        <is>
          <t xml:space="preserve"> </t>
        </is>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attributable to Gannett</t>
        </is>
      </c>
      <c r="C6" s="5" t="n">
        <v>-4998</v>
      </c>
      <c r="D6" s="4" t="inlineStr">
        <is>
          <t xml:space="preserve"> </t>
        </is>
      </c>
      <c r="E6" s="4" t="inlineStr">
        <is>
          <t xml:space="preserve"> </t>
        </is>
      </c>
      <c r="F6" s="4" t="inlineStr">
        <is>
          <t xml:space="preserve"> </t>
        </is>
      </c>
      <c r="G6" s="5" t="n">
        <v>-4899</v>
      </c>
      <c r="H6" s="4" t="inlineStr">
        <is>
          <t xml:space="preserve"> </t>
        </is>
      </c>
      <c r="I6" s="5" t="n">
        <v>-99</v>
      </c>
    </row>
    <row r="7">
      <c r="A7" s="4" t="inlineStr">
        <is>
          <t>Restricted share grants (in shares)</t>
        </is>
      </c>
      <c r="C7" s="4" t="inlineStr">
        <is>
          <t xml:space="preserve"> </t>
        </is>
      </c>
      <c r="D7" s="5" t="n">
        <v>4682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share grants</t>
        </is>
      </c>
      <c r="C8" s="5" t="n">
        <v>0</v>
      </c>
      <c r="D8" s="6" t="n">
        <v>47</v>
      </c>
      <c r="E8" s="5" t="n">
        <v>-47</v>
      </c>
      <c r="F8" s="4" t="inlineStr">
        <is>
          <t xml:space="preserve"> </t>
        </is>
      </c>
      <c r="G8" s="4" t="inlineStr">
        <is>
          <t xml:space="preserve"> </t>
        </is>
      </c>
      <c r="H8" s="4" t="inlineStr">
        <is>
          <t xml:space="preserve"> </t>
        </is>
      </c>
      <c r="I8" s="4" t="inlineStr">
        <is>
          <t xml:space="preserve"> </t>
        </is>
      </c>
    </row>
    <row r="9">
      <c r="A9" s="4" t="inlineStr">
        <is>
          <t>Other comprehensive income (loss), net</t>
        </is>
      </c>
      <c r="B9" s="4" t="inlineStr">
        <is>
          <t>[1]</t>
        </is>
      </c>
      <c r="C9" s="5" t="n">
        <v>25458</v>
      </c>
      <c r="D9" s="4" t="inlineStr">
        <is>
          <t xml:space="preserve"> </t>
        </is>
      </c>
      <c r="E9" s="4" t="inlineStr">
        <is>
          <t xml:space="preserve"> </t>
        </is>
      </c>
      <c r="F9" s="5" t="n">
        <v>25458</v>
      </c>
      <c r="G9" s="4" t="inlineStr">
        <is>
          <t xml:space="preserve"> </t>
        </is>
      </c>
      <c r="H9" s="4" t="inlineStr">
        <is>
          <t xml:space="preserve"> </t>
        </is>
      </c>
      <c r="I9" s="4" t="inlineStr">
        <is>
          <t xml:space="preserve"> </t>
        </is>
      </c>
    </row>
    <row r="10">
      <c r="A10" s="4" t="inlineStr">
        <is>
          <t>Share-based compensation expense</t>
        </is>
      </c>
      <c r="C10" s="5" t="n">
        <v>12727</v>
      </c>
      <c r="D10" s="4" t="inlineStr">
        <is>
          <t xml:space="preserve"> </t>
        </is>
      </c>
      <c r="E10" s="5" t="n">
        <v>12727</v>
      </c>
      <c r="F10" s="4" t="inlineStr">
        <is>
          <t xml:space="preserve"> </t>
        </is>
      </c>
      <c r="G10" s="4" t="inlineStr">
        <is>
          <t xml:space="preserve"> </t>
        </is>
      </c>
      <c r="H10" s="4" t="inlineStr">
        <is>
          <t xml:space="preserve"> </t>
        </is>
      </c>
      <c r="I10" s="4" t="inlineStr">
        <is>
          <t xml:space="preserve"> </t>
        </is>
      </c>
    </row>
    <row r="11">
      <c r="A11" s="4" t="inlineStr">
        <is>
          <t>Issuance of common stock (in shares)</t>
        </is>
      </c>
      <c r="C11" s="4" t="inlineStr">
        <is>
          <t xml:space="preserve"> </t>
        </is>
      </c>
      <c r="D11" s="5" t="n">
        <v>479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t>
        </is>
      </c>
      <c r="C12" s="5" t="n">
        <v>74</v>
      </c>
      <c r="D12" s="6" t="n">
        <v>4</v>
      </c>
      <c r="E12" s="5" t="n">
        <v>70</v>
      </c>
      <c r="F12" s="4" t="inlineStr">
        <is>
          <t xml:space="preserve"> </t>
        </is>
      </c>
      <c r="G12" s="4" t="inlineStr">
        <is>
          <t xml:space="preserve"> </t>
        </is>
      </c>
      <c r="H12" s="4" t="inlineStr">
        <is>
          <t xml:space="preserve"> </t>
        </is>
      </c>
      <c r="I12" s="4" t="inlineStr">
        <is>
          <t xml:space="preserve"> </t>
        </is>
      </c>
    </row>
    <row r="13">
      <c r="A13" s="4" t="inlineStr">
        <is>
          <t>Treasury stock (in shares)</t>
        </is>
      </c>
      <c r="C13" s="4" t="inlineStr">
        <is>
          <t xml:space="preserve"> </t>
        </is>
      </c>
      <c r="D13" s="4" t="inlineStr">
        <is>
          <t xml:space="preserve"> </t>
        </is>
      </c>
      <c r="E13" s="4" t="inlineStr">
        <is>
          <t xml:space="preserve"> </t>
        </is>
      </c>
      <c r="F13" s="4" t="inlineStr">
        <is>
          <t xml:space="preserve"> </t>
        </is>
      </c>
      <c r="G13" s="4" t="inlineStr">
        <is>
          <t xml:space="preserve"> </t>
        </is>
      </c>
      <c r="H13" s="5" t="n">
        <v>1132000</v>
      </c>
      <c r="I13" s="4" t="inlineStr">
        <is>
          <t xml:space="preserve"> </t>
        </is>
      </c>
    </row>
    <row r="14">
      <c r="A14" s="4" t="inlineStr">
        <is>
          <t>Treasury stock</t>
        </is>
      </c>
      <c r="C14" s="5" t="n">
        <v>-2642</v>
      </c>
      <c r="D14" s="4" t="inlineStr">
        <is>
          <t xml:space="preserve"> </t>
        </is>
      </c>
      <c r="E14" s="4" t="inlineStr">
        <is>
          <t xml:space="preserve"> </t>
        </is>
      </c>
      <c r="F14" s="4" t="inlineStr">
        <is>
          <t xml:space="preserve"> </t>
        </is>
      </c>
      <c r="G14" s="4" t="inlineStr">
        <is>
          <t xml:space="preserve"> </t>
        </is>
      </c>
      <c r="H14" s="6" t="n">
        <v>-2642</v>
      </c>
      <c r="I14" s="4" t="inlineStr">
        <is>
          <t xml:space="preserve"> </t>
        </is>
      </c>
    </row>
    <row r="15">
      <c r="A15" s="4" t="inlineStr">
        <is>
          <t>Restricted share forfeiture (in shares)</t>
        </is>
      </c>
      <c r="C15" s="4" t="inlineStr">
        <is>
          <t xml:space="preserve"> </t>
        </is>
      </c>
      <c r="D15" s="4" t="inlineStr">
        <is>
          <t xml:space="preserve"> </t>
        </is>
      </c>
      <c r="E15" s="4" t="inlineStr">
        <is>
          <t xml:space="preserve"> </t>
        </is>
      </c>
      <c r="F15" s="4" t="inlineStr">
        <is>
          <t xml:space="preserve"> </t>
        </is>
      </c>
      <c r="G15" s="4" t="inlineStr">
        <is>
          <t xml:space="preserve"> </t>
        </is>
      </c>
      <c r="H15" s="5" t="n">
        <v>1249000</v>
      </c>
      <c r="I15" s="4" t="inlineStr">
        <is>
          <t xml:space="preserve"> </t>
        </is>
      </c>
    </row>
    <row r="16">
      <c r="A16" s="4" t="inlineStr">
        <is>
          <t>Restricted share forfeiture</t>
        </is>
      </c>
      <c r="C16" s="5" t="n">
        <v>-13</v>
      </c>
      <c r="D16" s="4" t="inlineStr">
        <is>
          <t xml:space="preserve"> </t>
        </is>
      </c>
      <c r="E16" s="4" t="inlineStr">
        <is>
          <t xml:space="preserve"> </t>
        </is>
      </c>
      <c r="F16" s="4" t="inlineStr">
        <is>
          <t xml:space="preserve"> </t>
        </is>
      </c>
      <c r="G16" s="4" t="inlineStr">
        <is>
          <t xml:space="preserve"> </t>
        </is>
      </c>
      <c r="H16" s="6" t="n">
        <v>-13</v>
      </c>
      <c r="I16" s="4" t="inlineStr">
        <is>
          <t xml:space="preserve"> </t>
        </is>
      </c>
    </row>
    <row r="17">
      <c r="A17" s="4" t="inlineStr">
        <is>
          <t>Other activity</t>
        </is>
      </c>
      <c r="C17" s="5" t="n">
        <v>72</v>
      </c>
      <c r="D17" s="4" t="inlineStr">
        <is>
          <t xml:space="preserve"> </t>
        </is>
      </c>
      <c r="E17" s="5" t="n">
        <v>72</v>
      </c>
      <c r="F17" s="4" t="inlineStr">
        <is>
          <t xml:space="preserve"> </t>
        </is>
      </c>
      <c r="G17" s="4" t="inlineStr">
        <is>
          <t xml:space="preserve"> </t>
        </is>
      </c>
      <c r="H17" s="4" t="inlineStr">
        <is>
          <t xml:space="preserve"> </t>
        </is>
      </c>
      <c r="I17" s="4" t="inlineStr">
        <is>
          <t xml:space="preserve"> </t>
        </is>
      </c>
    </row>
    <row r="18">
      <c r="A18" s="4" t="inlineStr">
        <is>
          <t>Ending balance (in shares) at Sep. 30, 2023</t>
        </is>
      </c>
      <c r="C18" s="4" t="inlineStr">
        <is>
          <t xml:space="preserve"> </t>
        </is>
      </c>
      <c r="D18" s="5" t="n">
        <v>158447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Sep. 30, 2023</t>
        </is>
      </c>
      <c r="C19" s="5" t="n">
        <v>326051</v>
      </c>
      <c r="D19" s="6" t="n">
        <v>1584</v>
      </c>
      <c r="E19" s="5" t="n">
        <v>1422400</v>
      </c>
      <c r="F19" s="5" t="n">
        <v>-75773</v>
      </c>
      <c r="G19" s="5" t="n">
        <v>-1004300</v>
      </c>
      <c r="H19" s="6" t="n">
        <v>-17392</v>
      </c>
      <c r="I19" s="5" t="n">
        <v>-468</v>
      </c>
    </row>
    <row r="20">
      <c r="A20" s="4" t="inlineStr">
        <is>
          <t>Ending balance (in shares) at Sep. 30, 2023</t>
        </is>
      </c>
      <c r="C20" s="4" t="inlineStr">
        <is>
          <t xml:space="preserve"> </t>
        </is>
      </c>
      <c r="D20" s="4" t="inlineStr">
        <is>
          <t xml:space="preserve"> </t>
        </is>
      </c>
      <c r="E20" s="4" t="inlineStr">
        <is>
          <t xml:space="preserve"> </t>
        </is>
      </c>
      <c r="F20" s="4" t="inlineStr">
        <is>
          <t xml:space="preserve"> </t>
        </is>
      </c>
      <c r="G20" s="4" t="inlineStr">
        <is>
          <t xml:space="preserve"> </t>
        </is>
      </c>
      <c r="H20" s="5" t="n">
        <v>9444000</v>
      </c>
      <c r="I20" s="4" t="inlineStr">
        <is>
          <t xml:space="preserve"> </t>
        </is>
      </c>
    </row>
    <row r="21">
      <c r="A21" s="4" t="inlineStr">
        <is>
          <t>Beginning balance (in shares) at Jun. 30, 2023</t>
        </is>
      </c>
      <c r="C21" s="4" t="inlineStr">
        <is>
          <t xml:space="preserve"> </t>
        </is>
      </c>
      <c r="D21" s="5" t="n">
        <v>158436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Jun. 30, 2023</t>
        </is>
      </c>
      <c r="C22" s="5" t="n">
        <v>326897</v>
      </c>
      <c r="D22" s="6" t="n">
        <v>1584</v>
      </c>
      <c r="E22" s="5" t="n">
        <v>1418577</v>
      </c>
      <c r="F22" s="5" t="n">
        <v>-73694</v>
      </c>
      <c r="G22" s="5" t="n">
        <v>-1001734</v>
      </c>
      <c r="H22" s="6" t="n">
        <v>-17370</v>
      </c>
      <c r="I22" s="5" t="n">
        <v>-466</v>
      </c>
    </row>
    <row r="23">
      <c r="A23" s="4" t="inlineStr">
        <is>
          <t>Beginning balance (in shares) at Jun. 30, 2023</t>
        </is>
      </c>
      <c r="C23" s="4" t="inlineStr">
        <is>
          <t xml:space="preserve"> </t>
        </is>
      </c>
      <c r="D23" s="4" t="inlineStr">
        <is>
          <t xml:space="preserve"> </t>
        </is>
      </c>
      <c r="E23" s="4" t="inlineStr">
        <is>
          <t xml:space="preserve"> </t>
        </is>
      </c>
      <c r="F23" s="4" t="inlineStr">
        <is>
          <t xml:space="preserve"> </t>
        </is>
      </c>
      <c r="G23" s="4" t="inlineStr">
        <is>
          <t xml:space="preserve"> </t>
        </is>
      </c>
      <c r="H23" s="5" t="n">
        <v>9311000</v>
      </c>
      <c r="I23" s="4" t="inlineStr">
        <is>
          <t xml:space="preserve"> </t>
        </is>
      </c>
    </row>
    <row r="24">
      <c r="A24" s="3" t="inlineStr">
        <is>
          <t>Increase (Decrease) in Stockholders' Equit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 attributable to Gannett</t>
        </is>
      </c>
      <c r="C25" s="5" t="n">
        <v>-2568</v>
      </c>
      <c r="D25" s="4" t="inlineStr">
        <is>
          <t xml:space="preserve"> </t>
        </is>
      </c>
      <c r="E25" s="4" t="inlineStr">
        <is>
          <t xml:space="preserve"> </t>
        </is>
      </c>
      <c r="F25" s="4" t="inlineStr">
        <is>
          <t xml:space="preserve"> </t>
        </is>
      </c>
      <c r="G25" s="5" t="n">
        <v>-2566</v>
      </c>
      <c r="H25" s="4" t="inlineStr">
        <is>
          <t xml:space="preserve"> </t>
        </is>
      </c>
      <c r="I25" s="5" t="n">
        <v>-2</v>
      </c>
    </row>
    <row r="26">
      <c r="A26" s="4" t="inlineStr">
        <is>
          <t>Other comprehensive income (loss), net</t>
        </is>
      </c>
      <c r="B26" s="4" t="inlineStr">
        <is>
          <t>[2]</t>
        </is>
      </c>
      <c r="C26" s="5" t="n">
        <v>-2079</v>
      </c>
      <c r="D26" s="4" t="inlineStr">
        <is>
          <t xml:space="preserve"> </t>
        </is>
      </c>
      <c r="E26" s="4" t="inlineStr">
        <is>
          <t xml:space="preserve"> </t>
        </is>
      </c>
      <c r="F26" s="5" t="n">
        <v>-2079</v>
      </c>
      <c r="G26" s="4" t="inlineStr">
        <is>
          <t xml:space="preserve"> </t>
        </is>
      </c>
      <c r="H26" s="4" t="inlineStr">
        <is>
          <t xml:space="preserve"> </t>
        </is>
      </c>
      <c r="I26" s="4" t="inlineStr">
        <is>
          <t xml:space="preserve"> </t>
        </is>
      </c>
    </row>
    <row r="27">
      <c r="A27" s="4" t="inlineStr">
        <is>
          <t>Share-based compensation expense</t>
        </is>
      </c>
      <c r="C27" s="5" t="n">
        <v>3944</v>
      </c>
      <c r="D27" s="4" t="inlineStr">
        <is>
          <t xml:space="preserve"> </t>
        </is>
      </c>
      <c r="E27" s="5" t="n">
        <v>3944</v>
      </c>
      <c r="F27" s="4" t="inlineStr">
        <is>
          <t xml:space="preserve"> </t>
        </is>
      </c>
      <c r="G27" s="4" t="inlineStr">
        <is>
          <t xml:space="preserve"> </t>
        </is>
      </c>
      <c r="H27" s="4" t="inlineStr">
        <is>
          <t xml:space="preserve"> </t>
        </is>
      </c>
      <c r="I27" s="4" t="inlineStr">
        <is>
          <t xml:space="preserve"> </t>
        </is>
      </c>
    </row>
    <row r="28">
      <c r="A28" s="4" t="inlineStr">
        <is>
          <t>Issuance of common stock (in shares)</t>
        </is>
      </c>
      <c r="C28" s="4" t="inlineStr">
        <is>
          <t xml:space="preserve"> </t>
        </is>
      </c>
      <c r="D28" s="5" t="n">
        <v>11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t>
        </is>
      </c>
      <c r="C29" s="5" t="n">
        <v>24</v>
      </c>
      <c r="D29" s="4" t="inlineStr">
        <is>
          <t xml:space="preserve"> </t>
        </is>
      </c>
      <c r="E29" s="5" t="n">
        <v>24</v>
      </c>
      <c r="F29" s="4" t="inlineStr">
        <is>
          <t xml:space="preserve"> </t>
        </is>
      </c>
      <c r="G29" s="4" t="inlineStr">
        <is>
          <t xml:space="preserve"> </t>
        </is>
      </c>
      <c r="H29" s="4" t="inlineStr">
        <is>
          <t xml:space="preserve"> </t>
        </is>
      </c>
      <c r="I29" s="4" t="inlineStr">
        <is>
          <t xml:space="preserve"> </t>
        </is>
      </c>
    </row>
    <row r="30">
      <c r="A30" s="4" t="inlineStr">
        <is>
          <t>Treasury stock (in shares)</t>
        </is>
      </c>
      <c r="C30" s="4" t="inlineStr">
        <is>
          <t xml:space="preserve"> </t>
        </is>
      </c>
      <c r="D30" s="4" t="inlineStr">
        <is>
          <t xml:space="preserve"> </t>
        </is>
      </c>
      <c r="E30" s="4" t="inlineStr">
        <is>
          <t xml:space="preserve"> </t>
        </is>
      </c>
      <c r="F30" s="4" t="inlineStr">
        <is>
          <t xml:space="preserve"> </t>
        </is>
      </c>
      <c r="G30" s="4" t="inlineStr">
        <is>
          <t xml:space="preserve"> </t>
        </is>
      </c>
      <c r="H30" s="5" t="n">
        <v>8000</v>
      </c>
      <c r="I30" s="4" t="inlineStr">
        <is>
          <t xml:space="preserve"> </t>
        </is>
      </c>
    </row>
    <row r="31">
      <c r="A31" s="4" t="inlineStr">
        <is>
          <t>Treasury stock</t>
        </is>
      </c>
      <c r="C31" s="5" t="n">
        <v>-20</v>
      </c>
      <c r="D31" s="4" t="inlineStr">
        <is>
          <t xml:space="preserve"> </t>
        </is>
      </c>
      <c r="E31" s="4" t="inlineStr">
        <is>
          <t xml:space="preserve"> </t>
        </is>
      </c>
      <c r="F31" s="4" t="inlineStr">
        <is>
          <t xml:space="preserve"> </t>
        </is>
      </c>
      <c r="G31" s="4" t="inlineStr">
        <is>
          <t xml:space="preserve"> </t>
        </is>
      </c>
      <c r="H31" s="6" t="n">
        <v>-20</v>
      </c>
      <c r="I31" s="4" t="inlineStr">
        <is>
          <t xml:space="preserve"> </t>
        </is>
      </c>
    </row>
    <row r="32">
      <c r="A32" s="4" t="inlineStr">
        <is>
          <t>Restricted share forfeiture (in shares)</t>
        </is>
      </c>
      <c r="C32" s="4" t="inlineStr">
        <is>
          <t xml:space="preserve"> </t>
        </is>
      </c>
      <c r="D32" s="4" t="inlineStr">
        <is>
          <t xml:space="preserve"> </t>
        </is>
      </c>
      <c r="E32" s="4" t="inlineStr">
        <is>
          <t xml:space="preserve"> </t>
        </is>
      </c>
      <c r="F32" s="4" t="inlineStr">
        <is>
          <t xml:space="preserve"> </t>
        </is>
      </c>
      <c r="G32" s="4" t="inlineStr">
        <is>
          <t xml:space="preserve"> </t>
        </is>
      </c>
      <c r="H32" s="5" t="n">
        <v>125000</v>
      </c>
      <c r="I32" s="4" t="inlineStr">
        <is>
          <t xml:space="preserve"> </t>
        </is>
      </c>
    </row>
    <row r="33">
      <c r="A33" s="4" t="inlineStr">
        <is>
          <t>Restricted share forfeiture</t>
        </is>
      </c>
      <c r="C33" s="5" t="n">
        <v>-2</v>
      </c>
      <c r="D33" s="4" t="inlineStr">
        <is>
          <t xml:space="preserve"> </t>
        </is>
      </c>
      <c r="E33" s="4" t="inlineStr">
        <is>
          <t xml:space="preserve"> </t>
        </is>
      </c>
      <c r="F33" s="4" t="inlineStr">
        <is>
          <t xml:space="preserve"> </t>
        </is>
      </c>
      <c r="G33" s="4" t="inlineStr">
        <is>
          <t xml:space="preserve"> </t>
        </is>
      </c>
      <c r="H33" s="6" t="n">
        <v>-2</v>
      </c>
      <c r="I33" s="4" t="inlineStr">
        <is>
          <t xml:space="preserve"> </t>
        </is>
      </c>
    </row>
    <row r="34">
      <c r="A34" s="4" t="inlineStr">
        <is>
          <t>Other activity</t>
        </is>
      </c>
      <c r="C34" s="5" t="n">
        <v>-145</v>
      </c>
      <c r="D34" s="4" t="inlineStr">
        <is>
          <t xml:space="preserve"> </t>
        </is>
      </c>
      <c r="E34" s="5" t="n">
        <v>-145</v>
      </c>
      <c r="F34" s="4" t="inlineStr">
        <is>
          <t xml:space="preserve"> </t>
        </is>
      </c>
      <c r="G34" s="4" t="inlineStr">
        <is>
          <t xml:space="preserve"> </t>
        </is>
      </c>
      <c r="H34" s="4" t="inlineStr">
        <is>
          <t xml:space="preserve"> </t>
        </is>
      </c>
      <c r="I34" s="4" t="inlineStr">
        <is>
          <t xml:space="preserve"> </t>
        </is>
      </c>
    </row>
    <row r="35">
      <c r="A35" s="4" t="inlineStr">
        <is>
          <t>Ending balance (in shares) at Sep. 30, 2023</t>
        </is>
      </c>
      <c r="C35" s="4" t="inlineStr">
        <is>
          <t xml:space="preserve"> </t>
        </is>
      </c>
      <c r="D35" s="5" t="n">
        <v>158447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Sep. 30, 2023</t>
        </is>
      </c>
      <c r="C36" s="6" t="n">
        <v>326051</v>
      </c>
      <c r="D36" s="6" t="n">
        <v>1584</v>
      </c>
      <c r="E36" s="5" t="n">
        <v>1422400</v>
      </c>
      <c r="F36" s="5" t="n">
        <v>-75773</v>
      </c>
      <c r="G36" s="5" t="n">
        <v>-1004300</v>
      </c>
      <c r="H36" s="6" t="n">
        <v>-17392</v>
      </c>
      <c r="I36" s="5" t="n">
        <v>-468</v>
      </c>
    </row>
    <row r="37">
      <c r="A37" s="4" t="inlineStr">
        <is>
          <t>Ending balance (in shares) at Sep. 30, 2023</t>
        </is>
      </c>
      <c r="C37" s="4" t="inlineStr">
        <is>
          <t xml:space="preserve"> </t>
        </is>
      </c>
      <c r="D37" s="4" t="inlineStr">
        <is>
          <t xml:space="preserve"> </t>
        </is>
      </c>
      <c r="E37" s="4" t="inlineStr">
        <is>
          <t xml:space="preserve"> </t>
        </is>
      </c>
      <c r="F37" s="4" t="inlineStr">
        <is>
          <t xml:space="preserve"> </t>
        </is>
      </c>
      <c r="G37" s="4" t="inlineStr">
        <is>
          <t xml:space="preserve"> </t>
        </is>
      </c>
      <c r="H37" s="5" t="n">
        <v>9444000</v>
      </c>
      <c r="I37" s="4" t="inlineStr">
        <is>
          <t xml:space="preserve"> </t>
        </is>
      </c>
    </row>
    <row r="38">
      <c r="A38" s="4" t="inlineStr">
        <is>
          <t>Beginning balance (in shares) at Dec. 31, 2023</t>
        </is>
      </c>
      <c r="C38" s="5" t="n">
        <v>148939463</v>
      </c>
      <c r="D38" s="5" t="n">
        <v>158555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at Dec. 31, 2023</t>
        </is>
      </c>
      <c r="C39" s="6" t="n">
        <v>317313</v>
      </c>
      <c r="D39" s="6" t="n">
        <v>1586</v>
      </c>
      <c r="E39" s="5" t="n">
        <v>1426325</v>
      </c>
      <c r="F39" s="5" t="n">
        <v>-65541</v>
      </c>
      <c r="G39" s="5" t="n">
        <v>-1027192</v>
      </c>
      <c r="H39" s="6" t="n">
        <v>-17393</v>
      </c>
      <c r="I39" s="5" t="n">
        <v>-472</v>
      </c>
    </row>
    <row r="40">
      <c r="A40" s="4" t="inlineStr">
        <is>
          <t>Beginning balance (in shares) at Dec. 31, 2023</t>
        </is>
      </c>
      <c r="C40" s="5" t="n">
        <v>9615242</v>
      </c>
      <c r="D40" s="4" t="inlineStr">
        <is>
          <t xml:space="preserve"> </t>
        </is>
      </c>
      <c r="E40" s="4" t="inlineStr">
        <is>
          <t xml:space="preserve"> </t>
        </is>
      </c>
      <c r="F40" s="4" t="inlineStr">
        <is>
          <t xml:space="preserve"> </t>
        </is>
      </c>
      <c r="G40" s="4" t="inlineStr">
        <is>
          <t xml:space="preserve"> </t>
        </is>
      </c>
      <c r="H40" s="5" t="n">
        <v>9615000</v>
      </c>
      <c r="I40" s="4" t="inlineStr">
        <is>
          <t xml:space="preserve"> </t>
        </is>
      </c>
    </row>
    <row r="41">
      <c r="A41" s="3" t="inlineStr">
        <is>
          <t>Increase (Decrease) in Stockholders' Equ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loss attributable to Gannett</t>
        </is>
      </c>
      <c r="C42" s="6" t="n">
        <v>-90705</v>
      </c>
      <c r="D42" s="4" t="inlineStr">
        <is>
          <t xml:space="preserve"> </t>
        </is>
      </c>
      <c r="E42" s="4" t="inlineStr">
        <is>
          <t xml:space="preserve"> </t>
        </is>
      </c>
      <c r="F42" s="4" t="inlineStr">
        <is>
          <t xml:space="preserve"> </t>
        </is>
      </c>
      <c r="G42" s="5" t="n">
        <v>-90673</v>
      </c>
      <c r="H42" s="4" t="inlineStr">
        <is>
          <t xml:space="preserve"> </t>
        </is>
      </c>
      <c r="I42" s="5" t="n">
        <v>-32</v>
      </c>
    </row>
    <row r="43">
      <c r="A43" s="4" t="inlineStr">
        <is>
          <t>Other comprehensive income (loss), net</t>
        </is>
      </c>
      <c r="B43" s="4" t="inlineStr">
        <is>
          <t>[1]</t>
        </is>
      </c>
      <c r="C43" s="5" t="n">
        <v>6929</v>
      </c>
      <c r="D43" s="4" t="inlineStr">
        <is>
          <t xml:space="preserve"> </t>
        </is>
      </c>
      <c r="E43" s="4" t="inlineStr">
        <is>
          <t xml:space="preserve"> </t>
        </is>
      </c>
      <c r="F43" s="5" t="n">
        <v>6929</v>
      </c>
      <c r="G43" s="4" t="inlineStr">
        <is>
          <t xml:space="preserve"> </t>
        </is>
      </c>
      <c r="H43" s="4" t="inlineStr">
        <is>
          <t xml:space="preserve"> </t>
        </is>
      </c>
      <c r="I43" s="4" t="inlineStr">
        <is>
          <t xml:space="preserve"> </t>
        </is>
      </c>
    </row>
    <row r="44">
      <c r="A44" s="4" t="inlineStr">
        <is>
          <t>Share-based compensation expense</t>
        </is>
      </c>
      <c r="C44" s="5" t="n">
        <v>9243</v>
      </c>
      <c r="D44" s="4" t="inlineStr">
        <is>
          <t xml:space="preserve"> </t>
        </is>
      </c>
      <c r="E44" s="5" t="n">
        <v>9243</v>
      </c>
      <c r="F44" s="4" t="inlineStr">
        <is>
          <t xml:space="preserve"> </t>
        </is>
      </c>
      <c r="G44" s="4" t="inlineStr">
        <is>
          <t xml:space="preserve"> </t>
        </is>
      </c>
      <c r="H44" s="4" t="inlineStr">
        <is>
          <t xml:space="preserve"> </t>
        </is>
      </c>
      <c r="I44" s="4" t="inlineStr">
        <is>
          <t xml:space="preserve"> </t>
        </is>
      </c>
    </row>
    <row r="45">
      <c r="A45" s="4" t="inlineStr">
        <is>
          <t>Issuance of common stock (in shares)</t>
        </is>
      </c>
      <c r="C45" s="4" t="inlineStr">
        <is>
          <t xml:space="preserve"> </t>
        </is>
      </c>
      <c r="D45" s="5" t="n">
        <v>267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ommon stock</t>
        </is>
      </c>
      <c r="C46" s="5" t="n">
        <v>74</v>
      </c>
      <c r="D46" s="6" t="n">
        <v>2</v>
      </c>
      <c r="E46" s="5" t="n">
        <v>72</v>
      </c>
      <c r="F46" s="4" t="inlineStr">
        <is>
          <t xml:space="preserve"> </t>
        </is>
      </c>
      <c r="G46" s="4" t="inlineStr">
        <is>
          <t xml:space="preserve"> </t>
        </is>
      </c>
      <c r="H46" s="4" t="inlineStr">
        <is>
          <t xml:space="preserve"> </t>
        </is>
      </c>
      <c r="I46" s="4" t="inlineStr">
        <is>
          <t xml:space="preserve"> </t>
        </is>
      </c>
    </row>
    <row r="47">
      <c r="A47" s="4" t="inlineStr">
        <is>
          <t>Treasury stock (in shares)</t>
        </is>
      </c>
      <c r="C47" s="4" t="inlineStr">
        <is>
          <t xml:space="preserve"> </t>
        </is>
      </c>
      <c r="D47" s="4" t="inlineStr">
        <is>
          <t xml:space="preserve"> </t>
        </is>
      </c>
      <c r="E47" s="4" t="inlineStr">
        <is>
          <t xml:space="preserve"> </t>
        </is>
      </c>
      <c r="F47" s="4" t="inlineStr">
        <is>
          <t xml:space="preserve"> </t>
        </is>
      </c>
      <c r="G47" s="4" t="inlineStr">
        <is>
          <t xml:space="preserve"> </t>
        </is>
      </c>
      <c r="H47" s="5" t="n">
        <v>1289000</v>
      </c>
      <c r="I47" s="4" t="inlineStr">
        <is>
          <t xml:space="preserve"> </t>
        </is>
      </c>
    </row>
    <row r="48">
      <c r="A48" s="4" t="inlineStr">
        <is>
          <t>Treasury stock</t>
        </is>
      </c>
      <c r="C48" s="5" t="n">
        <v>-3141</v>
      </c>
      <c r="D48" s="4" t="inlineStr">
        <is>
          <t xml:space="preserve"> </t>
        </is>
      </c>
      <c r="E48" s="4" t="inlineStr">
        <is>
          <t xml:space="preserve"> </t>
        </is>
      </c>
      <c r="F48" s="4" t="inlineStr">
        <is>
          <t xml:space="preserve"> </t>
        </is>
      </c>
      <c r="G48" s="4" t="inlineStr">
        <is>
          <t xml:space="preserve"> </t>
        </is>
      </c>
      <c r="H48" s="6" t="n">
        <v>-3141</v>
      </c>
      <c r="I48" s="4" t="inlineStr">
        <is>
          <t xml:space="preserve"> </t>
        </is>
      </c>
    </row>
    <row r="49">
      <c r="A49" s="4" t="inlineStr">
        <is>
          <t>Restricted share forfeiture (in shares)</t>
        </is>
      </c>
      <c r="C49" s="4" t="inlineStr">
        <is>
          <t xml:space="preserve"> </t>
        </is>
      </c>
      <c r="D49" s="4" t="inlineStr">
        <is>
          <t xml:space="preserve"> </t>
        </is>
      </c>
      <c r="E49" s="4" t="inlineStr">
        <is>
          <t xml:space="preserve"> </t>
        </is>
      </c>
      <c r="F49" s="4" t="inlineStr">
        <is>
          <t xml:space="preserve"> </t>
        </is>
      </c>
      <c r="G49" s="4" t="inlineStr">
        <is>
          <t xml:space="preserve"> </t>
        </is>
      </c>
      <c r="H49" s="5" t="n">
        <v>487000</v>
      </c>
      <c r="I49" s="4" t="inlineStr">
        <is>
          <t xml:space="preserve"> </t>
        </is>
      </c>
    </row>
    <row r="50">
      <c r="A50" s="4" t="inlineStr">
        <is>
          <t>Restricted share forfeiture</t>
        </is>
      </c>
      <c r="C50" s="5" t="n">
        <v>-5</v>
      </c>
      <c r="D50" s="4" t="inlineStr">
        <is>
          <t xml:space="preserve"> </t>
        </is>
      </c>
      <c r="E50" s="4" t="inlineStr">
        <is>
          <t xml:space="preserve"> </t>
        </is>
      </c>
      <c r="F50" s="4" t="inlineStr">
        <is>
          <t xml:space="preserve"> </t>
        </is>
      </c>
      <c r="G50" s="4" t="inlineStr">
        <is>
          <t xml:space="preserve"> </t>
        </is>
      </c>
      <c r="H50" s="6" t="n">
        <v>-5</v>
      </c>
      <c r="I50" s="4" t="inlineStr">
        <is>
          <t xml:space="preserve"> </t>
        </is>
      </c>
    </row>
    <row r="51">
      <c r="A51" s="4" t="inlineStr">
        <is>
          <t>Other activity</t>
        </is>
      </c>
      <c r="C51" s="6" t="n">
        <v>239</v>
      </c>
      <c r="D51" s="4" t="inlineStr">
        <is>
          <t xml:space="preserve"> </t>
        </is>
      </c>
      <c r="E51" s="5" t="n">
        <v>239</v>
      </c>
      <c r="F51" s="4" t="inlineStr">
        <is>
          <t xml:space="preserve"> </t>
        </is>
      </c>
      <c r="G51" s="4" t="inlineStr">
        <is>
          <t xml:space="preserve"> </t>
        </is>
      </c>
      <c r="H51" s="4" t="inlineStr">
        <is>
          <t xml:space="preserve"> </t>
        </is>
      </c>
      <c r="I51" s="4" t="inlineStr">
        <is>
          <t xml:space="preserve"> </t>
        </is>
      </c>
    </row>
    <row r="52">
      <c r="A52" s="4" t="inlineStr">
        <is>
          <t>Ending balance (in shares) at Sep. 30, 2024</t>
        </is>
      </c>
      <c r="C52" s="5" t="n">
        <v>147430592</v>
      </c>
      <c r="D52" s="5" t="n">
        <v>158822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at Sep. 30, 2024</t>
        </is>
      </c>
      <c r="C53" s="6" t="n">
        <v>239947</v>
      </c>
      <c r="D53" s="6" t="n">
        <v>1588</v>
      </c>
      <c r="E53" s="5" t="n">
        <v>1435879</v>
      </c>
      <c r="F53" s="5" t="n">
        <v>-58612</v>
      </c>
      <c r="G53" s="5" t="n">
        <v>-1117865</v>
      </c>
      <c r="H53" s="6" t="n">
        <v>-20539</v>
      </c>
      <c r="I53" s="5" t="n">
        <v>-504</v>
      </c>
    </row>
    <row r="54">
      <c r="A54" s="4" t="inlineStr">
        <is>
          <t>Ending balance (in shares) at Sep. 30, 2024</t>
        </is>
      </c>
      <c r="C54" s="5" t="n">
        <v>11391140</v>
      </c>
      <c r="D54" s="4" t="inlineStr">
        <is>
          <t xml:space="preserve"> </t>
        </is>
      </c>
      <c r="E54" s="4" t="inlineStr">
        <is>
          <t xml:space="preserve"> </t>
        </is>
      </c>
      <c r="F54" s="4" t="inlineStr">
        <is>
          <t xml:space="preserve"> </t>
        </is>
      </c>
      <c r="G54" s="4" t="inlineStr">
        <is>
          <t xml:space="preserve"> </t>
        </is>
      </c>
      <c r="H54" s="5" t="n">
        <v>11391000</v>
      </c>
      <c r="I54" s="4" t="inlineStr">
        <is>
          <t xml:space="preserve"> </t>
        </is>
      </c>
    </row>
    <row r="55">
      <c r="A55" s="4" t="inlineStr">
        <is>
          <t>Beginning balance (in shares) at Jun. 30, 2024</t>
        </is>
      </c>
      <c r="C55" s="4" t="inlineStr">
        <is>
          <t xml:space="preserve"> </t>
        </is>
      </c>
      <c r="D55" s="5" t="n">
        <v>158817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 at Jun. 30, 2024</t>
        </is>
      </c>
      <c r="C56" s="6" t="n">
        <v>249270</v>
      </c>
      <c r="D56" s="6" t="n">
        <v>1588</v>
      </c>
      <c r="E56" s="5" t="n">
        <v>1432682</v>
      </c>
      <c r="F56" s="5" t="n">
        <v>-65786</v>
      </c>
      <c r="G56" s="5" t="n">
        <v>-1098212</v>
      </c>
      <c r="H56" s="6" t="n">
        <v>-20499</v>
      </c>
      <c r="I56" s="5" t="n">
        <v>-503</v>
      </c>
    </row>
    <row r="57">
      <c r="A57" s="4" t="inlineStr">
        <is>
          <t>Beginning balance (in shares) at Jun. 30, 2024</t>
        </is>
      </c>
      <c r="C57" s="4" t="inlineStr">
        <is>
          <t xml:space="preserve"> </t>
        </is>
      </c>
      <c r="D57" s="4" t="inlineStr">
        <is>
          <t xml:space="preserve"> </t>
        </is>
      </c>
      <c r="E57" s="4" t="inlineStr">
        <is>
          <t xml:space="preserve"> </t>
        </is>
      </c>
      <c r="F57" s="4" t="inlineStr">
        <is>
          <t xml:space="preserve"> </t>
        </is>
      </c>
      <c r="G57" s="4" t="inlineStr">
        <is>
          <t xml:space="preserve"> </t>
        </is>
      </c>
      <c r="H57" s="5" t="n">
        <v>11163000</v>
      </c>
      <c r="I57" s="4" t="inlineStr">
        <is>
          <t xml:space="preserve"> </t>
        </is>
      </c>
    </row>
    <row r="58">
      <c r="A58" s="3" t="inlineStr">
        <is>
          <t>Increase (Decrease) in Stockholders' Equity</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loss attributable to Gannett</t>
        </is>
      </c>
      <c r="C59" s="5" t="n">
        <v>-19654</v>
      </c>
      <c r="D59" s="4" t="inlineStr">
        <is>
          <t xml:space="preserve"> </t>
        </is>
      </c>
      <c r="E59" s="4" t="inlineStr">
        <is>
          <t xml:space="preserve"> </t>
        </is>
      </c>
      <c r="F59" s="4" t="inlineStr">
        <is>
          <t xml:space="preserve"> </t>
        </is>
      </c>
      <c r="G59" s="5" t="n">
        <v>-19653</v>
      </c>
      <c r="H59" s="4" t="inlineStr">
        <is>
          <t xml:space="preserve"> </t>
        </is>
      </c>
      <c r="I59" s="5" t="n">
        <v>-1</v>
      </c>
    </row>
    <row r="60">
      <c r="A60" s="4" t="inlineStr">
        <is>
          <t>Other comprehensive income (loss), net</t>
        </is>
      </c>
      <c r="B60" s="4" t="inlineStr">
        <is>
          <t>[2]</t>
        </is>
      </c>
      <c r="C60" s="5" t="n">
        <v>7174</v>
      </c>
      <c r="D60" s="4" t="inlineStr">
        <is>
          <t xml:space="preserve"> </t>
        </is>
      </c>
      <c r="E60" s="4" t="inlineStr">
        <is>
          <t xml:space="preserve"> </t>
        </is>
      </c>
      <c r="F60" s="5" t="n">
        <v>7174</v>
      </c>
      <c r="G60" s="4" t="inlineStr">
        <is>
          <t xml:space="preserve"> </t>
        </is>
      </c>
      <c r="H60" s="4" t="inlineStr">
        <is>
          <t xml:space="preserve"> </t>
        </is>
      </c>
      <c r="I60" s="4" t="inlineStr">
        <is>
          <t xml:space="preserve"> </t>
        </is>
      </c>
    </row>
    <row r="61">
      <c r="A61" s="4" t="inlineStr">
        <is>
          <t>Share-based compensation expense</t>
        </is>
      </c>
      <c r="C61" s="5" t="n">
        <v>2905</v>
      </c>
      <c r="D61" s="4" t="inlineStr">
        <is>
          <t xml:space="preserve"> </t>
        </is>
      </c>
      <c r="E61" s="5" t="n">
        <v>2905</v>
      </c>
      <c r="F61" s="4" t="inlineStr">
        <is>
          <t xml:space="preserve"> </t>
        </is>
      </c>
      <c r="G61" s="4" t="inlineStr">
        <is>
          <t xml:space="preserve"> </t>
        </is>
      </c>
      <c r="H61" s="4" t="inlineStr">
        <is>
          <t xml:space="preserve"> </t>
        </is>
      </c>
      <c r="I61" s="4" t="inlineStr">
        <is>
          <t xml:space="preserve"> </t>
        </is>
      </c>
    </row>
    <row r="62">
      <c r="A62" s="4" t="inlineStr">
        <is>
          <t>Issuance of common stock (in shares)</t>
        </is>
      </c>
      <c r="C62" s="4" t="inlineStr">
        <is>
          <t xml:space="preserve"> </t>
        </is>
      </c>
      <c r="D62" s="5" t="n">
        <v>5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common stock</t>
        </is>
      </c>
      <c r="C63" s="5" t="n">
        <v>25</v>
      </c>
      <c r="D63" s="4" t="inlineStr">
        <is>
          <t xml:space="preserve"> </t>
        </is>
      </c>
      <c r="E63" s="5" t="n">
        <v>25</v>
      </c>
      <c r="F63" s="4" t="inlineStr">
        <is>
          <t xml:space="preserve"> </t>
        </is>
      </c>
      <c r="G63" s="4" t="inlineStr">
        <is>
          <t xml:space="preserve"> </t>
        </is>
      </c>
      <c r="H63" s="4" t="inlineStr">
        <is>
          <t xml:space="preserve"> </t>
        </is>
      </c>
      <c r="I63" s="4" t="inlineStr">
        <is>
          <t xml:space="preserve"> </t>
        </is>
      </c>
    </row>
    <row r="64">
      <c r="A64" s="4" t="inlineStr">
        <is>
          <t>Treasury stock (in shares)</t>
        </is>
      </c>
      <c r="C64" s="4" t="inlineStr">
        <is>
          <t xml:space="preserve"> </t>
        </is>
      </c>
      <c r="D64" s="4" t="inlineStr">
        <is>
          <t xml:space="preserve"> </t>
        </is>
      </c>
      <c r="E64" s="4" t="inlineStr">
        <is>
          <t xml:space="preserve"> </t>
        </is>
      </c>
      <c r="F64" s="4" t="inlineStr">
        <is>
          <t xml:space="preserve"> </t>
        </is>
      </c>
      <c r="G64" s="4" t="inlineStr">
        <is>
          <t xml:space="preserve"> </t>
        </is>
      </c>
      <c r="H64" s="5" t="n">
        <v>8000</v>
      </c>
      <c r="I64" s="4" t="inlineStr">
        <is>
          <t xml:space="preserve"> </t>
        </is>
      </c>
    </row>
    <row r="65">
      <c r="A65" s="4" t="inlineStr">
        <is>
          <t>Treasury stock</t>
        </is>
      </c>
      <c r="C65" s="5" t="n">
        <v>-38</v>
      </c>
      <c r="D65" s="4" t="inlineStr">
        <is>
          <t xml:space="preserve"> </t>
        </is>
      </c>
      <c r="E65" s="4" t="inlineStr">
        <is>
          <t xml:space="preserve"> </t>
        </is>
      </c>
      <c r="F65" s="4" t="inlineStr">
        <is>
          <t xml:space="preserve"> </t>
        </is>
      </c>
      <c r="G65" s="4" t="inlineStr">
        <is>
          <t xml:space="preserve"> </t>
        </is>
      </c>
      <c r="H65" s="6" t="n">
        <v>-38</v>
      </c>
      <c r="I65" s="4" t="inlineStr">
        <is>
          <t xml:space="preserve"> </t>
        </is>
      </c>
    </row>
    <row r="66">
      <c r="A66" s="4" t="inlineStr">
        <is>
          <t>Restricted share forfeiture (in shares)</t>
        </is>
      </c>
      <c r="C66" s="4" t="inlineStr">
        <is>
          <t xml:space="preserve"> </t>
        </is>
      </c>
      <c r="D66" s="4" t="inlineStr">
        <is>
          <t xml:space="preserve"> </t>
        </is>
      </c>
      <c r="E66" s="4" t="inlineStr">
        <is>
          <t xml:space="preserve"> </t>
        </is>
      </c>
      <c r="F66" s="4" t="inlineStr">
        <is>
          <t xml:space="preserve"> </t>
        </is>
      </c>
      <c r="G66" s="4" t="inlineStr">
        <is>
          <t xml:space="preserve"> </t>
        </is>
      </c>
      <c r="H66" s="5" t="n">
        <v>220000</v>
      </c>
      <c r="I66" s="4" t="inlineStr">
        <is>
          <t xml:space="preserve"> </t>
        </is>
      </c>
    </row>
    <row r="67">
      <c r="A67" s="4" t="inlineStr">
        <is>
          <t>Restricted share forfeiture</t>
        </is>
      </c>
      <c r="C67" s="5" t="n">
        <v>-2</v>
      </c>
      <c r="D67" s="4" t="inlineStr">
        <is>
          <t xml:space="preserve"> </t>
        </is>
      </c>
      <c r="E67" s="4" t="inlineStr">
        <is>
          <t xml:space="preserve"> </t>
        </is>
      </c>
      <c r="F67" s="4" t="inlineStr">
        <is>
          <t xml:space="preserve"> </t>
        </is>
      </c>
      <c r="G67" s="4" t="inlineStr">
        <is>
          <t xml:space="preserve"> </t>
        </is>
      </c>
      <c r="H67" s="6" t="n">
        <v>-2</v>
      </c>
      <c r="I67" s="4" t="inlineStr">
        <is>
          <t xml:space="preserve"> </t>
        </is>
      </c>
    </row>
    <row r="68">
      <c r="A68" s="4" t="inlineStr">
        <is>
          <t>Other activity</t>
        </is>
      </c>
      <c r="C68" s="6" t="n">
        <v>267</v>
      </c>
      <c r="D68" s="4" t="inlineStr">
        <is>
          <t xml:space="preserve"> </t>
        </is>
      </c>
      <c r="E68" s="5" t="n">
        <v>267</v>
      </c>
      <c r="F68" s="4" t="inlineStr">
        <is>
          <t xml:space="preserve"> </t>
        </is>
      </c>
      <c r="G68" s="4" t="inlineStr">
        <is>
          <t xml:space="preserve"> </t>
        </is>
      </c>
      <c r="H68" s="4" t="inlineStr">
        <is>
          <t xml:space="preserve"> </t>
        </is>
      </c>
      <c r="I68" s="4" t="inlineStr">
        <is>
          <t xml:space="preserve"> </t>
        </is>
      </c>
    </row>
    <row r="69">
      <c r="A69" s="4" t="inlineStr">
        <is>
          <t>Ending balance (in shares) at Sep. 30, 2024</t>
        </is>
      </c>
      <c r="C69" s="5" t="n">
        <v>147430592</v>
      </c>
      <c r="D69" s="5" t="n">
        <v>158822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nding balance at Sep. 30, 2024</t>
        </is>
      </c>
      <c r="C70" s="6" t="n">
        <v>239947</v>
      </c>
      <c r="D70" s="6" t="n">
        <v>1588</v>
      </c>
      <c r="E70" s="6" t="n">
        <v>1435879</v>
      </c>
      <c r="F70" s="6" t="n">
        <v>-58612</v>
      </c>
      <c r="G70" s="6" t="n">
        <v>-1117865</v>
      </c>
      <c r="H70" s="6" t="n">
        <v>-20539</v>
      </c>
      <c r="I70" s="6" t="n">
        <v>-504</v>
      </c>
    </row>
    <row r="71">
      <c r="A71" s="4" t="inlineStr">
        <is>
          <t>Ending balance (in shares) at Sep. 30, 2024</t>
        </is>
      </c>
      <c r="C71" s="5" t="n">
        <v>11391140</v>
      </c>
      <c r="D71" s="4" t="inlineStr">
        <is>
          <t xml:space="preserve"> </t>
        </is>
      </c>
      <c r="E71" s="4" t="inlineStr">
        <is>
          <t xml:space="preserve"> </t>
        </is>
      </c>
      <c r="F71" s="4" t="inlineStr">
        <is>
          <t xml:space="preserve"> </t>
        </is>
      </c>
      <c r="G71" s="4" t="inlineStr">
        <is>
          <t xml:space="preserve"> </t>
        </is>
      </c>
      <c r="H71" s="5" t="n">
        <v>11391000</v>
      </c>
      <c r="I71" s="4" t="inlineStr">
        <is>
          <t xml:space="preserve"> </t>
        </is>
      </c>
    </row>
    <row r="72"/>
    <row r="73">
      <c r="A73" s="4" t="inlineStr">
        <is>
          <t>[1] For the nine months ended September 30, 2024 and 2023, Other comprehensive (loss) income is net of an income tax benefit of $1.5 million and income tax provision of $6.8 million, respectively. For the three months ended September 30, 2024 and 2023, Other comprehensive (loss) income is net of an income tax benefit of $1.6 million and an income tax provision of $1.5 million, respectively.</t>
        </is>
      </c>
    </row>
  </sheetData>
  <mergeCells count="3">
    <mergeCell ref="A1:B1"/>
    <mergeCell ref="A72:H72"/>
    <mergeCell ref="A73:H7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supplemental information - Schedule of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1801</v>
      </c>
      <c r="C3" s="6" t="n">
        <v>100180</v>
      </c>
      <c r="D3" s="6" t="n">
        <v>109240</v>
      </c>
      <c r="E3" s="4" t="inlineStr">
        <is>
          <t xml:space="preserve"> </t>
        </is>
      </c>
    </row>
    <row r="4">
      <c r="A4" s="4" t="inlineStr">
        <is>
          <t>Restricted cash included in other current assets</t>
        </is>
      </c>
      <c r="B4" s="5" t="n">
        <v>311</v>
      </c>
      <c r="C4" s="4" t="inlineStr">
        <is>
          <t xml:space="preserve"> </t>
        </is>
      </c>
      <c r="D4" s="5" t="n">
        <v>488</v>
      </c>
      <c r="E4" s="4" t="inlineStr">
        <is>
          <t xml:space="preserve"> </t>
        </is>
      </c>
    </row>
    <row r="5">
      <c r="A5" s="4" t="inlineStr">
        <is>
          <t>Restricted cash included in pension and other assets</t>
        </is>
      </c>
      <c r="B5" s="5" t="n">
        <v>9567</v>
      </c>
      <c r="C5" s="4" t="inlineStr">
        <is>
          <t xml:space="preserve"> </t>
        </is>
      </c>
      <c r="D5" s="5" t="n">
        <v>10306</v>
      </c>
      <c r="E5" s="4" t="inlineStr">
        <is>
          <t xml:space="preserve"> </t>
        </is>
      </c>
    </row>
    <row r="6">
      <c r="A6" s="4" t="inlineStr">
        <is>
          <t>Total cash, cash equivalents and restricted cash</t>
        </is>
      </c>
      <c r="B6" s="6" t="n">
        <v>111679</v>
      </c>
      <c r="C6" s="6" t="n">
        <v>110612</v>
      </c>
      <c r="D6" s="6" t="n">
        <v>120034</v>
      </c>
      <c r="E6" s="6" t="n">
        <v>1048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supplemental information - Schedule of Supplemental Cash Flow Information (Details) - USD ($) $ in Thousands</t>
        </is>
      </c>
      <c r="B1" s="2" t="inlineStr">
        <is>
          <t>9 Months Ended</t>
        </is>
      </c>
    </row>
    <row r="2">
      <c r="B2" s="2" t="inlineStr">
        <is>
          <t>Sep.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Cash paid for taxes, net of refunds</t>
        </is>
      </c>
      <c r="B4" s="6" t="n">
        <v>9025</v>
      </c>
      <c r="C4" s="6" t="n">
        <v>5534</v>
      </c>
    </row>
    <row r="5">
      <c r="A5" s="4" t="inlineStr">
        <is>
          <t>Cash paid for interest</t>
        </is>
      </c>
      <c r="B5" s="5" t="n">
        <v>50379</v>
      </c>
      <c r="C5" s="5" t="n">
        <v>56137</v>
      </c>
    </row>
    <row r="6">
      <c r="A6" s="3" t="inlineStr">
        <is>
          <t>Non-cash investing and financing activities:</t>
        </is>
      </c>
      <c r="B6" s="4" t="inlineStr">
        <is>
          <t xml:space="preserve"> </t>
        </is>
      </c>
      <c r="C6" s="4" t="inlineStr">
        <is>
          <t xml:space="preserve"> </t>
        </is>
      </c>
    </row>
    <row r="7">
      <c r="A7" s="4" t="inlineStr">
        <is>
          <t>Accrued capital expenditures</t>
        </is>
      </c>
      <c r="B7" s="6" t="n">
        <v>39228</v>
      </c>
      <c r="C7" s="6" t="n">
        <v>24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Schedule of Accounts Payable and Accrued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161603</v>
      </c>
      <c r="C3" s="6" t="n">
        <v>142215</v>
      </c>
    </row>
    <row r="4">
      <c r="A4" s="4" t="inlineStr">
        <is>
          <t>Compensation</t>
        </is>
      </c>
      <c r="B4" s="5" t="n">
        <v>67959</v>
      </c>
      <c r="C4" s="5" t="n">
        <v>82160</v>
      </c>
    </row>
    <row r="5">
      <c r="A5" s="4" t="inlineStr">
        <is>
          <t>Taxes (primarily property, sales, and payroll taxes)</t>
        </is>
      </c>
      <c r="B5" s="5" t="n">
        <v>10653</v>
      </c>
      <c r="C5" s="5" t="n">
        <v>9990</v>
      </c>
    </row>
    <row r="6">
      <c r="A6" s="4" t="inlineStr">
        <is>
          <t>Benefits</t>
        </is>
      </c>
      <c r="B6" s="5" t="n">
        <v>20104</v>
      </c>
      <c r="C6" s="5" t="n">
        <v>19422</v>
      </c>
    </row>
    <row r="7">
      <c r="A7" s="4" t="inlineStr">
        <is>
          <t>Interest</t>
        </is>
      </c>
      <c r="B7" s="5" t="n">
        <v>16669</v>
      </c>
      <c r="C7" s="5" t="n">
        <v>5617</v>
      </c>
    </row>
    <row r="8">
      <c r="A8" s="4" t="inlineStr">
        <is>
          <t>Other</t>
        </is>
      </c>
      <c r="B8" s="5" t="n">
        <v>57368</v>
      </c>
      <c r="C8" s="5" t="n">
        <v>34040</v>
      </c>
    </row>
    <row r="9">
      <c r="A9" s="4" t="inlineStr">
        <is>
          <t>Accounts payable and accrued liabilities</t>
        </is>
      </c>
      <c r="B9" s="6" t="n">
        <v>334356</v>
      </c>
      <c r="C9" s="6" t="n">
        <v>2934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ubsequent events (Details)</t>
        </is>
      </c>
      <c r="C1" s="2" t="inlineStr">
        <is>
          <t>3 Months Ended</t>
        </is>
      </c>
      <c r="F1" s="2" t="inlineStr">
        <is>
          <t>9 Months Ended</t>
        </is>
      </c>
    </row>
    <row r="2">
      <c r="B2" s="2" t="inlineStr">
        <is>
          <t>Oct. 15, 2024 USD ($)</t>
        </is>
      </c>
      <c r="C2" s="2" t="inlineStr">
        <is>
          <t>Dec. 31, 2024 USD ($)</t>
        </is>
      </c>
      <c r="D2" s="2" t="inlineStr">
        <is>
          <t>Sep. 30, 2024 USD ($)</t>
        </is>
      </c>
      <c r="E2" s="2" t="inlineStr">
        <is>
          <t>Sep. 30, 2023 USD ($)</t>
        </is>
      </c>
      <c r="F2" s="2" t="inlineStr">
        <is>
          <t>Sep. 30, 2024 USD ($)</t>
        </is>
      </c>
      <c r="G2" s="2" t="inlineStr">
        <is>
          <t>Sep. 30, 2023 USD ($)</t>
        </is>
      </c>
      <c r="H2" s="2" t="inlineStr">
        <is>
          <t>Dec. 31, 2023 USD ($)</t>
        </is>
      </c>
      <c r="I2" s="2" t="inlineStr">
        <is>
          <t>Dec. 31, 2022 USD ($)</t>
        </is>
      </c>
      <c r="J2" s="2" t="inlineStr">
        <is>
          <t>Dec. 31, 2021 USD ($)</t>
        </is>
      </c>
      <c r="K2" s="2" t="inlineStr">
        <is>
          <t>Oct. 15, 2021 USD ($)</t>
        </is>
      </c>
      <c r="L2" s="2" t="inlineStr">
        <is>
          <t>Nov. 17, 2020 USD ($)</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balance</t>
        </is>
      </c>
      <c r="B4" s="4" t="inlineStr">
        <is>
          <t xml:space="preserve"> </t>
        </is>
      </c>
      <c r="C4" s="4" t="inlineStr">
        <is>
          <t xml:space="preserve"> </t>
        </is>
      </c>
      <c r="D4" s="6" t="n">
        <v>1061400000</v>
      </c>
      <c r="E4" s="4" t="inlineStr">
        <is>
          <t xml:space="preserve"> </t>
        </is>
      </c>
      <c r="F4" s="6" t="n">
        <v>1061400000</v>
      </c>
      <c r="G4" s="4" t="inlineStr">
        <is>
          <t xml:space="preserve"> </t>
        </is>
      </c>
      <c r="H4" s="6" t="n">
        <v>1130600000</v>
      </c>
      <c r="I4" s="4" t="inlineStr">
        <is>
          <t xml:space="preserve"> </t>
        </is>
      </c>
      <c r="J4" s="4" t="inlineStr">
        <is>
          <t xml:space="preserve"> </t>
        </is>
      </c>
      <c r="K4" s="4" t="inlineStr">
        <is>
          <t xml:space="preserve"> </t>
        </is>
      </c>
      <c r="L4" s="4" t="inlineStr">
        <is>
          <t xml:space="preserve"> </t>
        </is>
      </c>
    </row>
    <row r="5">
      <c r="A5" s="4" t="inlineStr">
        <is>
          <t>Aggregate principal amount of debt</t>
        </is>
      </c>
      <c r="B5" s="4" t="inlineStr">
        <is>
          <t xml:space="preserve"> </t>
        </is>
      </c>
      <c r="C5" s="4" t="inlineStr">
        <is>
          <t xml:space="preserve"> </t>
        </is>
      </c>
      <c r="D5" s="5" t="n">
        <v>992100000</v>
      </c>
      <c r="E5" s="4" t="inlineStr">
        <is>
          <t xml:space="preserve"> </t>
        </is>
      </c>
      <c r="F5" s="5" t="n">
        <v>992100000</v>
      </c>
      <c r="G5" s="4" t="inlineStr">
        <is>
          <t xml:space="preserve"> </t>
        </is>
      </c>
      <c r="H5" s="5" t="n">
        <v>1044600000</v>
      </c>
      <c r="I5" s="4" t="inlineStr">
        <is>
          <t xml:space="preserve"> </t>
        </is>
      </c>
      <c r="J5" s="4" t="inlineStr">
        <is>
          <t xml:space="preserve"> </t>
        </is>
      </c>
      <c r="K5" s="4" t="inlineStr">
        <is>
          <t xml:space="preserve"> </t>
        </is>
      </c>
      <c r="L5" s="4" t="inlineStr">
        <is>
          <t xml:space="preserve"> </t>
        </is>
      </c>
    </row>
    <row r="6">
      <c r="A6" s="4" t="inlineStr">
        <is>
          <t>Gain on early extinguishment of debt</t>
        </is>
      </c>
      <c r="B6" s="4" t="inlineStr">
        <is>
          <t xml:space="preserve"> </t>
        </is>
      </c>
      <c r="C6" s="4" t="inlineStr">
        <is>
          <t xml:space="preserve"> </t>
        </is>
      </c>
      <c r="D6" s="5" t="n">
        <v>-176000</v>
      </c>
      <c r="E6" s="6" t="n">
        <v>2717000</v>
      </c>
      <c r="F6" s="5" t="n">
        <v>354000</v>
      </c>
      <c r="G6" s="6" t="n">
        <v>3213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outstanding</t>
        </is>
      </c>
      <c r="B9" s="6" t="n">
        <v>11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2029 Term Loan Facility | Senior Secured Term Loan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ncipal balance</t>
        </is>
      </c>
      <c r="B12" s="5" t="n">
        <v>9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outstanding</t>
        </is>
      </c>
      <c r="B13" s="6" t="n">
        <v>850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2029 Term Loan Facility | Senior Secured Term Loan | Subsequent Event |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ariable rate (as a percent)</t>
        </is>
      </c>
      <c r="B16" s="10" t="n">
        <v>0.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2029 Term Loan Facility | Senior Secured Term Loan | Subsequent Event | Base Rate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ated interest rate (as a percent)</t>
        </is>
      </c>
      <c r="B19" s="8" t="n">
        <v>0.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2029 Term Loan Facility | Senior Secured Term Loan | Subsequent Event | Adjusted Term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ariable rate (as a percent)</t>
        </is>
      </c>
      <c r="B22" s="10"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2029 Term Loan Facility | Senior Secured Term Loan | Subsequent Event | Adjusted Term SOF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ated interest rate (as a percent)</t>
        </is>
      </c>
      <c r="B25" s="8" t="n">
        <v>0.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2029 Initial Draw Facility | Senior Secured Term Loan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ncipal balance</t>
        </is>
      </c>
      <c r="B28" s="6" t="n">
        <v>8504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29 Delayed Draw Facility | Line of Credit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ncipal balance</t>
        </is>
      </c>
      <c r="B31" s="6" t="n">
        <v>496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term (in years)</t>
        </is>
      </c>
      <c r="B32" s="4" t="inlineStr">
        <is>
          <t>6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of credit facility available for borrowing</t>
        </is>
      </c>
      <c r="B33" s="6" t="n">
        <v>49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2026 Senior Notes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pfront fee (as a percent)</t>
        </is>
      </c>
      <c r="B36" s="8" t="n">
        <v>0.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2026 Senior Notes | Senior Secured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ncipal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0000000</v>
      </c>
      <c r="J39" s="4" t="inlineStr">
        <is>
          <t xml:space="preserve"> </t>
        </is>
      </c>
      <c r="K39" s="4" t="inlineStr">
        <is>
          <t xml:space="preserve"> </t>
        </is>
      </c>
      <c r="L39" s="4" t="inlineStr">
        <is>
          <t xml:space="preserve"> </t>
        </is>
      </c>
    </row>
    <row r="40">
      <c r="A40" s="4" t="inlineStr">
        <is>
          <t>2026 Senior Notes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incipal balance</t>
        </is>
      </c>
      <c r="B42" s="4" t="inlineStr">
        <is>
          <t xml:space="preserve"> </t>
        </is>
      </c>
      <c r="C42" s="4" t="inlineStr">
        <is>
          <t xml:space="preserve"> </t>
        </is>
      </c>
      <c r="D42" s="5" t="n">
        <v>278500000</v>
      </c>
      <c r="E42" s="4" t="inlineStr">
        <is>
          <t xml:space="preserve"> </t>
        </is>
      </c>
      <c r="F42" s="5" t="n">
        <v>278500000</v>
      </c>
      <c r="G42" s="4" t="inlineStr">
        <is>
          <t xml:space="preserve"> </t>
        </is>
      </c>
      <c r="H42" s="5" t="n">
        <v>291600000</v>
      </c>
      <c r="I42" s="4" t="inlineStr">
        <is>
          <t xml:space="preserve"> </t>
        </is>
      </c>
      <c r="J42" s="4" t="inlineStr">
        <is>
          <t xml:space="preserve"> </t>
        </is>
      </c>
      <c r="K42" s="6" t="n">
        <v>400000000</v>
      </c>
      <c r="L42" s="4" t="inlineStr">
        <is>
          <t xml:space="preserve"> </t>
        </is>
      </c>
    </row>
    <row r="43">
      <c r="A43" s="4" t="inlineStr">
        <is>
          <t>Stated interest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0.06</v>
      </c>
      <c r="L43" s="4" t="inlineStr">
        <is>
          <t xml:space="preserve"> </t>
        </is>
      </c>
    </row>
    <row r="44">
      <c r="A44" s="4" t="inlineStr">
        <is>
          <t>Gain on early extinguishment of debt</t>
        </is>
      </c>
      <c r="B44" s="4" t="inlineStr">
        <is>
          <t xml:space="preserve"> </t>
        </is>
      </c>
      <c r="C44" s="4" t="inlineStr">
        <is>
          <t xml:space="preserve"> </t>
        </is>
      </c>
      <c r="D44" s="4" t="inlineStr">
        <is>
          <t xml:space="preserve"> </t>
        </is>
      </c>
      <c r="E44" s="6" t="n">
        <v>3300000</v>
      </c>
      <c r="F44" s="5" t="n">
        <v>600000</v>
      </c>
      <c r="G44" s="6" t="n">
        <v>420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2026 Senior Notes | Senior Notes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incipal balance</t>
        </is>
      </c>
      <c r="B47" s="6" t="n">
        <v>2747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ggregate cash consideration</t>
        </is>
      </c>
      <c r="B48" s="5" t="n">
        <v>2349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ggregate principal amount of debt</t>
        </is>
      </c>
      <c r="B49" s="5" t="n">
        <v>39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outstanding</t>
        </is>
      </c>
      <c r="B50" s="5" t="n">
        <v>39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an Option Consideration | Senior Notes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incipal balance</t>
        </is>
      </c>
      <c r="B53" s="5" t="n">
        <v>404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ash Option Consideration | Senior Notes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incipal balance</t>
        </is>
      </c>
      <c r="B56" s="5" t="n">
        <v>2343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2027 Notes | Senior Notes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incipal balance</t>
        </is>
      </c>
      <c r="B59" s="5" t="n">
        <v>2236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ggregate principal amount of debt</t>
        </is>
      </c>
      <c r="B60" s="5" t="n">
        <v>381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purchased face amount</t>
        </is>
      </c>
      <c r="B61" s="5" t="n">
        <v>2236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purchase amount</t>
        </is>
      </c>
      <c r="B62" s="5" t="n">
        <v>2482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outstanding</t>
        </is>
      </c>
      <c r="B63" s="6" t="n">
        <v>381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2027 Notes | Convertibl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incipal balance</t>
        </is>
      </c>
      <c r="B66" s="4" t="inlineStr">
        <is>
          <t xml:space="preserve"> </t>
        </is>
      </c>
      <c r="C66" s="4" t="inlineStr">
        <is>
          <t xml:space="preserve"> </t>
        </is>
      </c>
      <c r="D66" s="6" t="n">
        <v>485300000</v>
      </c>
      <c r="E66" s="4" t="inlineStr">
        <is>
          <t xml:space="preserve"> </t>
        </is>
      </c>
      <c r="F66" s="6" t="n">
        <v>485300000</v>
      </c>
      <c r="G66" s="4" t="inlineStr">
        <is>
          <t xml:space="preserve"> </t>
        </is>
      </c>
      <c r="H66" s="6" t="n">
        <v>485300000</v>
      </c>
      <c r="I66" s="4" t="inlineStr">
        <is>
          <t xml:space="preserve"> </t>
        </is>
      </c>
      <c r="J66" s="4" t="inlineStr">
        <is>
          <t xml:space="preserve"> </t>
        </is>
      </c>
      <c r="K66" s="4" t="inlineStr">
        <is>
          <t xml:space="preserve"> </t>
        </is>
      </c>
      <c r="L66" s="6" t="n">
        <v>497100000</v>
      </c>
    </row>
    <row r="67">
      <c r="A67" s="4" t="inlineStr">
        <is>
          <t>Stated interest rate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0" t="n">
        <v>0.06</v>
      </c>
    </row>
    <row r="68">
      <c r="A68" s="4" t="inlineStr">
        <is>
          <t>Repurchased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1800000</v>
      </c>
      <c r="K68" s="4" t="inlineStr">
        <is>
          <t xml:space="preserve"> </t>
        </is>
      </c>
      <c r="L68" s="4" t="inlineStr">
        <is>
          <t xml:space="preserve"> </t>
        </is>
      </c>
    </row>
    <row r="69">
      <c r="A69" s="4" t="inlineStr">
        <is>
          <t>2027 Notes | Convertible Debt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xcess of repurchase amount per dollar of debt</t>
        </is>
      </c>
      <c r="B71" s="9" t="n">
        <v>1.1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enior Secured Convertible Notes Due 2031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incipal balance</t>
        </is>
      </c>
      <c r="B74" s="6" t="n">
        <v>11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enior Secured Convertible Notes Due 2031 | Senior Notes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ggregate principal amount of debt</t>
        </is>
      </c>
      <c r="B77" s="6" t="n">
        <v>2237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enior Secured Convertible Notes Due 2031 | Convertible Debt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tated interest rate (as a percent)</t>
        </is>
      </c>
      <c r="B80" s="10" t="n">
        <v>0.0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outstanding</t>
        </is>
      </c>
      <c r="B81" s="6" t="n">
        <v>2237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enior Secured Term Loan, 2026 Senior Notes and 2027 Senior Notes | Foreca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Gain on early extinguishment of debt</t>
        </is>
      </c>
      <c r="B84" s="4" t="inlineStr">
        <is>
          <t xml:space="preserve"> </t>
        </is>
      </c>
      <c r="C84" s="6" t="n">
        <v>50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Other fees</t>
        </is>
      </c>
      <c r="B85" s="4" t="inlineStr">
        <is>
          <t xml:space="preserve"> </t>
        </is>
      </c>
      <c r="C85" s="6" t="n">
        <v>10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sheetData>
  <mergeCells count="3">
    <mergeCell ref="A1:A2"/>
    <mergeCell ref="C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comprehensive (loss) income, tax (benefit) provision</t>
        </is>
      </c>
      <c r="B4" s="6" t="n">
        <v>-1645</v>
      </c>
      <c r="C4" s="6" t="n">
        <v>1484</v>
      </c>
      <c r="D4" s="6" t="n">
        <v>-1505</v>
      </c>
      <c r="E4" s="6" t="n">
        <v>678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and basis of presentation</t>
        </is>
      </c>
      <c r="B4" s="4" t="inlineStr">
        <is>
          <t>NOTE 1 — Description of business and basis of presentation Description of business Gannett Co., Inc. ("Gannett", "we", "us", "our", or the "Company") is a diversified media company with expansive reach at the national and local level dedicated to empowering and enriching communities. We seek to inspire, inform, and connect audiences as a sustainable, growth focused media and digital marketing solutions company. We endeavor to deliver essential content, marketing solutions, and experiences for curated audiences, advertisers, consumers, and stakeholders by leveraging our diverse teams and suite of products to enrich the local communities and businesses we serve. Our current portfolio of trusted media brands includes the USA TODAY NETWORK, comprised of the national publication, USA TODAY, and local media organizations in the United States (the "U.S."), and Newsquest, a wholly-owned subsidiary operating in the United Kingdom (the "U.K."). Our digital marketing solutions brand, LocaliQ, uses innovation and software to enable small and medium-sized businesses ("SMBs") to grow, and USA TODAY NETWORK Ventures, our events division, creates impactful consumer engagements, promotions, and races. Through USA TODAY, our network of local properties, and Newsquest, we deliver high-quality, trusted content with a commitment to balanced, unbiased journalism, where and when consumers want to engage. We have strong relationships with hundreds of thousands of local and national businesses in both our U.S. and U.K. markets due to our large local and national sales forces and a robust advertising and digital marketing solutions product suite. Our strategy prioritizes maximizing the monetization of our audience through the growth of increasingly diverse and highly recurring digital businesses. We expect the execution of this strategy to enable us to continue our evolution to a predominantly digital media company. We deliver value to our customers, advertisers, partners, and shareholders with essential content, joyful experiences, and relevant digital solutions. The Company reports in three segments: Domestic Gannett Media, Newsquest and Digital Marketing Solutions ("DMS"). We also have a Corporate and other category that includes activities not directly attributable to a specific reportable segment and includes broad corporate functions, such as legal, human resources, accounting, analytics, finance, marketing and technology, as well as other general business costs. A full description of our reportable segments is included in Note 12 — Segment reporting. Basis of presentation The unaudited condensed consolidated financial statements of the Company have been prepared in accordance with generally accepted accounting principles in the United States of America ("U.S. GAAP") for interim financial information and with the instructions to Form 10-Q and Article 10 of Regulation S-X. As permitted under those rules, certain notes or other financial information that are normally required by U.S. GAAP have been condensed or omitted from these interim financial statements. The unaudited condensed consolidated financial statements should therefore be read in conjunction with the audited consolidated financial statements included in our Annual Report on Form 10-K for the year ended December 31, 2023. In the opinion of management, the unaudited condensed consolidated financial statements as of September 30, 2024 include all the assets, liabilities, revenues, expenses, and cash flows of entities which Gannett controls due to ownership of a majority voting interest ("subsidiaries"). In addition, in the opinion of management, the unaudited condensed consolidated financial statements as of September 30, 2024 reflect all necessary adjustments for a fair statement of the results for the interim period. All significant intercompany accounts and transactions have been eliminated in consolidation, and the Company consolidates its subsidiaries. Use of estimates The preparation of the financial statements in conformity with U.S. GAAP requires management to make estimates and assumptions that affect the amounts reported in the unaudited condensed consolidated financial statements and footnotes thereto. Actual results could differ materially from those estimates. Significant estimates inherent in the preparation of the unaudited condensed consolidated financial statements include pension and postretirement benefit obligation assumptions, income taxes, goodwill and intangible asset impairment analysis, valuation of property, plant, and equipment and the mark to market of the conversion feature associated with the convertible debt. Reclassifications Certain reclassifications have been made to the prior year unaudited condensed consolidated financial statements to conform to classifications used in the current year. Beginning in the first quarter of 2024, the Company updated the presentation of its revenues to reflect the disaggregation between Digital revenues and Print and commercial revenues. These reclassifications had no impact on net income (loss), stockholders' equity or cash flows as previously reported. Recent accounting pronouncements not yet adopted Disclosure improvements In November 2023, the FASB issued guidance, ASU 2023-07, which will improve reportable segment disclosure requirements primarily through enhanced disclosures about significant segment expenses. ASU 2023-07 applies to all public entities that are required to report segment information in accordance with ASC 280, "Segment Reporting." The Company will be required to report these enhanced segment disclosures starting in annual periods beginning after December 15, 2023 and requires retrospective application to all prior periods presented in the financial statements. The Company does not expect the adoption of this guidance will have a material impact on the condensed consolidated financial statements and disclosures. In November 2023, the FASB issued guidance, ASU 2023-09, which enhances annual income tax disclosures. ASU 2023-09 requires disaggregated information about a reporting entity's effective tax rate reconciliation as well as information on income taxes paid. ASU 2023-09 will be effective for annual periods beginning after December 15, 2024. The Company is currently evaluating the provisions of the updated guidance and assessing the impact on the condensed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 xml:space="preserve">NOTE 2 — Revenues Revenues are recognized when control of the promised goods or services is transferred to customers, in an amount that reflects the consideration the Company expects to be entitled to in exchange for those goods or services. The Company's condensed consolidated statements of operations and comprehensive income (loss) present revenues disaggregated by revenue type. Sales taxes and other usage-based taxes are excluded from revenues. The following tables present our revenues disaggregated by segment and revenue type: Three months ended September 30, 2024 In thousands Domestic Gannett Media Newsquest Digital Marketing Solutions Corporate and other Intersegment eliminations Consolidated Digital advertising $ 71,224 $ 13,518 $ — $ — $ — $ 84,742 Digital marketing services 34,712 1,915 119,929 — (36,980) 119,576 Digital-only subscription 48,111 1,944 — — — 50,055 Digital other 18,784 2,798 — 1,431 — 23,013 Digital 172,831 20,175 119,929 1,431 (36,980) 277,386 Print advertising 105,885 18,044 — — — 123,929 Print circulation 140,436 16,859 — — — 157,295 Commercial and other (a) 49,359 4,470 — — — 53,829 Print and commercial 295,680 39,373 — — — 335,053 Total revenues (b) $ 468,511 $ 59,548 $ 119,929 $ 1,431 $ (36,980) $ 612,439 (a) For the three months ended September 30, 2024, included Commercial printing and delivery revenues of $32.9 million and $2.6 million at the Domestic Gannett Media and Newsquest segments, respectively. (b) Revenues generated from international operations comprised 11.4% of total revenues for the three months ended September 30, 2024. Three months ended September 30, 2023 In thousands Domestic Gannett Media Newsquest Digital Marketing Solutions Corporate and other Intersegment eliminations Consolidated Digital advertising $ 67,958 $ 12,800 $ — $ — $ — $ 80,758 Digital marketing services 35,809 2,283 121,919 — (38,120) 121,891 Digital-only subscription 38,677 1,362 — — — 40,039 Digital other 16,773 2,651 — 1,532 — 20,956 Digital 159,217 19,096 121,919 1,532 (38,120) 263,644 Print advertising 118,247 18,907 — — — 137,154 Print circulation 169,784 17,281 — — — 187,065 Commercial and other (a) 61,257 3,751 — — — 65,008 Print and commercial 349,288 39,939 — — — 389,227 Total revenues (b) $ 508,505 $ 59,035 $ 121,919 $ 1,532 $ (38,120) $ 652,871 (a) For the three months ended September 30, 2023, included Commercial printing and delivery revenues of $42.6 million and $1.8 million at the Domestic Gannett Media and Newsquest segments, respectively. (b) Revenues generated from international operations comprised 10.6% of total revenues for the three months ended September 30, 2023. Nine months ended September 30, 2024 In thousands Domestic Gannett Media Newsquest Digital Marketing Solutions Corporate and other Intersegment eliminations Consolidated Digital advertising $ 213,087 $ 40,586 $ — $ — $ — $ 253,673 Digital marketing services 106,765 5,928 360,772 — (114,162) 359,303 Digital-only subscription 134,644 5,172 — — — 139,816 Digital other 58,025 8,153 — 4,293 — 70,471 Digital 512,521 59,839 360,772 4,293 (114,162) 823,263 Print advertising 340,504 57,005 — — — 397,509 Print circulation 443,372 50,569 — — — 493,941 Commercial and other (a) 159,742 13,585 — — — 173,327 Print and commercial 943,618 121,159 — — — 1,064,777 Total revenues (b) $ 1,456,139 $ 180,998 $ 360,772 $ 4,293 $ (114,162) $ 1,888,040 (a) For the nine months ended September 30, 2024, included Commercial printing and delivery revenues of $110.7 million and $7.6 million at the Domestic Gannett Media and Newsquest segments, respectively. (b) Revenues generated from international operations comprised 11.2% of total revenues for the nine months ended September 30, 2024. Nine months ended September 30, 2023 In thousands Domestic Gannett Media Newsquest Digital Marketing Solutions Corporate and other Intersegment eliminations Consolidated Digital advertising $ 204,807 $ 37,657 $ — $ — $ — $ 242,464 Digital marketing services 103,231 6,778 357,525 — (110,421) 357,113 Digital-only subscription 109,956 3,770 — — — 113,726 Digital other 47,562 7,757 — 4,603 — 59,922 Digital 465,556 55,962 357,525 4,603 (110,421) 773,225 Print advertising 377,735 56,648 — — — 434,383 Print circulation 536,551 51,724 — — — 588,275 Commercial and other (a) 186,794 11,468 — — — 198,262 Print and commercial 1,101,080 119,840 — — — 1,220,920 Total revenues (b) $ 1,566,636 $ 175,802 $ 357,525 $ 4,603 $ (110,421) $ 1,994,145 (a) For the nine months ended September 30, 2023, included Commercial printing and delivery revenues of $136.8 million and $5.7 million at the Domestic Gannett Media and Newsquest segments, respectively. (b) Revenues generated from international operations comprised 10.3% of total revenues for the nine months ended September 30, 2023. Deferred revenues The Company records deferred revenues when cash payments are received in advance of the Company's performance obligation. The Company's primary source of deferred revenues is from circulation subscriptions paid in advance of the service provided, which represents future delivery of publications (the performance obligation) to subscription customers. The Company expects to recognize the revenue related to unsatisfied performance obligations over the next one The Company's payment terms vary by the type and location of the customer and the products or services offered. The period between invoicing and when payment is due is not significant. For certain products or services and customer types, the Company requires payment before the products or services are delivered to the customer. The majority of our subscription customers are billed and pay on monthly terms. The following table presents the change in the deferred revenues balance: Nine months ended September 30, In thousands 2024 2023 Beginning balance $ 120,502 $ 153,648 Receipts, net of refunds 795,425 825,049 Revenue recognized (807,621) (850,098) Ending balance $ 108,306 $ 128,5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4:13:35Z</dcterms:created>
  <dcterms:modified xmlns:dcterms="http://purl.org/dc/terms/" xmlns:xsi="http://www.w3.org/2001/XMLSchema-instance" xsi:type="dcterms:W3CDTF">2024-10-31T14:13:35Z</dcterms:modified>
</cp:coreProperties>
</file>